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Equity" sheetId="6" state="visible" r:id="rId6"/>
    <sheet xmlns:r="http://schemas.openxmlformats.org/officeDocument/2006/relationships" name="Statement Of Equity (Parentheti"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Credit Facility" sheetId="13" state="visible" r:id="rId13"/>
    <sheet xmlns:r="http://schemas.openxmlformats.org/officeDocument/2006/relationships" name="Notes Payable" sheetId="14" state="visible" r:id="rId14"/>
    <sheet xmlns:r="http://schemas.openxmlformats.org/officeDocument/2006/relationships" name="Noncontrolling Interest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Supplementary Quarterly Financi"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Facilities (Tables)" sheetId="27" state="visible" r:id="rId27"/>
    <sheet xmlns:r="http://schemas.openxmlformats.org/officeDocument/2006/relationships" name="Investments In Unconsolidated_2" sheetId="28" state="visible" r:id="rId28"/>
    <sheet xmlns:r="http://schemas.openxmlformats.org/officeDocument/2006/relationships" name="Notes Payable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Segment Information (Tables)" sheetId="32" state="visible" r:id="rId32"/>
    <sheet xmlns:r="http://schemas.openxmlformats.org/officeDocument/2006/relationships" name="Supplementary Quarterly Finan_2" sheetId="33" state="visible" r:id="rId33"/>
    <sheet xmlns:r="http://schemas.openxmlformats.org/officeDocument/2006/relationships" name="Description Of The Business (N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al Estate Facilities (Narrati" sheetId="40" state="visible" r:id="rId40"/>
    <sheet xmlns:r="http://schemas.openxmlformats.org/officeDocument/2006/relationships" name="Real Estate Facilities (Schedul"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stments In Unconsolidated_5" sheetId="44" state="visible" r:id="rId44"/>
    <sheet xmlns:r="http://schemas.openxmlformats.org/officeDocument/2006/relationships" name="Investments In Unconsolidated_6" sheetId="45" state="visible" r:id="rId45"/>
    <sheet xmlns:r="http://schemas.openxmlformats.org/officeDocument/2006/relationships" name="Investments In Unconsolidated_7" sheetId="46" state="visible" r:id="rId46"/>
    <sheet xmlns:r="http://schemas.openxmlformats.org/officeDocument/2006/relationships" name="Credit Facility (Narrative) (De" sheetId="47" state="visible" r:id="rId47"/>
    <sheet xmlns:r="http://schemas.openxmlformats.org/officeDocument/2006/relationships" name="Notes Payable (Narrative) (Deta" sheetId="48" state="visible" r:id="rId48"/>
    <sheet xmlns:r="http://schemas.openxmlformats.org/officeDocument/2006/relationships" name="Notes Payable (Notes Payable) (" sheetId="49" state="visible" r:id="rId49"/>
    <sheet xmlns:r="http://schemas.openxmlformats.org/officeDocument/2006/relationships" name="Notes Payable (Maturities Of No" sheetId="50" state="visible" r:id="rId50"/>
    <sheet xmlns:r="http://schemas.openxmlformats.org/officeDocument/2006/relationships" name="Noncontrolling Interests (Narra" sheetId="51" state="visible" r:id="rId51"/>
    <sheet xmlns:r="http://schemas.openxmlformats.org/officeDocument/2006/relationships" name="Shareholders' Equity (Preferred" sheetId="52" state="visible" r:id="rId52"/>
    <sheet xmlns:r="http://schemas.openxmlformats.org/officeDocument/2006/relationships" name="Shareholders' Equity (Common Sh" sheetId="53" state="visible" r:id="rId53"/>
    <sheet xmlns:r="http://schemas.openxmlformats.org/officeDocument/2006/relationships" name="Shareholders' Equity (Preferr_2" sheetId="54" state="visible" r:id="rId54"/>
    <sheet xmlns:r="http://schemas.openxmlformats.org/officeDocument/2006/relationships" name="Shareholders' Equity (Schedule " sheetId="55" state="visible" r:id="rId55"/>
    <sheet xmlns:r="http://schemas.openxmlformats.org/officeDocument/2006/relationships" name="Shareholders' Equity (Schedul_2" sheetId="56" state="visible" r:id="rId56"/>
    <sheet xmlns:r="http://schemas.openxmlformats.org/officeDocument/2006/relationships" name="Related Party Transactions (Nar" sheetId="57" state="visible" r:id="rId57"/>
    <sheet xmlns:r="http://schemas.openxmlformats.org/officeDocument/2006/relationships" name="Share-Based Compensation (Stock" sheetId="58" state="visible" r:id="rId58"/>
    <sheet xmlns:r="http://schemas.openxmlformats.org/officeDocument/2006/relationships" name="Share-Based Compensation (Restr" sheetId="59" state="visible" r:id="rId59"/>
    <sheet xmlns:r="http://schemas.openxmlformats.org/officeDocument/2006/relationships" name="Share-Based Compensation (Share" sheetId="60" state="visible" r:id="rId60"/>
    <sheet xmlns:r="http://schemas.openxmlformats.org/officeDocument/2006/relationships" name="Share-Based Compensation (Sha_2" sheetId="61" state="visible" r:id="rId61"/>
    <sheet xmlns:r="http://schemas.openxmlformats.org/officeDocument/2006/relationships" name="Share-Based Compensation (Sha_3" sheetId="62" state="visible" r:id="rId62"/>
    <sheet xmlns:r="http://schemas.openxmlformats.org/officeDocument/2006/relationships" name="Share-Based Compensation (Sha_4" sheetId="63" state="visible" r:id="rId63"/>
    <sheet xmlns:r="http://schemas.openxmlformats.org/officeDocument/2006/relationships" name="Segment Information (Narrative)" sheetId="64" state="visible" r:id="rId64"/>
    <sheet xmlns:r="http://schemas.openxmlformats.org/officeDocument/2006/relationships" name="Segment Information (Summary Of" sheetId="65" state="visible" r:id="rId65"/>
    <sheet xmlns:r="http://schemas.openxmlformats.org/officeDocument/2006/relationships" name="Commitments And Contingencies (" sheetId="66" state="visible" r:id="rId66"/>
    <sheet xmlns:r="http://schemas.openxmlformats.org/officeDocument/2006/relationships" name="Supplementary Quarterly Finan_3" sheetId="67" state="visible" r:id="rId67"/>
    <sheet xmlns:r="http://schemas.openxmlformats.org/officeDocument/2006/relationships" name="Subsequent Events (Narrative) (" sheetId="68" state="visible" r:id="rId68"/>
    <sheet xmlns:r="http://schemas.openxmlformats.org/officeDocument/2006/relationships" name="Schedule III - Real Estate An_2" sheetId="69" state="visible" r:id="rId69"/>
  </sheets>
  <definedNames/>
  <calcPr calcId="124519" fullCalcOnLoad="1"/>
</workbook>
</file>

<file path=xl/sharedStrings.xml><?xml version="1.0" encoding="utf-8"?>
<sst xmlns="http://schemas.openxmlformats.org/spreadsheetml/2006/main" uniqueCount="962">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Public Storage</t>
  </si>
  <si>
    <t>Entity Central Index Key</t>
  </si>
  <si>
    <t>Current Fiscal Year End Date</t>
  </si>
  <si>
    <t>--12-31</t>
  </si>
  <si>
    <t>Trading Symbol</t>
  </si>
  <si>
    <t>psa</t>
  </si>
  <si>
    <t>Entity Filer Category</t>
  </si>
  <si>
    <t>Large Accelerated Filer</t>
  </si>
  <si>
    <t>Entity Well-known Seasoned Issuer</t>
  </si>
  <si>
    <t>Yes</t>
  </si>
  <si>
    <t>Entity Voluntary Filers</t>
  </si>
  <si>
    <t>No</t>
  </si>
  <si>
    <t>Entity Current Reporting Status</t>
  </si>
  <si>
    <t>Entity Small Business</t>
  </si>
  <si>
    <t>Entity Emerging Growth Company</t>
  </si>
  <si>
    <t>Entity Shell Company</t>
  </si>
  <si>
    <t>Entity Public Float</t>
  </si>
  <si>
    <t>Entity Common Stock, Shares Outstanding</t>
  </si>
  <si>
    <t>Balance Sheets - USD ($)</t>
  </si>
  <si>
    <t>Dec. 31, 2017</t>
  </si>
  <si>
    <t>ASSETS</t>
  </si>
  <si>
    <t>Cash and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Notes payable</t>
  </si>
  <si>
    <t>Accrued and other liabilities</t>
  </si>
  <si>
    <t>Total liabilities</t>
  </si>
  <si>
    <t>Commitments and contingencies (Note 13)</t>
  </si>
  <si>
    <t xml:space="preserve"> </t>
  </si>
  <si>
    <t>Public Storage shareholders' equity:</t>
  </si>
  <si>
    <t>Preferred Shares, $0.01 par value, 100,000,000 shares authorized, 161,000 shares issued (in series) and outstanding, (161,000 at December 31, 2017), at liquidation preference</t>
  </si>
  <si>
    <t>Common Shares, $0.10 par value, 650,000,000 shares authorized, 174,130,881 shares issued and outstanding (173,853,370 shares at December 31, 2017)</t>
  </si>
  <si>
    <t>Paid-in capital</t>
  </si>
  <si>
    <t>Accumulated deficit</t>
  </si>
  <si>
    <t>Accumulated other comprehensive loss</t>
  </si>
  <si>
    <t>Total Public Storage shareholders’ equity</t>
  </si>
  <si>
    <t>Noncontrolling interests</t>
  </si>
  <si>
    <t>Total equity</t>
  </si>
  <si>
    <t>Total liabilities and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 USD ($) shares in Thousands, $ in Thousands</t>
  </si>
  <si>
    <t>Dec. 31, 2016</t>
  </si>
  <si>
    <t>Revenues:</t>
  </si>
  <si>
    <t>Total revenues</t>
  </si>
  <si>
    <t>Expenses:</t>
  </si>
  <si>
    <t>Self-storage cost of operations</t>
  </si>
  <si>
    <t>Ancillary cost of operations</t>
  </si>
  <si>
    <t>Depreciation and amortization</t>
  </si>
  <si>
    <t>General and administrative</t>
  </si>
  <si>
    <t>Interest expense</t>
  </si>
  <si>
    <t>Operating expenses</t>
  </si>
  <si>
    <t>Other increase (decrease) to net income:</t>
  </si>
  <si>
    <t>Interest and other income</t>
  </si>
  <si>
    <t>Equity in earnings of unconsolidated real estate entities</t>
  </si>
  <si>
    <t>Foreign currency exchange gain (loss)</t>
  </si>
  <si>
    <t>Casualty loss</t>
  </si>
  <si>
    <t>Gain on sale of real estate</t>
  </si>
  <si>
    <t>Gain due to Shurgard Europe public offering</t>
  </si>
  <si>
    <t>Net income</t>
  </si>
  <si>
    <t>Allocation to noncontrolling interests</t>
  </si>
  <si>
    <t>Net income allocable to Public Storage shareholders</t>
  </si>
  <si>
    <t>Allocation of net income to:</t>
  </si>
  <si>
    <t>Preferred shareholders- distributions</t>
  </si>
  <si>
    <t>Preferred shareholders - redemptions (Note 8)</t>
  </si>
  <si>
    <t>Restricted share units</t>
  </si>
  <si>
    <t>Net income allocable to common shareholders</t>
  </si>
  <si>
    <t>Net income per common share:</t>
  </si>
  <si>
    <t>Basic</t>
  </si>
  <si>
    <t>Diluted</t>
  </si>
  <si>
    <t>Basic weighted average common shares outstanding</t>
  </si>
  <si>
    <t>Diluted weighted average common shares outstanding</t>
  </si>
  <si>
    <t>Self-Storage Facilities [Member]</t>
  </si>
  <si>
    <t>Ancillary Operations [Member]</t>
  </si>
  <si>
    <t>Statements Of Comprehensive Income - USD ($) $ in Thousands</t>
  </si>
  <si>
    <t>Statements Of Comprehensive Income [Abstract]</t>
  </si>
  <si>
    <t>Other comprehensive income (loss):</t>
  </si>
  <si>
    <t>Aggregate foreign currency exchange gain (loss)</t>
  </si>
  <si>
    <t>Adjust for aggregate foreign currency exchange gain in equity in earnings of unconsolidated real estate entities</t>
  </si>
  <si>
    <t>Adjust for foreign currency exchange loss reflected in gain on sale of real estate and gain on Shurgard Europe public offering</t>
  </si>
  <si>
    <t>Adjust for aggregate foreign currency exchange (gain) loss included in net income</t>
  </si>
  <si>
    <t>Other comprehensive income (loss)</t>
  </si>
  <si>
    <t>Total comprehensive income</t>
  </si>
  <si>
    <t>Comprehensive income allocable to Public Storage shareholders</t>
  </si>
  <si>
    <t>Statements Of Equity - USD ($) $ in Thousands</t>
  </si>
  <si>
    <t>Cumulative Preferred Shares [Member]</t>
  </si>
  <si>
    <t>Common Shares [Member]</t>
  </si>
  <si>
    <t>Paid-In Capital [Member]</t>
  </si>
  <si>
    <t>Accumulated Deficit [Member]</t>
  </si>
  <si>
    <t>Accumulated Other Comprehensive Loss [Member]</t>
  </si>
  <si>
    <t>Total Public Storage Shareholders' Equity [Member]</t>
  </si>
  <si>
    <t>Noncontrolling Interests [Member]</t>
  </si>
  <si>
    <t>Total</t>
  </si>
  <si>
    <t>Balances at Dec. 31, 2015</t>
  </si>
  <si>
    <t>Cumulative effect of a change in accounting principle (Note 10) at Dec. 31, 2015</t>
  </si>
  <si>
    <t>Balances, as adjusted at Dec. 31, 2015</t>
  </si>
  <si>
    <t>Issuance of preferred shares (Note 8)</t>
  </si>
  <si>
    <t>Redemption of preferred shares (Note 8)</t>
  </si>
  <si>
    <t>Issuance of common shares in connection with share-based compensation (Note 10)</t>
  </si>
  <si>
    <t>Share-based compensation expense, net of cash paid in lieu of common shares (Note 10)</t>
  </si>
  <si>
    <t>Contributions by noncontrolling interests</t>
  </si>
  <si>
    <t>Net income allocated to noncontrolling interests</t>
  </si>
  <si>
    <t>Distributions to equity holders:</t>
  </si>
  <si>
    <t>Preferred shares (Note 8)</t>
  </si>
  <si>
    <t>Common shares and restricted share units</t>
  </si>
  <si>
    <t>Other comprehensive income (loss) (Note 2)</t>
  </si>
  <si>
    <t>Balances at Dec. 31, 2016</t>
  </si>
  <si>
    <t>Acquisition of noncontrolling interests</t>
  </si>
  <si>
    <t>Balances at Dec. 31, 2017</t>
  </si>
  <si>
    <t>Balances at Dec. 31, 2018</t>
  </si>
  <si>
    <t>Statement Of Equity (Parenthetical) - $ / shares</t>
  </si>
  <si>
    <t>Statements Of Equity [Abstract]</t>
  </si>
  <si>
    <t>Issuance of preferred shares, shares</t>
  </si>
  <si>
    <t>Redemption of preferred shares, shares</t>
  </si>
  <si>
    <t>Issuance of common shares in connection with share-based compensation, shares</t>
  </si>
  <si>
    <t>Common shares and restricted share units, per share distribution</t>
  </si>
  <si>
    <t>Statements Of Cash Flows - USD ($) $ in Thousands</t>
  </si>
  <si>
    <t>Cash flows from operating activities:</t>
  </si>
  <si>
    <t>Adjustments to reconcile net income to net cash flows from operating activities:</t>
  </si>
  <si>
    <t>Gain on real estate investment sales</t>
  </si>
  <si>
    <t>Assets damaged due to hurricanes</t>
  </si>
  <si>
    <t>Distributions from retained earnings of unconsolidated real estate entities</t>
  </si>
  <si>
    <t>Foreign currency exchange (gain) loss</t>
  </si>
  <si>
    <t>Share-based compensation expense</t>
  </si>
  <si>
    <t>Other</t>
  </si>
  <si>
    <t>Total adjustments</t>
  </si>
  <si>
    <t>Net cash flows from operating activities</t>
  </si>
  <si>
    <t>Cash flows from investing activities:</t>
  </si>
  <si>
    <t>Capital expenditures to maintain real estate facilities</t>
  </si>
  <si>
    <t>Acquisition of real estate facilities and intangible assets</t>
  </si>
  <si>
    <t>Distributions in excess of retained earnings from unconsolidated real estate entities</t>
  </si>
  <si>
    <t>Proceeds from sale of real estate investments</t>
  </si>
  <si>
    <t>Net cash flows from investing activities</t>
  </si>
  <si>
    <t>Cash flows from financing activities:</t>
  </si>
  <si>
    <t>Repayments on notes payable</t>
  </si>
  <si>
    <t>Issuance of notes payable</t>
  </si>
  <si>
    <t>Issuance of preferred shares</t>
  </si>
  <si>
    <t>Issuance of common shares</t>
  </si>
  <si>
    <t>Redemption of preferred shares</t>
  </si>
  <si>
    <t>Cash paid upon vesting of restricted share units</t>
  </si>
  <si>
    <t>Distributions paid to Public Storage shareholders</t>
  </si>
  <si>
    <t>Distributions paid to noncontrolling interests</t>
  </si>
  <si>
    <t>Net cash flows from financing activities</t>
  </si>
  <si>
    <t>Net cash flows from operating, investing and financing activities</t>
  </si>
  <si>
    <t>Net effect of foreign exchange translation</t>
  </si>
  <si>
    <t>(Decrease) increase in cash, equivalents, and restricted cash</t>
  </si>
  <si>
    <t>Cash, equivalents, and restricted cash at beginning of the period:</t>
  </si>
  <si>
    <t>Restricted cash included in other assets</t>
  </si>
  <si>
    <t>Cash, equivalents, and restricted cash</t>
  </si>
  <si>
    <t>Cash, equivalents, and restricted cash at end of the period:</t>
  </si>
  <si>
    <t>Foreign currency translation adjustment:</t>
  </si>
  <si>
    <t>Real estate facilities, net of accumulated depreciation</t>
  </si>
  <si>
    <t>Accumulated other comprehensive gain (loss)</t>
  </si>
  <si>
    <t>Reclassification of existing investment to real estate in connection with property acquisition (Note 3):</t>
  </si>
  <si>
    <t>Real estate facilities</t>
  </si>
  <si>
    <t>Real estate acquired in exchange for assumption of notes payable</t>
  </si>
  <si>
    <t>Notes payable assumed in connection with acquisition of real estate</t>
  </si>
  <si>
    <t>Accrued development costs and capital expenditures:</t>
  </si>
  <si>
    <t>Description Of The Business</t>
  </si>
  <si>
    <t>Description Of The Business [Abstract]</t>
  </si>
  <si>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merchandise sales and tenant reinsurance to the tenants at our self-storage facilities, as well as the acquisition and development of additional self-storage space.
At December 31, 2018, we have direct and indirect equity interests in 2, 429 self-storage facilities (with approximately 1 62 million net rentable square feet) located in 38 states in the United States (“U.S.”) operating under the “Public Storage” name. We also have a 35.2% interest in Shurgard Self Storage SA (“Shurgard Europe”), which owns 2 32 self-storage facilities (with approximately 13 million net rentable square feet) located in seven Western European countries, all operating under the “Shurgard” name. We also have direct and indirect equity interests in approximately 29 million net rentable square feet of commercial space located in seven states in the U.S. primarily owned and operated by PS Business Parks, Inc. (“PSB”) under the “PS Business Parks” name. At December 31, 2018, we have an approximate 42% common equity interest in PSB.
Disclosures of the number and square footage of facilities, as well as the number and coverage of tenant reinsurance policies ( Note 13) are unaudited and outside the scope of our independent registered public accounting firm’s review of our financial statements in accordance with the standards of the Public Company Accounting Oversight Board (U.S.). </t>
  </si>
  <si>
    <t>Summary Of Significant Accounting Policies</t>
  </si>
  <si>
    <t>Summary Of Significant Accounting Policies [Abstract]</t>
  </si>
  <si>
    <t xml:space="preserve">2. Summary of Significant Accounting Policies
Basis of Presentation
The financial statements are presented on an accrual basis in accordance with U.S. generally accepted accounting principles (“GAAP”) as defined in the Financial Accounting Standards Board Accounting Standards Codification (the “Codification”).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we reflect our preexisting equity interest at book value. All changes in consolidation status are reflected prospectively.
Collectively, at December 31, 2018, the Company and the Subsidiaries own 2, 429 self-storage facilities and three commercial facilities in the U.S . At December 31, 201 8 , the Unconsolidated Real Esta te Entities are comprised of PSB and Shurgard Europe .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As a REIT, we do not incur federal income tax if we distribute 100%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 8 ,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and, effective October 1, 2016, the external transaction costs associated with acquisitions of real estate. Prior to October 1, 2016, transaction costs for acquisitions were included in general and administrative expense on our income statements. This change was made due to a change in GAAP, which results in real estate facility acquisitions generally being considered acquisitions of assets rather than business combinations.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gain or loss on a pro-rata basis based upon the interest sold.
﻿
Other Assets
Other assets primarily consist of rents receivable from our tenants, prepaid expenses and restricted cash.
Accrued and Other Liabilities
Accrued and other liabilities consist primarily of rents prepaid by our tenants, trade payables, property tax accruals, accrued payroll, accrued tenant reinsurance losses, and contingent loss accruals when probable and estimable . We believe the fair value of our accrued and other liabilities approximates book value, due to the short period until repayment. We disclose the nature of significant unaccrued losses that are reasonably possible of occurring and, if estimable, a range of exposure.
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December 31, 201 8 , due primarily to our investment in Shurgard Europe (Note 4) and o u r notes payable denominated in Euros (Note 6),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cquired customers in place, and leasehold interests in land.
Goodwill totaled $174.6 million at December 31, 2018 and 2017. The “Shurgard” trade name, which is used by Shurgard Europe pursuant to a fee-based licensing agreement, has a book value of $18.8 million at December 31, 2018 and 2017. Goodwill and the “Shurgard” trade name have indefinite lives and are not amortized.
Acquired customers in place and leasehold interests in land are finite-lived assets and are amortized relative to the benefit of the customers in place or the benefit to land lease expense to each period. At December 31, 2018, these intangibles had a net book value of $ 16.5 m illion ( $2 1.5 million at December 31, 2017). Accumulated amortization totaled $ 29.6 million at December 31, 2018 ( $31. 0 million at December 31, 2017), and amortization expense of $16. 6 million, $ 15.0 million and $ 21.7 million was recorded in 2018, 2017 and 2016, respectively. The estimated future amortization expense for our finite-lived intangible assets at December 31, 2018 is approximately $9 .2 million in 2019, $2. 5 million in 2020 and $ 4.8 million thereafter. During 2018, 2017 and 2016, intangibles increased $ 11.6 million, $ 17.2 million and $ 23.0 million, respectively,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Casualty Loss
We record casualty losses for a ) the book value of assets destroyed and b ) incremental repair, clean-up, and other costs associated with the casualty. Insurance proceeds are recorded as a reduction in casualty loss when all uncertainties of collection are satisfied. During 2017, we incurred casualty losses totaling $7.8 million, comprised of $3.3 million in book value of assets damaged and $4.5 million in repairs and maintenance incurred in connection with Hurricanes Harvey and Irma.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 144 U.S. Dollars per Euro at December 31, 2018 ( 1. 198 at December 31, 2017), and average exchange rates of 1.1 81 , 1. 129 and 1. 107 for the years ended December 31, 2018, 2017 and 2016, respectively. Cumulative translation adjustments,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unsecured notes denominated in Euros.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 Note 10). The following table reconciles from basic to diluted common shares outstanding (amounts in thousands) :
﻿
﻿
For the Years Ended December 31,
﻿
2018
2017
2016
﻿
﻿
Weighted average common shares and equivalents
﻿
outstanding:
﻿
Basic weighted average common
﻿
shares outstanding
173,969
173,613
173,091
﻿
Net effect of dilutive stock options -
﻿
based on treasury stock method
328
538
787
﻿
Diluted weighted average common
﻿
shares outstanding
174,297
174,151
173,878
﻿ </t>
  </si>
  <si>
    <t>Real Estate Facilities</t>
  </si>
  <si>
    <t>Real Estate Facilities [Abstract]</t>
  </si>
  <si>
    <t xml:space="preserve">﻿
3. Real Estate Facilities
Activity in real estate facilities during 2018, 2017 and 2016 is as follows :
﻿
﻿
﻿
﻿
﻿
For the Years Ended December 31,
﻿
2018
2017
2016
﻿
(Amounts in thousands)
﻿
Operating facilities, at cost:
﻿
Beginning balance
$ 14,665,989
$ 13,963,229
$ 13,205,261
﻿
Capital expenditures to maintain real estate facilities 139,397
124,780
86,047
﻿
Acquisitions
169,436
274,115
406,154
﻿
Dispositions
(25,633)
(1,092)
-
﻿
Assets damaged due to hurricanes
-
(8,226)
-
﻿
Developed or redeveloped facilities opened for operation 348,270
311,559
268,905
﻿
Impact of foreign exchange rate changes
(615)
1,624
(3,138)
﻿
Ending balance
15,296,844
14,665,989
13,963,229
﻿
Accumulated depreciation:
﻿
Beginning balance
(5,700,331)
(5,270,963)
(4,866,738)
﻿
Depreciation expense
(457,029)
(433,466)
(406,046)
﻿
Dispositions
16,876
123
-
﻿
Assets damaged due to hurricanes
-
4,940
-
﻿
Impact of foreign exchange rate changes
412
(965)
1,821
﻿
Ending balance
(6,140,072)
(5,700,331)
(5,270,963)
﻿
Construction in process:
﻿
Beginning balance
264,441
230,310
219,190
﻿
Current development
362,397
349,712
288,154
﻿
Developed or redeveloped facilities opened for operation (348,270)
(311,559)
(268,905)
﻿
Dispositions
(2,698)
(4,022)
-
﻿
Transfer from (to) other assets
9,469
-
(8,129)
﻿
Ending balance
285,339
264,441
230,310
﻿
Total real estate facilities at December 31,
$ 9,442,111
$ 9,230,099
$ 8,922,576
During 2018, we acquired 25 self-storage facilities ( 1.6 million net rentable square feet), for a total cost of $ 181.0 million in cash, of which $ 11.6 million was allocated to intangible assets. We completed development and redevelopment activities costing $ 348.3 million during 2018 , adding 3.0 million net rentable square feet of self-storage space. Construction in process at December 31, 2018 consists of projects to develop new self-storage facilities and redevelop existing self-storage facilities. On October 18, 2018, we sold our property in West London to Shurgard Europe for $42.1 million and recorded a related gain on sale of real estate of approximately $31.5 million. This gain was net of the recognition of a cumulative other comprehensive loss totaling $4.8 million with respect to foreign currency translation. On October 25, 2018, we sold a former commercial facility for $8. 7 million and recorded a related gain on sale of real estate of approximately $4.6 million. During 2018, we also sold portions of real estate facilities in connection with eminent domain proceedings for $3. 4 million in cash proceeds and recorded a related gain on sale of real estate of approximately $1. 8 million. During 2018, we also transferred $9.5 million of accumulated construction costs from other assets to construction in process.
During 2017 , we acquired 22 self-storage facilities from third parties ( 1,365,000 net rentable square feet), for a total cost of $ 149.8 million, in cash. Approximately $ 8.2 million of the total cost was allocated to intangible assets. On December 31, 2017, we acquired the remaining 74.25% of the interests which we did not own in one of the unconsolidated entities that owned 12 self-storage facilities ( 749,000 net rentable square feet) for a total cost of $135.5 million in cash. Approximately $ 9.0 million of the $141.8 million acquisition cost (which includes the $6.3 million book value of our existing investment) was allocated to intangible assets and $0.3 million was allocated to other assets.
We completed development and redevelopment activities during 201 7 , adding 2. 7 million net rentable square feet of self-storage space, at an aggregate cost of $ 311.6 million. During 2017, we sold real estate for a total of approximately $6. 4 million in cash proceeds, of which $0.3 million was collected in 2016, and recorded a related gain on real estate investment sales of approximately $1. 4 million in 2017.
During 2016, we acquired 55 self-storage facilities ( 4,121,000 net rentable square feet), for a total cost of $429.1 million, consisting of $ 416.2 million in cash and the assumption of $12.9 million in mortgage notes . Approximately $ 23.0 million of the total cost was allocated to intangible assets. We completed development and redevelopment activities during 2016, adding 2,275,000 net rentable square feet of self-storage space, at an aggregate cost of $ 268.9 million. During 2016, we also transferred $8.1 million of accumulated construction costs to other assets, with respect to a development project that was suspended.
At December 31, 201 8 , the adjusted basis of real estate facilities for U.S. federal tax purposes was approximately $10. 0 billion (unaudited ). </t>
  </si>
  <si>
    <t>Investments In Unconsolidated Real Estate Entities</t>
  </si>
  <si>
    <t>Investments In Unconsolidated Real Estate Entities [Abstract]</t>
  </si>
  <si>
    <t xml:space="preserve">4. Investments in Unconsolidated Real Estate Entities
The following table sets forth our investments in, and equity in earnings of, the Unconsolidated Real Estate Entities (amounts in thousands):
﻿
﻿
Investments in Unconsolidated Real Estate
Equity in Earnings of Unconsolidated Real Estate
﻿
Entities at December 31,
Entities for the Year Ended December 31,
﻿
2018
2017
2018
2017
2016
﻿
﻿
PSB
$ 434,533
$ 400,133
$ 89,362
$ 46,544
$ 31,707
﻿
Shurgard Europe
349,455
324,040
14,133
25,948
22,324
﻿
Other Investments
-
-
-
3,163
2,725
﻿
Total
$ 783,988
$ 724,173
$ 103,495
$ 75,655
$ 56,756
﻿
Investment in PSB
PSB is a REIT traded on the New York Stock Exchange. We have an approximate 42% common equity interest in PSB as of December 31, 2018 and 2017, comprised of our ownership of 7,158,354 shares of PSB’s common stock and 7,305,355 limited partnership units (“LP Units”) in an operating partnership controlled by PSB. The LP Units are convertible at our option, subject to certain conditions, on a one-for-one basis into PSB common stock. Based upon the closing price at December 31, 2018 ( $1 31.00 per share of PSB common stock), the shares and units we owned had a market value of approximately $1.9 billion. At December 31, 2018, the adjusted tax basis of our investment in PSB approximates book value (unaudited).
During 2018, 2017, and 2016, we received cash distributions from PSB totaling $55.0 million, $49.2 million, and $43.4 million, respectively.
At December 31, 2018, our pro-rata investment in PSB’s real estate assets included in investment in real estate entities exceeds our pro-rata share of the underlying amounts on PSB’s balance sheet presented below by approximately $ 7.4 million ( $10.9 million at December 31, 2017). This differential (the “PSB Basis Differential”) is being amortized as a reduction to equity in earnings of the Unconsolidated Real Estate Entities. Such amortization totaled approximately $1. 8 million, $1.3 million, and $1.8 million during 2018, 2017, and 2016, respectively.
Our equity in earnings of PSB is comprised of our equity interest in PSB’s earnings as reflected in the table below, less amortization of the PSB Basis Differential.
The following table sets forth selected financial information of PSB. The amounts represent all of PSB’s balances and not our pro-rata share.
﻿
﻿
﻿
2018
2017
2016
﻿
﻿
(Amounts in thousands)
﻿ For the year ended December 31,
﻿ Revenues
$ 413,516
$ 402,179
$ 386,871
﻿ Costs of operations
(126,547)
(125,340)
(123,108)
﻿ Depreciation and amortization
(99,242)
(94,270)
(99,486)
﻿ General and administrative
(10,155)
(9,679)
(14,862)
﻿ Other items
1,875
(1,148)
(4,431)
﻿ Gains on sale of real estate
93,484
7,574
-
﻿ Net income before allocation to preferred
﻿ shareholders and restricted share unitholders
272,931
179,316
144,984
﻿ Allocations to preferred shareholders and
﻿ restricted share unitholders
(53,803)
(64,612)
(65,157)
﻿ Net income allocated to common shareholders
﻿ and LP Unitholders
$ 219,128
$ 114,704
$ 79,827
﻿
﻿
﻿
﻿
﻿
﻿ Total assets (primarily real estate)
$ 2,068,594
$ 2,100,159
$ 2,119,371
﻿ Preferred stock called for redemption
-
130,000
230,000
﻿ Other liabilities
85,141
80,223
78,657
﻿ Equity:
﻿ Preferred stock
959,750
959,750
879,750
﻿ Common equity and LP units
1,023,703
930,186
930,964
﻿
Investment in Shurgard Europe
On October 15, 2018, Shurgard Europe completed an initial global offering (the “Offering”) of its common shares, and its shares commenced trading on Euronext Brussels under the “SHUR” symbol. In the Offering, Shurgard Europe issued 25,000,000 of its shares to third parties at a price of €23 per share. Our equity interest, comprised of a direct and indirect pro-rata ownership interest in 31,268,459 shares, decreased from 49% to 35.2% as a result of the Offering. While we did not sell any of our shares in the Offering, we recorded a gain of $151. 6 million reflected as “Gain due to Shurgard Europe Public Offering” on our income statement, as if we had sold a proportionate share of our investment in Shurgard Europe. The gain resulted in a $174. 0 million increase in our investment in Shurgard Europe and a $22. 4 million reduction in other comprehensive loss with respect to cumulative foreign currency translation losses for Shurgard Europe.
Based upon the closing price at December 31, 2018 ( €24.25 per share of SHUR common stock, at 1.144 exchange rate of US Dollars to the Euro), the shares we owned had a market value of approximately $867.4 million.
Our equity in earnings of Shurgard Europe is comprised of our equity share of Shurgard Europe’s net income included in the tables below and our equity share of the trademark license fees that Shurgard Europe pays to us for the use of the “Shurgard” trademark. The remaining license fees we receive from Shurgard Europe are classified as interest and other income on our income statement.
We received cash distributions from Shurgard Europe totaling $146. 7 million, $1.3 million, and $ 105.6 million in 2018, 2017, and 2016, respectively. Included in these amounts is our share of a distribution paid to Shurgard’s equity shareholders totaling $145.4 million in 2018 and $104. 4 million in 2016. The remaining amounts represent our equity share of trademark license fees we received, which are presented as distributions from Shurgard Europe. For 2018 and 2016, $91.9 million and $ 67.4 million, respectively, of the distributions received exceeded our cumulative retained earnings from Shurgard Europe and are presented as an investing activity on our statements of cash flows for each of the respective periods.
Changes in foreign currency exchange rates decreased our investment in Shurgard Europe by approximately $16. 0 million in 2018, increased it by $19. 4 million in 2017 and decreased it by $24. 1 million in 2016. Included in our equity in earnings of Shurgard Europe for 2016 is a $ 941,000 increase for the recognition of accumulated comprehensive income, representing a decrease to equity rather than an increase to investments in Unconsolidated Real Estate Entities.
The following table sets forth selected consolidated financial information of Shurgard Europe based upon all of Shurgard Europe’s balances for all periods, rather than our pro rata share. Such amounts are based upon our historical acquired book basis.
﻿
﻿
﻿
﻿
2018
2017
2016
﻿
﻿
(Amounts in thousands)
﻿ For the year ended December 31,
﻿ Self-storage and ancillary revenues
$ 284,992
$ 265,088
$ 252,321
﻿ Self-storage and ancillary cost of operations
(104,376)
(98,510)
(97,099)
﻿ Depreciation and amortization
(82,655)
(63,282)
(62,829)
﻿ General and administrative
(11,755)
(12,465)
(13,199)
﻿ Interest expense on third party debt
(22,749)
(20,759)
(20,617)
﻿ Trademark license fee payable to Public Storage
(2,852)
(2,647)
(2,531)
﻿ Income tax expense
(22,775)
(17,601)
(10,669)
﻿ Gain on real estate investment sale
1,969
-
-
﻿ Other, net (a)
(14,726)
484
(2,348)
﻿
﻿ Net income
$ 25,073
$ 50,308
$ 43,029
﻿ Average exchange rates of Euro to the U.S. Dollar
1.181
1.129
1.107
﻿
﻿ (a) Amounts for the year ended December 31, 2018 include $5.5 million in costs
﻿ incurred with respect to Shurgard Europe's initial global offering and a $7.3 million
﻿ casualty loss with respect to a fire at one of Shurgard Europe's facilities.
﻿
﻿
﻿
﻿
﻿
2018
2017
2016
﻿
(Amounts in thousands)
﻿ As of December 31,
﻿ Total assets (primarily self-storage facilities and cash)
$ 1,736,654
$ 1,416,477
$ 1,261,912
﻿ Total debt to third parties
693,704
726,617
666,926
﻿ Other liabilities
143,963
143,638
106,916
﻿ Equity
898,987
546,222
488,070
﻿
﻿ Exchange rate of Euro to U.S. Dollar
1.144
1.198
1.052
Other Investments
﻿
On December 31, 2017, we acquired the remaining 74.25% equity interest we did not own in the Other Investments for $135.5 million, in cash, and began to consolidate the 12 self-storage facilities owned by the Other Investmen ts. </t>
  </si>
  <si>
    <t>Credit Facility</t>
  </si>
  <si>
    <t>Credit Facility [Abstract]</t>
  </si>
  <si>
    <t xml:space="preserve">5 . Credit Facility
We have a revolving credit agreement (the “Credit Facility”) with a $500 million borrowing limit, which expires on March 31, 2020 . Amounts drawn on the Credit Facility bear annual interest at rates ranging from LIBOR plus 0.850% to LIBOR plus 1.450% depending upon the ratio of our Total Indebtedness to Gross Asset Value (as defined in the Credit Facility) (LIBOR plus 0.850% at December 31, 2018). We are also required to pay a quarterly facility fee ranging from 0.080% per annum to 0.250% per annum depending upon the ratio of our Total Indebtedness to our Gross Asset Value ( 0.080% per annum at December 31, 2018). At December 31, 2018 and February 27 , 2019, we had no outstanding borrowings under this Credit Facility. We had undrawn standby letters of credit, which reduce our borrowing capacity, totaling $1 6.2 million at December 31, 2018 ( $1 6.1 million at December 31, 2017). The Credit Facility has various customary restrictive covenants, all of which we were in compliance with at December 31, 201 8 . </t>
  </si>
  <si>
    <t>Notes Payable</t>
  </si>
  <si>
    <t>Notes Payable [Abstract]</t>
  </si>
  <si>
    <t xml:space="preserve">6 . Notes Payable
Our notes payable at December 31, 2018 and 2017 are set forth in the table below:
﻿
﻿
﻿
Amounts at December 31, 2018
﻿
Coupon
Effective
Unamortized
Book
Fair
Book Value at
﻿
Rate
Rate
Principal
Costs
Value
Value
December 31, 2017
﻿
($ amounts in thousands)
﻿ U.S. Dollar Denominated Unsecured Debt
﻿ Notes due September 2022
2.370%
2.483%
$ 500,000
$ (1,947)
$ 498,053
$ 482,017
$ 497,525
﻿ Notes due September 2027
3.094%
3.218%
500,000
(4,604)
495,396
469,055
494,868
﻿
1,000,000
(6,551)
993,449
951,072
992,393
﻿
﻿ Euro Denominated Unsecured Debt
﻿ Notes due April 2024
1.540%
1.540%
114,449
-
114,449
115,964
119,795
﻿ Notes due November 2025
2.175%
2.175%
276,982
-
276,982
286,078
289,921
﻿
391,431
-
391,431
402,042
409,716
﻿ Mortgage Debt , secured by 30
﻿ real estate facilities with a net
﻿ book value of $111.0 million
4.090%
4.045%
27,403
-
27,403
27,613
29,213
﻿
﻿
$ 1,418,834
$ (6,551)
$ 1,412,283
$ 1,380,727
$ 1,431,322
﻿
U.S. Dollar Denominated Unsecured Debt
On September 18, 2017 , we issued, in a public offering, two tranches each totaling $500.0 million of U.S. Dollar denominated unsecured notes (the “U.S. Dollar Notes”). In connection with the offering, we incurred a total of $7.9 million in costs, which is reflected as a reduction in the principal amount and amortized, using the effective interest method, over the term of each respective note. Interest on the U.S. Dollar Notes is payable semi-annually on March 15 and September 15 of each year, commencing March 15, 2018.
The U.S. Dollar Notes have various financial covenants, all of which we were in compliance with at December 31, 2018. Included in these covenants are a) a maximum Debt to Total Assets of 65% ( 4.2% at December 31, 2018) and b) a minimum ratio of Adjusted EBITDA to Interest Expense of 1.5x ( 67.4x for the year ended December 31, 2018) as well as covenants limiting the amount we can encumber our properties with mortgage debt.
Euro Denominated Unsecured Debt
Our Euro- denominated uns ec ured notes (the “Euro Notes”) are payable to institutional investors. The Euro Notes consist of two tranches, (i) €242.0 million were issued on November 3, 2015 for $264.3 million in net proceeds upon converting the Euros to U.S. Dollars and (ii) €100.0 million were issu ed on April 12, 2016 for $113.6 million in net proceeds upon converting the Euros to U.S. Dollars. Interest is payable semi-annually. The Euro Notes have various customary financial covenants, all of which we were in compliance with at December 31, 201 8 .
We reflect changes in the U.S. Dollar equivalent of the amount payable, as a result of changes in foreign exchange rates as “foreign currency exchange (loss) gain” on our income statement (gain of $18.1 million for 2018, loss of $50. 0 million for 2017 and gain of $ 17.6 million for 2016).
Mortgage Debt
Our non-recourse mortgage debt was assumed in connection with property acquisitions and recorded at fair value with any premium or discount to the stated note balance amortized using the effective interest method.
During 2016 , we assumed mortgage notes with ag gregate contractual values of $12.9 m illion and interest rates of 4.2 %, which approximated market rates, in connection with the acquisition of real estate facilities.
At December 31, 201 8 , the notes ’ contractual interest rates are fixed, ranging between 3.2% and 7.1% , and mature between November 20 22 and September 2028 .
At December 31 , 201 8 , approximate principal maturities of our Notes Payable are as follows (amounts in thousands):
﻿
﻿
Unsecured
Mortgage
﻿
Debt
Debt
Total
﻿
﻿
﻿ 2019
$
-
$ 1,867
$ 1,867
﻿ 2020
-
1,958
1,958
﻿ 2021
-
1,836
1,836
﻿ 2022
500,000
2,522
502,522
﻿ 2023
-
19,161
19,161
﻿ Thereafter
891,431
59
891,490
﻿
$ 1,391,431
$ 27,403
$ 1,418,834
﻿ Weighted average effective rate
2.6%
4.0%
2.6%
Cash paid for interest totaled $36.3 million, $ 16.8 million and $ 9.4 million for 2018, 2017 and 2016, respectively. Interest capitalized as real estate totaled $4.8 million , $ 4.4 million and $ 5.1 million for 2018, 2017 and 2016, respectively . </t>
  </si>
  <si>
    <t>Noncontrolling Interests</t>
  </si>
  <si>
    <t>Noncontrolling Interests [Abstract]</t>
  </si>
  <si>
    <t xml:space="preserve">7 . Noncontrolling Interests
At December 31, 201 8 , the noncontrolling interests represent (i) third-party equity interests in subsidiaries owning 1 7 operating self-storage facilities and five self-storage facilities that are under construction and (ii) 231,978 partnership units held by third-parties in a subsidiary that are convertible on a one-for-one basis (subject to certain limitations) into common shares of the Company at the option of the unitholder (collectively, the “Noncontrolling Interests”). At December 31, 2018, the Noncontrolling Interests cannot require us to redeem their interests, other than pursuant to a liquidation of the subsidiary. During 2018, 2017 and 2016, we allocated a total of $6.2 million, $6. 2 million and $ 6.9 million, respectively, of income to these interests; and we paid $7.0 million, $ 7 .4 million and $ 7. 6 million, respectively, in distributions to these interests.
During 2017, we acquired Noncontrolling Interests for $ 14.4 million ( none for 2018 or 2016) in cash, of which $7.7 million was allocated to Paid-in capital and $6.7 million as a reduction to Noncontrolling Interests. During 2018, 2017 and 2016, Noncontrolling Interests contributed $1.7 million , $2.5 million and $ 3.5 million, respectively. </t>
  </si>
  <si>
    <t>Shareholders' Equity</t>
  </si>
  <si>
    <t>Shareholders’ Equity [Abstract]</t>
  </si>
  <si>
    <t xml:space="preserve">﻿
8 . Shareholders’ Equity
Preferred Shares
At December 31, 201 8 and 201 7 , we had the following series of Cumulative Preferred Shares (“Preferred Shares”) outstanding:
﻿
﻿
﻿
﻿
Series
Earliest Redemption Date
Dividend Rate
Shares Outstanding
Liquidation Preference
﻿
﻿
(Dollar amounts in thousands)
﻿
Series U
6/15/2017
5.625%
11,500
$ 287,500
﻿
Series V
9/20/2017
5.375%
19,800
495,000
﻿
Series W
1/16/2018
5.200%
20,000
500,000
﻿
Series X
3/13/2018
5.200%
9,000
225,000
﻿
Series Y
3/17/2019
6.375%
11,400
285,000
﻿
Series Z
6/4/2019
6.000%
11,500
287,500
﻿
Series A
12/2/2019
5.875%
7,600
190,000
﻿
Series B
1/20/2021
5.400%
12,000
300,000
﻿
Series C
5/17/2021
5.125%
8,000
200,000
﻿
Series D
7/20/2021
4.950%
13,000
325,000
﻿
Series E
10/14/2021
4.900%
14,000
350,000
﻿
Series F
6/2/2022
5.150%
11,200
280,000
﻿
Series G
8/9/2022
5.050%
12,000
300,000
﻿
Total Preferred Shares
161,000
$ 4,025,000
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December 31, 2018, there were no dividends in arrear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In 2017, we redeemed our Series S and Series T Preferred Shares, at par, for a total of $922.5 million in cash, before payment of accrued dividends.
In 2017, we issued an aggregate 23.2 million depositary shares, each representing 1/1 ,000 of a share of our Series F and Series G Preferred Shares, at an issuance price of $25.00 per depositary share, for a total of $580.0 million in gross proceeds, and we incurred $18. 8 million in issuance costs.
In 2016, we redeemed our Series Q and Series R Preferred Shares at par, for a total of $862.5 million in cash, before payment of accrued dividends.
In 201 6, we issued an aggregate 47.0 million depositary shares, each representing 1/1 ,000 of a share of our Series B, Series C, Series D and Series E Preferred Shares, at an issuance price of $25.00 per depositary share , for a total of $1,175. 0 m illion in gross proceeds, and we incurred $ 38.8 million in issuance costs.
In 2017 and 2016, we recorded $29.3 million and $26.9 mi llion, respectively, in EITF D-42 allocations of income from our common shareholders to the holders of our Preferred Shares in connection with redemptions of Preferred Shares.
Common Shares
During 201 8 , 201 7 and 201 6 , activity with respect to the issuance of our common shares was as follows (dollar amounts in thousands):
﻿
﻿
2018
2017
2016
﻿
Shares
Amount
Shares
Amount
Shares
Amount
﻿ Employee stock-based compensation and
﻿ exercise of stock options (Note 10)
277,511
$ 12,525
564,583
$ 42,500
367,546
$ 25,541
Our Board previously authorized the repurchase from time to time of up to 35.0 million of our common shares on the open market or in privately negotiated transactions. Through December 31, 2018, we repurchased approximately 23.7 million shares pursuant to this authorization; none of which were repurchased during the three years ended December 31, 2018.
At December 31, 201 8 and 2017, we had 3,138 ,618 and 3,208,046 , respectively, of common shares reserved in connection with our share-based incentive plans (see Note 10 ), and 231,978 shares reserved for the conversion of partnership units owned by Noncontrolling Interests.
The unaudited characterization of dividends for U.S. federal income tax purposes is made based upon earnings and profits of the Company, as defined by the Code. Common share dividends including amounts paid to our common shareholders and our restricted share unitholders totaled $1.39 6 billion ( $8.00 per share), $1. 394 billion ( $8.00 per share) and $ 1.26 8 billion ( $7.30 per share) for the years ended December 31, 2018, 2017 and 2016, respectively. Preferred share dividends totaled $216. 3 million, $2 36.5 million and $2 38.2 million for the years ended December 31, 2018, 2017 and 2016, respectively.
For the tax year ended December 31, 201 8 , distributions for the common shares and all the various series of preferred shares were classified as follows:
﻿
﻿
﻿
2018 (unaudited)
﻿
1st Quarter
2nd Quarter
3rd Quarter
4th Quarter
﻿ Ordinary Income
100.00
%
100.00
%
100.00
%
93.17
%
﻿ Long-Term Capital Gain
0.00
%
0.00
%
0.00
%
6.83
%
﻿ Total
100.00
%
100.00
%
100.00
%
100.00
%
﻿
The ordinary income dividends distributed for the tax year ended December 31, 2018 do not constitute qualified dividend income. </t>
  </si>
  <si>
    <t>Related Party Transactions</t>
  </si>
  <si>
    <t>Related Party Transactions [Abstract]</t>
  </si>
  <si>
    <t xml:space="preserve">9 . Related Party Transactions
B. Wayne Hughes, our former Chairman and his family, including his daughter Tamara Hughes Gustavson and his son B. Wayne Hughes, Jr., who are both members of our Board, collectively own approximately 14.5% of our common shares outstanding at December 31, 2018.
At December 31, 2018, B. Wayne Hughes and Tamara Hughes Gustavson together owned and controlled 62 self-storage facilities in Canada.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approxim ately $1. 3 million, $ 1.1 million and $848,000 for the years ended December 31, 2018, 2017 and 2016, respectively . Our right to continue receiving these premiums may be qualified. </t>
  </si>
  <si>
    <t>Share-Based Compensation</t>
  </si>
  <si>
    <t>Share-Based Compensation [Abstract]</t>
  </si>
  <si>
    <t xml:space="preserve">10 . Share-Based Compensation
Under various share-based compensation plans and under terms establish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conditions will be met.
We amortize the grant-date fair value of awards as compensation expense over the service period, which begins on the grant date and ends generally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In amortizing share-based compensation expense, we do not estimate future forfeitures in advance. Instead, we reverse previously amortized share-based compensation expense with respect to grants that are forfeited in the period the employee terminates employment. We recorded a cumulative-effect adjustment of $789,000 to increase accumulated deficit and increase paid-in capital as of January 1, 2016, representing the impact of estimated forfeitures at December 31, 2015.
In February 2018, we announced that Ron Havner and John Reyes, our Chief Executive Officer and Chief Financial Officer, respectively, at the time, were retiring from their executive roles at the end of 2018 and would then serve only as Trustees of the Company. Pursuant to our share-based compensation plans, their unvested grants will continue to vest over the original vesting periods during their service as Trustees. For financial reporting, the end of the service periods for previous stock option and RSU grants for these executives changed from (i) the various vesting dates to (ii) December 31, 2018 when they retired. Accordingly, all remaining share-based compensation expense for these two executives was amortized in the year ended December 31, 2018.
See also “net income per common share” in Note 2 for further discussion regarding the impact of RSUs and stock options on our net income per common share and income allocated to common shareholders.
Stock Options
Stock options vest over a three to five -year period, expire ten years after the grant date, and the exercise price is equal to the closing trading price of our common shares on the grant date. Employees cannot require the Company to settle their award in cash. We issue new common shares in order to settle exercised stock options.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Th e stock options outstanding at December 31, 2018 have an aggregate intrinsic value (the excess, if any, of each option’s market value over the exercise price) of approximately $ 35.8 million and remaining average contractual lives of approximately s ix years. The aggregate intrinsic value of exercisable stock options at December 31, 2018 amounted to approximately $31. 3 million. Approximately 1,351,000 of the stock options outstanding at December 31, 2018, have an exercise price of more than $200 . We have 69,75 5 stock options exercisable at December 31, 2018, which expire through June 30, 20 20 , with an average exercise price per share of $ 71.55 .
Additional information with respect to stock options during 2018, 2017 and 2016 is as follows:
﻿
﻿
﻿
﻿
2018
2017
2016
﻿
Weighted
Weighted
Weighted
﻿
Average
Average
Average
﻿
Number
Exercise
Number
Exercise
Number
Exercise
﻿
of
Price
of
Price
of
Price
﻿
Options
per Share
Options
per Share
Options
per Share
﻿ Options outstanding January 1,
2,408,917
$ 192.12
1,995,440
$ 150.83
1,940,279
$ 130.08
﻿ Granted
200,000
194.29
1,096,000
223.58
310,000
239.11
﻿ Exercised
(179,995)
69.53
(482,523)
88.07
(254,839)
100.23
﻿ Cancelled
(8,000)
223.50
(200,000)
203.64
-
-
﻿
﻿ Options outstanding December 31,
2,420,922
$ 201.31
2,408,917
$ 192.12
1,995,440
$ 150.83
﻿
﻿ Options exercisable at December 31,
1,147,122
$ 178.31
848,250
$ 143.55
1,105,433
$ 108.84
﻿
﻿
﻿
﻿
﻿
﻿
﻿
﻿
﻿
2018
2017
2016
﻿
﻿ Stock option expense for the year (in 000's) (a)
$ 17,162
$ 8,707
$ 5,180
﻿
﻿ Aggregate exercise date intrinsic value of options exercised during the year (in 000's)
$ 25,117
$ 61,334
$ 33,228
﻿
﻿ Average assumptions used in valuing options with the Black-Scholes method:
﻿ Expected life of options in years, based upon historical experience
5
5
5
﻿ Risk-free interest rate
2.7%
1.9%
1.2%
﻿ Expected volatility, based upon historical volatility
12.5%
17.9%
17.9%
﻿ Expected dividend yield
4.1%
3.6%
2.9%
﻿
﻿ Average estimated value of options granted during the year
$ 13.09
$ 23.49
$ 26.18
(a) Amounts for 2018 include $8.1 million, in connection with the acceleration of amortization on grants discussed above. Amounts for 2017 reflect a reduction in compensatio n expense of $0.8 million related to stock options forfeited during the period.
Restricted Share Units
RSUs generally vest ratably over a five to eight -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The fair value of our RSUs outstanding at December 31, 2018 was approximately $145. 3 million. Remaining compensation expense related to RSUs outstanding at December 31, 2018 totals approximately $ 91.1 million and is expected to be recognized as compensation expense over the next 5.3 years on average. The following tables set forth relevant information with respect to restricted shares (dollar amounts in thousands):
﻿
﻿
2018
2017
2016
﻿
Number of
Grant Date
Number of
Grant Date
Number of
Grant Date
﻿
Restricted
Aggregate
Restricted
Aggregate
Restricted
Aggregate
﻿
Share Units
Fair Value
Share Units
Fair Value
Share Units
Fair Value
﻿ Restricted share units outstanding January 1,
799,129
$ 166,144
696,641
$ 136,905
737,388
$ 129,284
﻿ Granted
138,567
27,733
340,957
73,953
171,144
40,263
﻿ Vested
(164,104)
(30,717)
(144,473)
(25,305)
(180,050)
(26,689)
﻿ Forfeited
(55,896)
(11,948)
(93,996)
(19,409)
(31,841)
(5,953)
﻿
﻿ Restricted share units outstanding December 31,
717,696
$ 151,212
799,129
$ 166,144
696,641
$ 136,905
﻿
﻿
﻿
﻿
﻿
2018
2017
2016
﻿ Amounts for the year (in 000's, except number of shares):
﻿ Fair value of vested shares on vesting date
$ 32,317
$ 31,962
$ 41,400
﻿ Cash paid for taxes upon vesting in lieu of issuing common shares
$ 12,347
$ 14,092
$ 15,357
﻿ Common shares issued upon vesting
97,516
82,060
112,707
﻿ Restricted share unit expense (a)
$ 53,869
$ 28,841
$ 32,303
﻿
﻿
(a) Amounts for 2018, 2017 and 2016 include approximately $ 1.1 million, $0. 7 million and $1. 4 million, respectively, in employer taxes incurred upon vesting . Amounts for 2018 include $22.6 million, in connection with the acceleration of amortization on grants to our CEO and CFO as discussed above. Amounts for 2017 reflect a reduction in compensation expense of $4.6 million related to RSUs forfeited during the period.
﻿ </t>
  </si>
  <si>
    <t>Segment Information</t>
  </si>
  <si>
    <t>Segment Information [Abstract]</t>
  </si>
  <si>
    <t xml:space="preserve">11 .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s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we own.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42% equity interest in PSB, a publicly-traded REIT that owns, operates, acquires and develops commercial properties, primarily multi-tenant flex, office, and industrial space. PSB has a separate management team that makes its financing, capital allocation, and other significant decisions. In making resource allocation decisions with respect to our investment in PSB, the CODM reviews PSB’s net income, which is detailed in PSB’s periodic filings with the SEC, and is included in Note 4. The segment presentation in the tables below includes our equity earnings from PSB.
Investment in Shurgard Europe
This segment represents our equity interest in Shurgard Europe, a publicly held company which owns and operates self-storage facilities located in seven countries in Western Europe. On October 15, 2018, Shurgard Europe completed an Offering of its common shares, and its shares commenced trading on Euronext Brussels under the “SHUR” symbol. Shurgard Europe has a separate management team and board of trustees that makes its financing, capital allocation, and other significant decisions. In making resource allocation decisions with respect to our investment in Shurgard Europe, the CODM reviews Shurgard Europe’s net income, which is detailed in Note 4. The segment presentation below includes our equity earnings from Shurgard Europe.
Presentation of Segment Information
The following tables reconcile NOI (as applicable) and net income of each segment to our consolidated net income (amounts in thousands):
﻿
﻿
﻿
﻿
﻿ For the year ended December 31, 2018
﻿
﻿
Self-Storage Operations
Ancillary Operations
Investment in PSB
Investment in Shurgard Europe
Other Items Not Allocated to Segments
Total
﻿
﻿
(Amounts in thousands)
﻿ Revenues:
﻿ Self-storage operations
$ 2,597,607
$
-
$
-
$
-
$
-
$ 2,597,607
﻿ Ancillary operations
-
156,673
-
-
-
156,673
﻿
2,597,607
156,673
-
-
-
2,754,280
﻿
﻿ Cost of operations:
﻿ Self-storage operations
695,731
-
-
-
-
695,731
﻿ Ancillary operations
-
43,991
-
-
-
43,991
﻿
695,731
43,991
-
-
-
739,722
﻿
﻿ Net operating income:
﻿ Self-storage operations
1,901,876
-
-
-
-
1,901,876
﻿ Ancillary operations
-
112,682
-
-
-
112,682
﻿
1,901,876
112,682
-
-
-
2,014,558
﻿
﻿ Other components of net income (loss):
﻿ Depreciation and amortization
(483,646)
-
-
-
-
(483,646)
﻿ General and administrative
-
-
-
-
(118,720)
(118,720)
﻿ Interest and other income
-
-
-
-
26,442
26,442
﻿ Interest expense
-
-
-
-
(32,542)
(32,542)
﻿ Equity in earnings of
﻿ unconsolidated real estate entities
-
-
89,362
14,133
-
103,495
﻿ Foreign currency exchange gain
-
-
-
-
18,117
18,117
﻿ Gain on sale of real estate
-
-
-
-
37,903
37,903
﻿ Gain due to Shurgard Europe
﻿ public offering
-
-
-
151,616
-
151,616
﻿ Net income (loss)
$ 1,418,230
$ 112,682
$ 89,362
$ 165,749
$ (68,800)
$ 1,717,223
﻿
﻿
﻿
﻿
﻿ For the year ended December 31, 2017
﻿
﻿
Self-Storage Operations
Ancillary Operations
Investment in PSB
Investment in Shurgard Europe
Other Items Not Allocated to Segments
Total
﻿
﻿
(Amounts in thousands)
﻿ Revenues:
﻿ Self-storage operations
$ 2,512,433
$
-
$
-
$
-
$
-
$ 2,512,433
﻿ Ancillary operations
-
156,095
-
-
-
156,095
﻿
2,512,433
156,095
-
-
-
2,668,528
﻿
﻿ Cost of operations:
﻿ Self-storage operations
657,633
-
-
-
-
657,633
﻿ Ancillary operations
-
50,345
-
-
-
50,345
﻿
657,633
50,345
-
-
-
707,978
﻿
﻿ Net operating income:
﻿ Self-storage operations
1,854,800
-
-
-
-
1,854,800
﻿ Ancillary operations
-
105,750
-
-
-
105,750
﻿
1,854,800
105,750
-
-
-
1,960,550
﻿
﻿ Other components of net income (loss):
﻿ Depreciation and amortization
(454,526)
-
-
-
-
(454,526)
﻿ General and administrative
-
-
-
-
(82,882)
(82,882)
﻿ Interest and other income
-
-
-
-
18,771
18,771
﻿ Interest expense
-
-
-
-
(12,690)
(12,690)
﻿ Equity in earnings of
﻿ unconsolidated real estate entities
-
-
46,544
25,948
3,163
75,655
﻿ Foreign currency exchange loss
-
-
-
-
(50,045)
(50,045)
﻿ Casualty loss
-
-
-
-
(7,789)
(7,789)
﻿ Gain on sale of real estate
-
-
-
-
1,421
1,421
﻿ Net income (loss)
$ 1,400,274
$ 105,750
$ 46,544
$ 25,948
$ (130,051)
$ 1,448,465
﻿
﻿
﻿ For the year ended December 31, 2016
﻿
﻿
Self-Storage Operations
Ancillary Operations
Investment in PSB
Investment in Shurgard Europe
Other Items Not Allocated to Segments
Total
﻿
﻿
(Amounts in thousands)
﻿ Revenues:
﻿ Self-storage operations
$ 2,405,828
$
-
$
-
$
-
$
-
$ 2,405,828
﻿ Ancillary operations
-
154,721
-
-
-
154,721
﻿
2,405,828
154,721
-
-
-
2,560,549
﻿
﻿ Cost of operations:
﻿ Self-storage operations
617,905
-
-
-
-
617,905
﻿ Ancillary operations
-
51,178
-
-
-
51,178
﻿
617,905
51,178
-
-
-
669,083
﻿
﻿ Net operating income:
﻿ Self-storage operations
1,787,923
-
-
-
-
1,787,923
﻿ Ancillary operations
-
103,543
-
-
-
103,543
﻿
1,787,923
103,543
-
-
-
1,891,466
﻿
﻿ Other components of net income (loss):
﻿ Depreciation and amortization
(433,314)
-
-
-
-
(433,314)
﻿ General and administrative
-
-
-
-
(83,656)
(83,656)
﻿ Interest and other income
-
-
-
-
15,138
15,138
﻿ Interest expense
-
-
-
-
(4,210)
(4,210)
﻿ Equity in earnings of
﻿ unconsolidated real estate entities
-
-
31,707
22,324
2,725
56,756
﻿ Foreign currency exchange gain
-
-
-
-
17,570
17,570
﻿ Gain on sale of real estate
-
-
-
-
689
689
﻿ Net income (loss)
$ 1,354,609
$ 103,543
$ 31,707
$ 22,324
$ (51,744)
$ 1,460,439
﻿ </t>
  </si>
  <si>
    <t>Recent Accounting Pronouncements And Guidance</t>
  </si>
  <si>
    <t>Recent Accounting Pronouncements And Guidance [Abstract]</t>
  </si>
  <si>
    <t xml:space="preserve">12. Recent Accounting Pronouncements and Guidance
In May 2014, the FASB issued Accounting Standards Update (“ASU”) 2014-09, Revenue from Contracts with Customers (Topic 606), which requires revenue to be based upon the consideration expected from customers for promised goods or services. In February 2017, the FASB issued ASU 2017-05, Clarifying the Scope of Asset Derecognition Guidance and Accounting for Partial Sales of Nonfinancial Assets, which provides guidance with respect to the sale of real estate facilities. The new standards permit either the retrospective or cumulative effects transition method. We adopted the new standards effective January 1, 2018 utilizing the modified retrospective transition method applied to open contracts. The new standards did not have a material impact on our results of operations or financial condition, primarily because most of our revenue is from rental revenue from self-storage facilities, and included in self-storage facilities revenue on our statements of income, which the new standards do not address, and because we do not provide any material products and services to our customers or sell material amounts of our real estate facilities. The remainder of our revenues are composed of elements that are either covered by the new standards but not impacted, or are not covered by the new standards.
In February 2016, the FASB issued ASU 2016-02, Leases,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effective January 1, 2019 with a cumulative effect through December 31, 2018 recorded through retained earnings. The primary practical expedients we used included (i) using hindsight in determining the lease term and in assessing impairment of right-of-use assets, (ii) not assessing whether existing or expired land easements that were not previously accounted for as leases are or contain a lease under this new standard, and (iii) not separating lease and associated non-lease components for all existing leases where we are a lessor at January 1, 2019 in accordance with the requirements of the practical expedient. We do not believe this standard will have a material impact on our results of operations or financial condition, because substantially all of our lease revenues are derived from month-to-month self-storage leases, and we do not have material amounts of lease expense.
In May 2017, the FASB issued ASU 2017-09, Stock Compensation: Scope of Modification Accounting, to increase clarity and consistency of practice and reduce cost and complexity when modifying the terms of share-based awards. We prospectively adopted this guidance effective January 1, 2018, with no material impact on our financial statements.
In November 2016, the FASB issued ASU 2016-18, Statement of Cash Flows (Topic 230) - Restricted Cash , which primarily requires the statement of cash flows to explain not only the change in cash and equivalents, but also the change in restricted cash. The standard is effective on January 1, 2018, with early adoption permitted and requires the use of the retrospective transition method. The Company early adopted the new guidance during the fourth quarter of 2017.
﻿ </t>
  </si>
  <si>
    <t>Commitments And Contingencies</t>
  </si>
  <si>
    <t>Commitments And Contingencies [Abstract]</t>
  </si>
  <si>
    <t xml:space="preserve">13.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several states. Customers participate in the program at their option. At December 31, 201 8 , there were approximately 914,000 certificates held by our self-storage customers, representing aggregate coverage of approximately $2. 9 billion .
Construction Commitments
We have construction commitments representing future expected payments for construction under contract totaling $138. 5 million at December 31, 2018. We expect to pay approximately $126. 3 million in 2019 and $12. 2 million in 2020 for these construction commitments . </t>
  </si>
  <si>
    <t>Supplementary Quarterly Financial Data</t>
  </si>
  <si>
    <t>Supplementary Quarterly Financial Data [Abstract]</t>
  </si>
  <si>
    <t>1 4 . Supplementary Quarterly Financial Data (unaudited)
﻿
﻿
﻿
﻿
Three Months Ended
﻿
March 31,
June 30,
September 30,
December 31,
﻿
2018
2018
2018
2018
﻿
(Amounts in thousands, except per share data)
﻿
﻿ Self-storage and ancillary revenues
$ 669,924
$ 685,528
$ 706,368
$ 692,460
﻿
﻿ Self-storage and ancillary cost of operations
$ 192,827
$ 190,977
$ 195,544
$ 160,374
﻿
﻿ Depreciation and amortization
$ 117,979
$ 119,777
$ 124,516
$ 121,374
﻿
﻿ Net Income
$ 344,436
$ 405,292
$ 379,589
$ 587,906
﻿
﻿ Per Common Share
﻿ Net income - Basic
$ 1.66
$ 2.00
$ 1.85
$ 3.05
﻿
﻿ Net income - Diluted
$ 1.65
$ 2.00
$ 1.85
$ 3.04
﻿
﻿
﻿
Three Months Ended
﻿
March 31,
June 30,
September 30,
December 31,
﻿
2017
2017
2017
2017
﻿
(Amounts in thousands, except per share data)
﻿
﻿ Self-storage and ancillary revenues
$ 645,547
$ 664,312
$ 686,361
$ 672,308
﻿
﻿ Self-storage and ancillary cost of operations
$ 182,902
$ 182,578
$ 190,619
$ 151,879
﻿
﻿ Depreciation and amortization
$ 110,929
$ 110,177
$ 113,320
$ 120,100
﻿
﻿ Net Income
$ 344,021
$ 355,207
$ 358,274
$ 390,963
﻿
﻿ Per Common Share
﻿ Net income - Basic
$ 1.62
$ 1.59
$ 1.61
$ 1.92
﻿
﻿ Net income - Diluted
$ 1.62
$ 1.59
$ 1.61
$ 1.92
﻿
﻿</t>
  </si>
  <si>
    <t>Subsequent Events</t>
  </si>
  <si>
    <t>Subsequent Events [Abstract]</t>
  </si>
  <si>
    <t xml:space="preserve">15 . Subsequent Events
Subsequent to December 3 1 , 2018, we acquired or were under contract to acquire 1 4 self-storage facilities ( nine in Virginia and one each in Colorad o , Florida , Georgia , Kentucky a nd Michigan with 935,000 net rentable square feet, for $102. 4 millio n .
On February 22, 2019, we called for redemption, and on March 28, 2019, we will redeem our 6.375% Series Y Preferred Shares, at par ( $285.0 million). We will record an $8.5 million allocation of income from our common shareholders to the holders of our Preferred Shares in the three months ending March 31, 2019 in connection with this redemption. </t>
  </si>
  <si>
    <t>Schedule III - Real Estate And Accumulated Depreciation</t>
  </si>
  <si>
    <t>Schedule III - Real Estate And Accumulated Depreciation [Abstract]</t>
  </si>
  <si>
    <t xml:space="preserve">﻿
﻿
﻿ Self-storage facilities by market:
﻿ Los Angeles 224
16,086
538
510,249
924,346
296,987
507,862
1,223,720
1,731,582
686,584
﻿ Houston 123
9,093
- 177,951
443,126
142,048
177,412
585,713
763,125
261,800
﻿ San Francisco 138
8,952
- 241,791
527,127
190,078
254,541
704,455
958,996
426,169
﻿ Dallas/Ft. Worth 122
8,760
- 173,223
414,707
118,863
174,821
531,972
706,793
257,203
﻿ Chicago 130
8,172
- 137,165
352,595
122,609
140,002
472,367
612,369
340,765
﻿ New York 94
6,940
- 250,900
548,541
166,300
257,237
708,504
965,741
386,344
﻿ Atlanta 103
6,749
- 129,671
341,153
67,847
129,468
409,203
538,671
243,122
﻿ Seattle/Tacoma 93
6,424
- 183,213
466,998
95,459
182,225
563,445
745,670
301,030
﻿ Miami 90
6,416
- 215,278
461,099
87,470
217,170
546,677
763,847
284,258
﻿ Washington DC 91
5,648
- 233,905
406,769
112,017
239,100
513,591
752,691
285,899
﻿ Orlando/Daytona 72
4,550
12,174
140,411
253,375
55,715
145,892
303,609
449,501
141,198
﻿ Denver 61
4,295
9,661
95,009
226,499
65,256
95,738
291,026
386,764
131,592
﻿ Charlotte 54
4,056
- 77,016
194,846
54,628
84,879
241,611
326,490
107,397
﻿ Minneapolis/St. Paul 54
3,690
3,931
107,071
211,200
25,259
107,236
236,294
343,530
106,371
﻿ Tampa 53
3,613
- 87,165
174,499
46,672
89,927
218,409
308,336
113,117
﻿ Philadelphia 57
3,582
- 51,682
152,406
55,037
50,703
208,422
259,125
152,874
﻿ West Palm Beach 45
3,398
- 153,414
216,913
48,466
154,122
264,671
418,793
109,277
﻿ Detroit 41
2,795
- 62,990
159,461
28,972
63,840
187,583
251,423
103,405
﻿ Phoenix 38
2,536
- 60,974
169,042
25,757
60,965
194,808
255,773
94,513
﻿ Austin 31
2,343
- 51,150
115,641
39,486
53,172
153,105
206,277
76,208
﻿ Portland 43
2,256
- 51,182
126,464
26,792
51,840
152,598
204,438
95,235
﻿ Sacramento 34
1,959
- 25,141
69,409
27,711
25,646
96,615
122,261
72,863
﻿ Raleigh 28
1,882
- 50,348
99,583
28,318
51,479
126,770
178,249
54,523
﻿ San Diego 20
1,815
- 47,884
108,911
39,142
50,394
145,543
195,937
80,945
﻿ San Antonio 28
1,791
- 27,566
76,028
26,691
27,524
102,761
130,285
62,052
﻿ Norfolk 29
1,727
- 35,608
92,053
17,323
35,047
109,937
144,984
57,997
﻿ Boston 25
1,679
- 61,583
158,870
21,353
62,149
179,657
241,806
83,539
﻿ Columbus 22
1,629
- 25,341
64,746
26,791
25,448
91,430
116,878
41,711
﻿ Oklahoma City 22
1,533
- 35,704
68,360
12,840
35,704
81,200
116,904
19,843
﻿ Baltimore 23
1,472
- 25,176
79,734
18,139
25,300
97,749
123,049
66,565
﻿ Indianapolis 23
1,472
- 21,945
60,353
12,874
22,945
72,227
95,172
42,326
﻿ St. Louis 26
1,464
- 20,037
56,237
21,401
20,680
76,995
97,675
60,081
﻿ Kansas City 24
1,461
- 14,225
43,732
27,046
14,425
70,578
85,003
57,162
﻿ Columbia 23
1,331
- 20,169
57,131
19,062
20,928
75,434
96,362
31,667
﻿ Las Vegas 20
1,259
- 23,168
52,723
10,024
22,417
63,498
85,915
46,030
﻿ Milwaukee 15
964
1,099
13,189
32,071
9,958
13,158
42,060
55,218
31,402
﻿ Cincinnati 17
947
- 15,023
32,351
22,398
14,941
54,831
69,772
27,878
﻿ Louisville 14
875
- 22,813
43,250
6,390
22,812
49,641
72,453
11,155
﻿ Jacksonville 14
841
- 11,252
27,714
11,197
11,301
38,862
50,163
30,515
﻿ Nashville/Bowling Green 16
835
- 12,744
29,420
10,330
12,742
39,752
52,494
26,255
﻿ Honolulu 11
807
- 54,184
106,299
11,378
55,101
116,760
171,861
58,488
﻿ Greensboro 13
787
- 12,737
29,811
13,032
14,826
40,754
55,580
24,203
﻿ Colorado Springs 12
706
- 8,229
19,659
12,877
8,225
32,540
40,765
26,212
﻿ Chattanooga 10
706
- 6,569
26,045
6,682
6,371
32,925
39,296
13,385
﻿ Hartford/New Haven 11
693
- 6,778
19,959
21,307
8,443
39,601
48,044
30,275
﻿ Savannah 12
690
- 33,094
42,465
2,267
31,766
46,060
77,826
13,779
﻿ Charleston 11
681
- 12,415
34,114
16,528
13,391
49,666
63,057
21,688
﻿ Fort Myers/Naples 9
670
- 15,373
35,353
4,945
15,608
40,063
55,671
15,558
﻿ New Orleans 9
627
- 9,205
30,832
5,871
9,373
36,535
45,908
23,480
﻿ Greensville/Spartanburg/Asheville 11
623
- 9,036
20,767
9,349
9,965
29,187
39,152
18,918
﻿ Reno 7
559
- 5,487
18,704
3,987
5,487
22,691
28,178
11,189
﻿ Birmingham 14
538
- 5,229
17,835
13,238
5,117
31,185
36,302
26,512
﻿ Salt Lake City 8
517
- 7,846
15,947
4,625
7,495
20,923
28,418
13,744
﻿ Memphis 9
510
- 7,962
21,981
8,784
9,315
29,412
38,727
19,019
﻿ Buffalo/Rochester 9
462
- 6,785
17,954
3,617
6,783
21,573
28,356
12,638
﻿ Richmond 10
460
- 13,248
23,253
4,248
13,053
27,696
40,749
16,460
﻿ Tucson 7
439
- 9,403
25,491
5,475
9,884
30,485
40,369
17,863
﻿ Cleveland/Akron 7
437
- 4,070
16,139
5,344
4,463
21,090
25,553
10,952
﻿ Wichita 7
433
- 2,017
6,691
7,078
2,130
13,656
15,786
11,416
﻿ Mobile 9
394
- 4,257
17,441
4,532
4,084
22,146
26,230
11,804
﻿ Omaha 4
377
- 7,491
20,930
1,800
7,491
22,730
30,221
2,165
﻿ Monterey/Salinas 7
329
- 8,465
24,151
4,045
8,455
28,206
36,661
19,811
﻿ Palm Springs 3
242
- 8,309
18,065
1,240
8,309
19,305
27,614
9,531
﻿ Evansville 4
232
- 1,826
8,445
1,169
1,798
9,642
11,440
3,132
﻿ Dayton 5
230
- 1,074
8,975
4,752
1,073
13,728
14,801
6,593
﻿ Augusta 4
202
- 1,793
5,990
2,328
1,793
8,318
10,111
5,497
﻿ Fort Wayne 3
168
- 349
3,594
3,095
349
6,689
7,038
5,718
﻿ Providence 3
155
- 995
11,206
2,847
995
14,053
15,048
5,716
﻿ Huntsville/Decatur 3
153
- 1,024
3,321
2,989
971
6,363
7,334
5,820
﻿ Shreveport 2
150
- 817
3,030
2,252
741
5,358
6,099
4,498
﻿ Springfield/Holyoke 2
144
- 1,428
3,380
1,781
1,427
5,162
6,589
4,401
﻿ Rochester 2
99
- 1,047
2,246
1,963
980
4,276
5,256
3,710
﻿ Santa Barbara 2
98
- 5,733
9,106
385
5,733
9,491
15,224
5,043
﻿ Topeka 2
94
- 225
1,419
1,983
225
3,402
3,627
2,852
﻿ Lansing 2
88
- 556
2,882
821
556
3,703
4,259
2,058
﻿ Roanoke 1
57
- 819
1,776
580
819
2,356
3,175
2,132
﻿ Flint 1
56
- 543
3,068
217
542
3,286
3,828
1,687
﻿ Joplin 1
56
- 264
904
952
264
1,856
2,120
1,538
﻿ Syracuse 1
55
- 545
1,279
777
545
2,056
2,601
1,897
﻿ Modesto/Fresno/Stockton 1
33
- 44
206
963
193
1,020
1,213
725
﻿
﻿ Commercial and non-operating
﻿ real estate
- 9,615
22,472
24,155
10,651
45,591
56,242
39,095
﻿
﻿
﻿ 2,429
162,047
$27,403
$3,987,212
$8,842,668
$2,466,964
$4,047,982
$11,248,862
$15,296,844
$6,140,072
﻿
﻿
Note: Buildings and improvements are depreciated on a straight-line basis over estimated useful lives ranging generally
﻿
between 5 to 25 years. In addition, disclosures of the number and square footage of our facilities are unaudited.
﻿
﻿ </t>
  </si>
  <si>
    <t>Summary Of Significant Accounting Policies (Policy)</t>
  </si>
  <si>
    <t>Basis of Presentation</t>
  </si>
  <si>
    <t xml:space="preserve">Basis of Presentation
The financial statements are presented on an accrual basis in accordance with U.S. generally accepted accounting principles (“GAAP”) as defined in the Financial Accounting Standards Board Accounting Standards Codification (the “Codification”). </t>
  </si>
  <si>
    <t>Consolidation and Equity Method of Accounting</t>
  </si>
  <si>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we reflect our preexisting equity interest at book value. All changes in consolidation status are reflected prospectively.
Collectively, at December 31, 2018, the Company and the Subsidiaries own 2, 429 self-storage facilities and three commercial facilities in the U.S . At December 31, 201 8 , the Unconsolidated Real Esta te Entities are comprised of PSB and Shurgard Europe . </t>
  </si>
  <si>
    <t>Use of Estimates</t>
  </si>
  <si>
    <t xml:space="preserve">Use of Estimates
The financial statements and accompanying notes reflect our estimates and assumptions. Actual results could differ from those estimates and assumptions. </t>
  </si>
  <si>
    <t>Income Taxes</t>
  </si>
  <si>
    <t xml:space="preserve">Income Taxes
We have elected to be treated as a REIT, as defined in the Internal Revenue Code of 1986, as amended (the “Code”). As a REIT, we do not incur federal income tax if we distribute 100%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 8 , we had no tax benefits that were not recognized. </t>
  </si>
  <si>
    <t xml:space="preserve">Real Estate Facilities
Real estate facilities are recorded at cost. We capitalize all costs incurred to acquire, develop, construct, renovate and improve facilities, including interest and property taxes incurred during the construction period and, effective October 1, 2016, the external transaction costs associated with acquisitions of real estate. Prior to October 1, 2016, transaction costs for acquisitions were included in general and administrative expense on our income statements. This change was made due to a change in GAAP, which results in real estate facility acquisitions generally being considered acquisitions of assets rather than business combinations.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gain or loss on a pro-rata basis based upon the interest sold.
﻿ </t>
  </si>
  <si>
    <t xml:space="preserve">Other Assets
Other assets primarily consist of rents receivable from our tenants, prepaid expenses and restricted cash. </t>
  </si>
  <si>
    <t>Accrued and Other Liabilities</t>
  </si>
  <si>
    <t xml:space="preserve">Accrued and Other Liabilities
Accrued and other liabilities consist primarily of rents prepaid by our tenants, trade payables, property tax accruals, accrued payroll, accrued tenant reinsurance losses, and contingent loss accruals when probable and estimable . We believe the fair value of our accrued and other liabilities approximates book value, due to the short period until repayment. We disclose the nature of significant unaccrued losses that are reasonably possible of occurring and, if estimable, a range of exposure. </t>
  </si>
  <si>
    <t>Cash Equivalents, Restricted Cash, Marketable Securities and Other Financial Instruments</t>
  </si>
  <si>
    <t xml:space="preserve">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t>
  </si>
  <si>
    <t>Fair Value</t>
  </si>
  <si>
    <t xml:space="preserve">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t>
  </si>
  <si>
    <t>Currency and Credit Risk</t>
  </si>
  <si>
    <t xml:space="preserve">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December 31, 201 8 , due primarily to our investment in Shurgard Europe (Note 4) and o u r notes payable denominated in Euros (Note 6), our operating results and financial position are affected by fluctuations in currency exchange rates between the Euro, and to a lesser extent, other European currencies, against the U.S. Dollar. </t>
  </si>
  <si>
    <t>Goodwill and Other Intangible Assets</t>
  </si>
  <si>
    <t xml:space="preserve">Goodwill and Other Intangible Assets
Intangible assets are comprised of goodwill, the “Shurgard” trade name, acquired customers in place, and leasehold interests in land.
Goodwill totaled $174.6 million at December 31, 2018 and 2017. The “Shurgard” trade name, which is used by Shurgard Europe pursuant to a fee-based licensing agreement, has a book value of $18.8 million at December 31, 2018 and 2017. Goodwill and the “Shurgard” trade name have indefinite lives and are not amortized.
Acquired customers in place and leasehold interests in land are finite-lived assets and are amortized relative to the benefit of the customers in place or the benefit to land lease expense to each period. At December 31, 2018, these intangibles had a net book value of $ 16.5 m illion ( $2 1.5 million at December 31, 2017). Accumulated amortization totaled $ 29.6 million at December 31, 2018 ( $31. 0 million at December 31, 2017), and amortization expense of $16. 6 million, $ 15.0 million and $ 21.7 million was recorded in 2018, 2017 and 2016, respectively. The estimated future amortization expense for our finite-lived intangible assets at December 31, 2018 is approximately $9 .2 million in 2019, $2. 5 million in 2020 and $ 4.8 million thereafter. During 2018, 2017 and 2016, intangibles increased $ 11.6 million, $ 17.2 million and $ 23.0 million, respectively, in connection with the acquisition of self-storage facilities (Note 3). </t>
  </si>
  <si>
    <t>Evaluation of Asset Impairment</t>
  </si>
  <si>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t>
  </si>
  <si>
    <t>Casualty Loss</t>
  </si>
  <si>
    <t xml:space="preserve">Casualty Loss
We record casualty losses for a ) the book value of assets destroyed and b ) incremental repair, clean-up, and other costs associated with the casualty. Insurance proceeds are recorded as a reduction in casualty loss when all uncertainties of collection are satisfied. During 2017, we incurred casualty losses totaling $7.8 million, comprised of $3.3 million in book value of assets damaged and $4.5 million in repairs and maintenance incurred in connection with Hurricanes Harvey and Irma. </t>
  </si>
  <si>
    <t>Revenue and Expense Recognition</t>
  </si>
  <si>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t>
  </si>
  <si>
    <t>Foreign Currency Exchange Translation</t>
  </si>
  <si>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 144 U.S. Dollars per Euro at December 31, 2018 ( 1. 198 at December 31, 2017), and average exchange rates of 1.1 81 , 1. 129 and 1. 107 for the years ended December 31, 2018, 2017 and 2016, respectively. Cumulative translation adjustments, to the extent not included in cumulative net income, are included in equity as a component of accumulated other comprehensive income (loss). </t>
  </si>
  <si>
    <t>Comprehensive Income</t>
  </si>
  <si>
    <t xml:space="preserve">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unsecured notes denominated in Euros. </t>
  </si>
  <si>
    <t>Net Income Per Common Share</t>
  </si>
  <si>
    <t xml:space="preserve">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 Note 10). The following table reconciles from basic to diluted common shares outstanding (amounts in thousands) :
﻿
﻿
For the Years Ended December 31,
﻿
2018
2017
2016
﻿
﻿
Weighted average common shares and equivalents
﻿
outstanding:
﻿
Basic weighted average common
﻿
shares outstanding
173,969
173,613
173,091
﻿
Net effect of dilutive stock options -
﻿
based on treasury stock method
328
538
787
﻿
Diluted weighted average common
﻿
shares outstanding
174,297
174,151
173,878
﻿ </t>
  </si>
  <si>
    <t>Summary Of Significant Accounting Policies (Tables)</t>
  </si>
  <si>
    <t xml:space="preserve">﻿
﻿
For the Years Ended December 31,
﻿
2018
2017
2016
﻿
﻿
Weighted average common shares and equivalents
﻿
outstanding:
﻿
Basic weighted average common
﻿
shares outstanding
173,969
173,613
173,091
﻿
Net effect of dilutive stock options -
﻿
based on treasury stock method
328
538
787
﻿
Diluted weighted average common
﻿
shares outstanding
174,297
174,151
173,878
﻿ </t>
  </si>
  <si>
    <t>Real Estate Facilities (Tables)</t>
  </si>
  <si>
    <t>Schedule Of Real Estate Activities</t>
  </si>
  <si>
    <t xml:space="preserve">﻿
﻿
﻿
For the Years Ended December 31,
﻿
2018
2017
2016
﻿
(Amounts in thousands)
﻿
Operating facilities, at cost:
﻿
Beginning balance
$ 14,665,989
$ 13,963,229
$ 13,205,261
﻿
Capital expenditures to maintain real estate facilities 139,397
124,780
86,047
﻿
Acquisitions
169,436
274,115
406,154
﻿
Dispositions
(25,633)
(1,092)
-
﻿
Assets damaged due to hurricanes
-
(8,226)
-
﻿
Developed or redeveloped facilities opened for operation 348,270
311,559
268,905
﻿
Impact of foreign exchange rate changes
(615)
1,624
(3,138)
﻿
Ending balance
15,296,844
14,665,989
13,963,229
﻿
Accumulated depreciation:
﻿
Beginning balance
(5,700,331)
(5,270,963)
(4,866,738)
﻿
Depreciation expense
(457,029)
(433,466)
(406,046)
﻿
Dispositions
16,876
123
-
﻿
Assets damaged due to hurricanes
-
4,940
-
﻿
Impact of foreign exchange rate changes
412
(965)
1,821
﻿
Ending balance
(6,140,072)
(5,700,331)
(5,270,963)
﻿
Construction in process:
﻿
Beginning balance
264,441
230,310
219,190
﻿
Current development
362,397
349,712
288,154
﻿
Developed or redeveloped facilities opened for operation (348,270)
(311,559)
(268,905)
﻿
Dispositions
(2,698)
(4,022)
-
﻿
Transfer from (to) other assets
9,469
-
(8,129)
﻿
Ending balance
285,339
264,441
230,310
﻿
Total real estate facilities at December 31,
$ 9,442,111
$ 9,230,099
$ 8,922,576
﻿ </t>
  </si>
  <si>
    <t>Investments In Unconsolidated Real Estate Entities (Tables)</t>
  </si>
  <si>
    <t>Schedule of Equity Method Investments [Line Items]</t>
  </si>
  <si>
    <t>Schedule Of Investments In Real Estate Entities And Equity In Earnings Of Real Estate</t>
  </si>
  <si>
    <t xml:space="preserve">﻿
﻿
Investments in Unconsolidated Real Estate
Equity in Earnings of Unconsolidated Real Estate
﻿
Entities at December 31,
Entities for the Year Ended December 31,
﻿
2018
2017
2018
2017
2016
﻿
﻿
PSB
$ 434,533
$ 400,133
$ 89,362
$ 46,544
$ 31,707
﻿
Shurgard Europe
349,455
324,040
14,133
25,948
22,324
﻿
Other Investments
-
-
-
3,163
2,725
﻿
Total
$ 783,988
$ 724,173
$ 103,495
$ 75,655
$ 56,756
﻿ </t>
  </si>
  <si>
    <t>PSB [Member]</t>
  </si>
  <si>
    <t>Schedule Of Selected Financial Information</t>
  </si>
  <si>
    <t xml:space="preserve">﻿
﻿
2018
2017
2016
﻿
﻿
(Amounts in thousands)
﻿ For the year ended December 31,
﻿ Revenues
$ 413,516
$ 402,179
$ 386,871
﻿ Costs of operations
(126,547)
(125,340)
(123,108)
﻿ Depreciation and amortization
(99,242)
(94,270)
(99,486)
﻿ General and administrative
(10,155)
(9,679)
(14,862)
﻿ Other items
1,875
(1,148)
(4,431)
﻿ Gains on sale of real estate
93,484
7,574
-
﻿ Net income before allocation to preferred
﻿ shareholders and restricted share unitholders
272,931
179,316
144,984
﻿ Allocations to preferred shareholders and
﻿ restricted share unitholders
(53,803)
(64,612)
(65,157)
﻿ Net income allocated to common shareholders
﻿ and LP Unitholders
$ 219,128
$ 114,704
$ 79,827
﻿
﻿
﻿
﻿
﻿
﻿ Total assets (primarily real estate)
$ 2,068,594
$ 2,100,159
$ 2,119,371
﻿ Preferred stock called for redemption
-
130,000
230,000
﻿ Other liabilities
85,141
80,223
78,657
﻿ Equity:
﻿ Preferred stock
959,750
959,750
879,750
﻿ Common equity and LP units
1,023,703
930,186
930,964
﻿ </t>
  </si>
  <si>
    <t>Shurgard Europe [Member]</t>
  </si>
  <si>
    <t xml:space="preserve">﻿
﻿
﻿
﻿
2018
2017
2016
﻿
﻿
(Amounts in thousands)
﻿ For the year ended December 31,
﻿ Self-storage and ancillary revenues
$ 284,992
$ 265,088
$ 252,321
﻿ Self-storage and ancillary cost of operations
(104,376)
(98,510)
(97,099)
﻿ Depreciation and amortization
(82,655)
(63,282)
(62,829)
﻿ General and administrative
(11,755)
(12,465)
(13,199)
﻿ Interest expense on third party debt
(22,749)
(20,759)
(20,617)
﻿ Trademark license fee payable to Public Storage
(2,852)
(2,647)
(2,531)
﻿ Income tax expense
(22,775)
(17,601)
(10,669)
﻿ Gain on real estate investment sale
1,969
-
-
﻿ Other, net (a)
(14,726)
484
(2,348)
﻿
﻿ Net income
$ 25,073
$ 50,308
$ 43,029
﻿ Average exchange rates of Euro to the U.S. Dollar
1.181
1.129
1.107
﻿
﻿ (a) Amounts for the year ended December 31, 2018 include $5.5 million in costs
﻿ incurred with respect to Shurgard Europe's initial global offering and a $7.3 million
﻿ casualty loss with respect to a fire at one of Shurgard Europe's facilities.
﻿
﻿
﻿
﻿
﻿
2018
2017
2016
﻿
(Amounts in thousands)
﻿ As of December 31,
﻿ Total assets (primarily self-storage facilities and cash)
$ 1,736,654
$ 1,416,477
$ 1,261,912
﻿ Total debt to third parties
693,704
726,617
666,926
﻿ Other liabilities
143,963
143,638
106,916
﻿ Equity
898,987
546,222
488,070
﻿
﻿ Exchange rate of Euro to U.S. Dollar
1.144
1.198
1.052
﻿ </t>
  </si>
  <si>
    <t>Notes Payable (Tables)</t>
  </si>
  <si>
    <t xml:space="preserve">﻿
﻿
Amounts at December 31, 2018
﻿
Coupon
Effective
Unamortized
Book
Fair
Book Value at
﻿
Rate
Rate
Principal
Costs
Value
Value
December 31, 2017
﻿
($ amounts in thousands)
﻿ U.S. Dollar Denominated Unsecured Debt
﻿ Notes due September 2022
2.370%
2.483%
$ 500,000
$ (1,947)
$ 498,053
$ 482,017
$ 497,525
﻿ Notes due September 2027
3.094%
3.218%
500,000
(4,604)
495,396
469,055
494,868
﻿
1,000,000
(6,551)
993,449
951,072
992,393
﻿
﻿ Euro Denominated Unsecured Debt
﻿ Notes due April 2024
1.540%
1.540%
114,449
-
114,449
115,964
119,795
﻿ Notes due November 2025
2.175%
2.175%
276,982
-
276,982
286,078
289,921
﻿
391,431
-
391,431
402,042
409,716
﻿ Mortgage Debt , secured by 30
﻿ real estate facilities with a net
﻿ book value of $111.0 million
4.090%
4.045%
27,403
-
27,403
27,613
29,213
﻿
﻿
$ 1,418,834
$ (6,551)
$ 1,412,283
$ 1,380,727
$ 1,431,322
﻿
﻿ </t>
  </si>
  <si>
    <t>Maturities Of Notes Payable</t>
  </si>
  <si>
    <t xml:space="preserve">﻿
﻿
Unsecured
Mortgage
﻿
Debt
Debt
Total
﻿
﻿
﻿ 2019
$
-
$ 1,867
$ 1,867
﻿ 2020
-
1,958
1,958
﻿ 2021
-
1,836
1,836
﻿ 2022
500,000
2,522
502,522
﻿ 2023
-
19,161
19,161
﻿ Thereafter
891,431
59
891,490
﻿
$ 1,391,431
$ 27,403
$ 1,418,834
﻿ Weighted average effective rate
2.6%
4.0%
2.6%
﻿ </t>
  </si>
  <si>
    <t>Shareholders' Equity (Tables)</t>
  </si>
  <si>
    <t>Preferred Shares Outstanding</t>
  </si>
  <si>
    <t xml:space="preserve">﻿
﻿
Series
Earliest Redemption Date
Dividend Rate
Shares Outstanding
Liquidation Preference
﻿
﻿
(Dollar amounts in thousands)
﻿
Series U
6/15/2017
5.625%
11,500
$ 287,500
﻿
Series V
9/20/2017
5.375%
19,800
495,000
﻿
Series W
1/16/2018
5.200%
20,000
500,000
﻿
Series X
3/13/2018
5.200%
9,000
225,000
﻿
Series Y
3/17/2019
6.375%
11,400
285,000
﻿
Series Z
6/4/2019
6.000%
11,500
287,500
﻿
Series A
12/2/2019
5.875%
7,600
190,000
﻿
Series B
1/20/2021
5.400%
12,000
300,000
﻿
Series C
5/17/2021
5.125%
8,000
200,000
﻿
Series D
7/20/2021
4.950%
13,000
325,000
﻿
Series E
10/14/2021
4.900%
14,000
350,000
﻿
Series F
6/2/2022
5.150%
11,200
280,000
﻿
Series G
8/9/2022
5.050%
12,000
300,000
﻿
Total Preferred Shares
161,000
$ 4,025,000
﻿ </t>
  </si>
  <si>
    <t>Schedule Of Issuance And Repurchases Of Common Shares</t>
  </si>
  <si>
    <t xml:space="preserve">﻿
﻿
2018
2017
2016
﻿
Shares
Amount
Shares
Amount
Shares
Amount
﻿ Employee stock-based compensation and
﻿ exercise of stock options (Note 10)
277,511
$ 12,525
564,583
$ 42,500
367,546
$ 25,541
﻿ </t>
  </si>
  <si>
    <t>Schedule Of Distribution Classification</t>
  </si>
  <si>
    <t xml:space="preserve">﻿
﻿
2018 (unaudited)
﻿
1st Quarter
2nd Quarter
3rd Quarter
4th Quarter
﻿ Ordinary Income
100.00
%
100.00
%
100.00
%
93.17
%
﻿ Long-Term Capital Gain
0.00
%
0.00
%
0.00
%
6.83
%
﻿ Total
100.00
%
100.00
%
100.00
%
100.00
%
﻿
﻿ </t>
  </si>
  <si>
    <t>Share-Based Compensation (Tables)</t>
  </si>
  <si>
    <t>Share-Based Compensation Options Outstanding Rollforward</t>
  </si>
  <si>
    <t xml:space="preserve">﻿
﻿
2018
2017
2016
﻿
Weighted
Weighted
Weighted
﻿
Average
Average
Average
﻿
Number
Exercise
Number
Exercise
Number
Exercise
﻿
of
Price
of
Price
of
Price
﻿
Options
per Share
Options
per Share
Options
per Share
﻿ Options outstanding January 1,
2,408,917
$ 192.12
1,995,440
$ 150.83
1,940,279
$ 130.08
﻿ Granted
200,000
194.29
1,096,000
223.58
310,000
239.11
﻿ Exercised
(179,995)
69.53
(482,523)
88.07
(254,839)
100.23
﻿ Cancelled
(8,000)
223.50
(200,000)
203.64
-
-
﻿
﻿ Options outstanding December 31,
2,420,922
$ 201.31
2,408,917
$ 192.12
1,995,440
$ 150.83
﻿
﻿ Options exercisable at December 31,
1,147,122
$ 178.31
848,250
$ 143.55
1,105,433
$ 108.84
﻿ </t>
  </si>
  <si>
    <t>Share-Based Compensation Valuation Assumptions</t>
  </si>
  <si>
    <t xml:space="preserve">﻿
﻿
2018
2017
2016
﻿
﻿ Stock option expense for the year (in 000's) (a)
$ 17,162
$ 8,707
$ 5,180
﻿
﻿ Aggregate exercise date intrinsic value of options exercised during the year (in 000's)
$ 25,117
$ 61,334
$ 33,228
﻿
﻿ Average assumptions used in valuing options with the Black-Scholes method:
﻿ Expected life of options in years, based upon historical experience
5
5
5
﻿ Risk-free interest rate
2.7%
1.9%
1.2%
﻿ Expected volatility, based upon historical volatility
12.5%
17.9%
17.9%
﻿ Expected dividend yield
4.1%
3.6%
2.9%
﻿
﻿ Average estimated value of options granted during the year
$ 13.09
$ 23.49
$ 26.18
(a) Amounts for 2018 include $8.1 million, in connection with the acceleration of amortization on grants discussed above. Amounts for 2017 reflect a reduction in compensatio n expense of $0.8 million related to stock options forfeited during the period. </t>
  </si>
  <si>
    <t>Share-Based Compensation Restricted Units Outstanding And Vesting</t>
  </si>
  <si>
    <t xml:space="preserve">﻿
﻿
2018
2017
2016
﻿
Number of
Grant Date
Number of
Grant Date
Number of
Grant Date
﻿
Restricted
Aggregate
Restricted
Aggregate
Restricted
Aggregate
﻿
Share Units
Fair Value
Share Units
Fair Value
Share Units
Fair Value
﻿ Restricted share units outstanding January 1,
799,129
$ 166,144
696,641
$ 136,905
737,388
$ 129,284
﻿ Granted
138,567
27,733
340,957
73,953
171,144
40,263
﻿ Vested
(164,104)
(30,717)
(144,473)
(25,305)
(180,050)
(26,689)
﻿ Forfeited
(55,896)
(11,948)
(93,996)
(19,409)
(31,841)
(5,953)
﻿
﻿ Restricted share units outstanding December 31,
717,696
$ 151,212
799,129
$ 166,144
696,641
$ 136,905
﻿ </t>
  </si>
  <si>
    <t>Share-Based Compensation Shares Vesting During Year</t>
  </si>
  <si>
    <t xml:space="preserve">﻿
﻿
﻿
﻿
2018
2017
2016
﻿ Amounts for the year (in 000's, except number of shares):
﻿ Fair value of vested shares on vesting date
$ 32,317
$ 31,962
$ 41,400
﻿ Cash paid for taxes upon vesting in lieu of issuing common shares
$ 12,347
$ 14,092
$ 15,357
﻿ Common shares issued upon vesting
97,516
82,060
112,707
﻿ Restricted share unit expense (a)
$ 53,869
$ 28,841
$ 32,303
﻿
﻿
(a) Amounts for 2018, 2017 and 2016 include approximately $ 1.1 million, $0. 7 million and $1. 4 million, respectively, in employer taxes incurred upon vesting. Amounts for 2018 include $22.6 million, in connection with the acceleration of amortization on grants to our CEO and CFO as discussed above. Amounts for 2017 reflect a reduction in compensation expense of $4.6 million related to RSUs forfeited during the period. </t>
  </si>
  <si>
    <t>Segment Information (Tables)</t>
  </si>
  <si>
    <t>Summary Of Segment Information</t>
  </si>
  <si>
    <t xml:space="preserve">﻿
﻿ For the year ended December 31, 2018
﻿
﻿
Self-Storage Operations
Ancillary Operations
Investment in PSB
Investment in Shurgard Europe
Other Items Not Allocated to Segments
Total
﻿
﻿
(Amounts in thousands)
﻿ Revenues:
﻿ Self-storage operations
$ 2,597,607
$
-
$
-
$
-
$
-
$ 2,597,607
﻿ Ancillary operations
-
156,673
-
-
-
156,673
﻿
2,597,607
156,673
-
-
-
2,754,280
﻿
﻿ Cost of operations:
﻿ Self-storage operations
695,731
-
-
-
-
695,731
﻿ Ancillary operations
-
43,991
-
-
-
43,991
﻿
695,731
43,991
-
-
-
739,722
﻿
﻿ Net operating income:
﻿ Self-storage operations
1,901,876
-
-
-
-
1,901,876
﻿ Ancillary operations
-
112,682
-
-
-
112,682
﻿
1,901,876
112,682
-
-
-
2,014,558
﻿
﻿ Other components of net income (loss):
﻿ Depreciation and amortization
(483,646)
-
-
-
-
(483,646)
﻿ General and administrative
-
-
-
-
(118,720)
(118,720)
﻿ Interest and other income
-
-
-
-
26,442
26,442
﻿ Interest expense
-
-
-
-
(32,542)
(32,542)
﻿ Equity in earnings of
﻿ unconsolidated real estate entities
-
-
89,362
14,133
-
103,495
﻿ Foreign currency exchange gain
-
-
-
-
18,117
18,117
﻿ Gain on sale of real estate
-
-
-
-
37,903
37,903
﻿ Gain due to Shurgard Europe
﻿ public offering
-
-
-
151,616
-
151,616
﻿ Net income (loss)
$ 1,418,230
$ 112,682
$ 89,362
$ 165,749
$ (68,800)
$ 1,717,223
﻿
﻿
﻿
﻿
﻿ For the year ended December 31, 2017
﻿
﻿
Self-Storage Operations
Ancillary Operations
Investment in PSB
Investment in Shurgard Europe
Other Items Not Allocated to Segments
Total
﻿
﻿
(Amounts in thousands)
﻿ Revenues:
﻿ Self-storage operations
$ 2,512,433
$
-
$
-
$
-
$
-
$ 2,512,433
﻿ Ancillary operations
-
156,095
-
-
-
156,095
﻿
2,512,433
156,095
-
-
-
2,668,528
﻿
﻿ Cost of operations:
﻿ Self-storage operations
657,633
-
-
-
-
657,633
﻿ Ancillary operations
-
50,345
-
-
-
50,345
﻿
657,633
50,345
-
-
-
707,978
﻿
﻿ Net operating income:
﻿ Self-storage operations
1,854,800
-
-
-
-
1,854,800
﻿ Ancillary operations
-
105,750
-
-
-
105,750
﻿
1,854,800
105,750
-
-
-
1,960,550
﻿
﻿ Other components of net income (loss):
﻿ Depreciation and amortization
(454,526)
-
-
-
-
(454,526)
﻿ General and administrative
-
-
-
-
(82,882)
(82,882)
﻿ Interest and other income
-
-
-
-
18,771
18,771
﻿ Interest expense
-
-
-
-
(12,690)
(12,690)
﻿ Equity in earnings of
﻿ unconsolidated real estate entities
-
-
46,544
25,948
3,163
75,655
﻿ Foreign currency exchange loss
-
-
-
-
(50,045)
(50,045)
﻿ Casualty loss
-
-
-
-
(7,789)
(7,789)
﻿ Gain on sale of real estate
-
-
-
-
1,421
1,421
﻿ Net income (loss)
$ 1,400,274
$ 105,750
$ 46,544
$ 25,948
$ (130,051)
$ 1,448,465
﻿
﻿
﻿ For the year ended December 31, 2016
﻿
﻿
Self-Storage Operations
Ancillary Operations
Investment in PSB
Investment in Shurgard Europe
Other Items Not Allocated to Segments
Total
﻿
﻿
(Amounts in thousands)
﻿ Revenues:
﻿ Self-storage operations
$ 2,405,828
$
-
$
-
$
-
$
-
$ 2,405,828
﻿ Ancillary operations
-
154,721
-
-
-
154,721
﻿
2,405,828
154,721
-
-
-
2,560,549
﻿
﻿ Cost of operations:
﻿ Self-storage operations
617,905
-
-
-
-
617,905
﻿ Ancillary operations
-
51,178
-
-
-
51,178
﻿
617,905
51,178
-
-
-
669,083
﻿
﻿ Net operating income:
﻿ Self-storage operations
1,787,923
-
-
-
-
1,787,923
﻿ Ancillary operations
-
103,543
-
-
-
103,543
﻿
1,787,923
103,543
-
-
-
1,891,466
﻿
﻿ Other components of net income (loss):
﻿ Depreciation and amortization
(433,314)
-
-
-
-
(433,314)
﻿ General and administrative
-
-
-
-
(83,656)
(83,656)
﻿ Interest and other income
-
-
-
-
15,138
15,138
﻿ Interest expense
-
-
-
-
(4,210)
(4,210)
﻿ Equity in earnings of
﻿ unconsolidated real estate entities
-
-
31,707
22,324
2,725
56,756
﻿ Foreign currency exchange gain
-
-
-
-
17,570
17,570
﻿ Gain on sale of real estate
-
-
-
-
689
689
﻿ Net income (loss)
$ 1,354,609
$ 103,543
$ 31,707
$ 22,324
$ (51,744)
$ 1,460,439
﻿ </t>
  </si>
  <si>
    <t>Supplementary Quarterly Financial Data (Tables)</t>
  </si>
  <si>
    <t xml:space="preserve">﻿
﻿
Three Months Ended
﻿
March 31,
June 30,
September 30,
December 31,
﻿
2018
2018
2018
2018
﻿
(Amounts in thousands, except per share data)
﻿
﻿ Self-storage and ancillary revenues
$ 669,924
$ 685,528
$ 706,368
$ 692,460
﻿
﻿ Self-storage and ancillary cost of operations
$ 192,827
$ 190,977
$ 195,544
$ 160,374
﻿
﻿ Depreciation and amortization
$ 117,979
$ 119,777
$ 124,516
$ 121,374
﻿
﻿ Net Income
$ 344,436
$ 405,292
$ 379,589
$ 587,906
﻿
﻿ Per Common Share
﻿ Net income - Basic
$ 1.66
$ 2.00
$ 1.85
$ 3.05
﻿
﻿ Net income - Diluted
$ 1.65
$ 2.00
$ 1.85
$ 3.04
﻿
﻿
﻿
Three Months Ended
﻿
March 31,
June 30,
September 30,
December 31,
﻿
2017
2017
2017
2017
﻿
(Amounts in thousands, except per share data)
﻿
﻿ Self-storage and ancillary revenues
$ 645,547
$ 664,312
$ 686,361
$ 672,308
﻿
﻿ Self-storage and ancillary cost of operations
$ 182,902
$ 182,578
$ 190,619
$ 151,879
﻿
﻿ Depreciation and amortization
$ 110,929
$ 110,177
$ 113,320
$ 120,100
﻿
﻿ Net Income
$ 344,021
$ 355,207
$ 358,274
$ 390,963
﻿
﻿ Per Common Share
﻿ Net income - Basic
$ 1.62
$ 1.59
$ 1.61
$ 1.92
﻿
﻿ Net income - Diluted
$ 1.62
$ 1.59
$ 1.61
$ 1.92
﻿
﻿ </t>
  </si>
  <si>
    <t>Description Of The Business (Narrative) (Details)</t>
  </si>
  <si>
    <t>Dec. 31, 2018ft²statecountryitem</t>
  </si>
  <si>
    <t>Oct. 15, 2018</t>
  </si>
  <si>
    <t>Oct. 14, 2018</t>
  </si>
  <si>
    <t>Nature Of Business [Line Items]</t>
  </si>
  <si>
    <t>Net rentable square feet</t>
  </si>
  <si>
    <t>Public Storage [Member]</t>
  </si>
  <si>
    <t>PSA self-storage facilities | item</t>
  </si>
  <si>
    <t>Number of states with facilities | state</t>
  </si>
  <si>
    <t>Ownership interest, percentage</t>
  </si>
  <si>
    <t>35.20%</t>
  </si>
  <si>
    <t>49.00%</t>
  </si>
  <si>
    <t>Number of facilities owned by Shurgard Europe | item</t>
  </si>
  <si>
    <t>Shurgard Europe [Member] | Western Europe [Member]</t>
  </si>
  <si>
    <t>Direct interest in self-storage facilities, number of countries | country</t>
  </si>
  <si>
    <t>42.00%</t>
  </si>
  <si>
    <t>Summary Of Significant Accounting Policies (Basis of Presentation and Consolidation And Equity Method Of Accounting) (Narrative) (Details) - U.S. [Member]</t>
  </si>
  <si>
    <t>Dec. 31, 2018item</t>
  </si>
  <si>
    <t>Summary Of Significant Accounting Policies [Line Items]</t>
  </si>
  <si>
    <t>Owned self-storage facilities</t>
  </si>
  <si>
    <t>Commercial facilities in U.S.</t>
  </si>
  <si>
    <t>Summary Of Significant Accounting Policies (Income Taxes and Real Estate Facilities) (Narrative) (Details) $ in Thousands</t>
  </si>
  <si>
    <t>Dec. 31, 2018USD ($)</t>
  </si>
  <si>
    <t>Unrecognized tax benefits</t>
  </si>
  <si>
    <t>Percentage of interest in real estate sold at fair value</t>
  </si>
  <si>
    <t>100.00%</t>
  </si>
  <si>
    <t>Maximum [Member]</t>
  </si>
  <si>
    <t>Estimated useful lives of buildings and improvements</t>
  </si>
  <si>
    <t>25 years</t>
  </si>
  <si>
    <t>Minimum [Member]</t>
  </si>
  <si>
    <t>5 years</t>
  </si>
  <si>
    <t>Summary Of Significant Accounting Policies (Goodwill And Other Intangible Assets) (Narrative) (Details) - USD ($) $ in Millions</t>
  </si>
  <si>
    <t>Goodwill balance</t>
  </si>
  <si>
    <t>Shurgard trade name, book value</t>
  </si>
  <si>
    <t>In-place and leasehold interests in land, net book value</t>
  </si>
  <si>
    <t>In-place and leasehold interests in land, accumulated amortization</t>
  </si>
  <si>
    <t>In-place and leasehold interests in land, amortization expense</t>
  </si>
  <si>
    <t>Estimated future amortization expense, 2019</t>
  </si>
  <si>
    <t>Estimated future amortization expense, 2020</t>
  </si>
  <si>
    <t>Estimated future amortization expense, thereafter</t>
  </si>
  <si>
    <t>Increase in in-place and leasehold interests in land</t>
  </si>
  <si>
    <t>Summary Of Significant Accounting Policies (Evaluation Of Asset Impairment, Casualty Loss, Foreign Currency Exchange Translation, And Recent Accounting Pronouncements And Guidance) (Narrative) (Details) $ in Thousands</t>
  </si>
  <si>
    <t>Dec. 31, 2018USD ($)$ / €</t>
  </si>
  <si>
    <t>Dec. 31, 2017USD ($)$ / €</t>
  </si>
  <si>
    <t>Dec. 31, 2016$ / €</t>
  </si>
  <si>
    <t>Trading Activity, Gains and Losses, Net [Line Items]</t>
  </si>
  <si>
    <t>Impairments</t>
  </si>
  <si>
    <t>Loss from Catastrophes</t>
  </si>
  <si>
    <t>Exchange rate | $ / €</t>
  </si>
  <si>
    <t>Weighted Average [Member]</t>
  </si>
  <si>
    <t>Book Value of Assets Damaged [Member]</t>
  </si>
  <si>
    <t>Repairs And Maintenance [Member]</t>
  </si>
  <si>
    <t>Summary Of Significant Accounting Policies (Net Income Per Common Share) (Details) - shares shares in Thousands</t>
  </si>
  <si>
    <t>Net effect of dilutive stock options - based on treasury stock method</t>
  </si>
  <si>
    <t>Real Estate Facilities (Narrative) (Details) $ in Thousands</t>
  </si>
  <si>
    <t>Oct. 25, 2018USD ($)</t>
  </si>
  <si>
    <t>Oct. 18, 2018USD ($)</t>
  </si>
  <si>
    <t>Dec. 31, 2017USD ($)ft²item</t>
  </si>
  <si>
    <t>Dec. 31, 2018USD ($)ft²item</t>
  </si>
  <si>
    <t>Dec. 31, 2016USD ($)ft²item</t>
  </si>
  <si>
    <t>Schedule Of Real Estate Facilities [Line Items]</t>
  </si>
  <si>
    <t>Net rentable square feet | ft²</t>
  </si>
  <si>
    <t>Cash to acquire self-storage facilities</t>
  </si>
  <si>
    <t>Cash proceeds from sale of real estate facilities</t>
  </si>
  <si>
    <t>Transfer from (to) other assets</t>
  </si>
  <si>
    <t>Allocated to other assets</t>
  </si>
  <si>
    <t>Real estate facilities for federal tax purposes</t>
  </si>
  <si>
    <t>Development and Redevelopment [Member]</t>
  </si>
  <si>
    <t>Aggregate costs to develop and expand</t>
  </si>
  <si>
    <t>Addtional net rentable square feet | ft²</t>
  </si>
  <si>
    <t>Disposal Of Commercial Facility [Member]</t>
  </si>
  <si>
    <t>Disposal Of Real Estate Facilities [Member]</t>
  </si>
  <si>
    <t>Acquisition Of Self-Storage Facilities Other Investments [Member]</t>
  </si>
  <si>
    <t>Number of operating self-storage facilities | item</t>
  </si>
  <si>
    <t>Allocated to intangible assets</t>
  </si>
  <si>
    <t>74.25%</t>
  </si>
  <si>
    <t>Total cost of acquisition</t>
  </si>
  <si>
    <t>Value of existing investment</t>
  </si>
  <si>
    <t>Mortgage debt assumed</t>
  </si>
  <si>
    <t>Acquisition Of Self-Storage Facilities From Third Parties [Member]</t>
  </si>
  <si>
    <t>West London [Member] | Disposal Of Real Estate [Member]</t>
  </si>
  <si>
    <t>Cumulative other comprehensive loss, foreign currency translation</t>
  </si>
  <si>
    <t>Real Estate Facilities (Schedule Of Real Estate Activities) (Details) - USD ($) $ in Thousands</t>
  </si>
  <si>
    <t>Beginning balance (Operating facilities, at cost)</t>
  </si>
  <si>
    <t>Acquisitions</t>
  </si>
  <si>
    <t>Dispositions</t>
  </si>
  <si>
    <t>Developed or redeveloped facilities opened for operation</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Developed or redeveloped facilities opened for operations</t>
  </si>
  <si>
    <t>Ending Balance (Construction in process)</t>
  </si>
  <si>
    <t>Investments In Unconsolidated Real Estate Entities (Investment in PSB) (Narrative) (Details) - PSB [Member] - USD ($) $ / shares in Units, $ in Millions</t>
  </si>
  <si>
    <t>Common stock owned of PSB</t>
  </si>
  <si>
    <t>Limited partnership units in PSB</t>
  </si>
  <si>
    <t>Closing price per share</t>
  </si>
  <si>
    <t>Market value</t>
  </si>
  <si>
    <t>Cash distribution received</t>
  </si>
  <si>
    <t>Basis differential</t>
  </si>
  <si>
    <t>Amortization of basis differential</t>
  </si>
  <si>
    <t>Investments In Unconsolidated Real Estate Entities (Investment In Shurgard Europe) (Narrative) (Details) $ in Thousands</t>
  </si>
  <si>
    <t>Dec. 31, 2016USD ($)$ / €</t>
  </si>
  <si>
    <t>Dec. 31, 2018€ / shares</t>
  </si>
  <si>
    <t>Dec. 31, 2018USD ($)$ / €shares</t>
  </si>
  <si>
    <t>Oct. 15, 2018€ / sharesshares</t>
  </si>
  <si>
    <t>Shares issued | shares</t>
  </si>
  <si>
    <t>Price per share | € / shares</t>
  </si>
  <si>
    <t>Shares owned | shares</t>
  </si>
  <si>
    <t>Increase in investment</t>
  </si>
  <si>
    <t>Reduction to other comprehensive loss, foreign currency translation</t>
  </si>
  <si>
    <t>Closing price per share | € / shares</t>
  </si>
  <si>
    <t>Distribution to shareholders</t>
  </si>
  <si>
    <t>Change in investment from foreign currency exchange rates</t>
  </si>
  <si>
    <t>Shurgard Europe [Member] | Accumulated Comprehensive Income [Member]</t>
  </si>
  <si>
    <t>Shurgard Europe [Member] | Accumulated Distributions in Excess of Net Income [Member]</t>
  </si>
  <si>
    <t>Investments In Unconsolidated Real Estate Entities (Other Investments) (Narrative) (Details) $ in Thousands</t>
  </si>
  <si>
    <t>Dec. 31, 2017USD ($)item</t>
  </si>
  <si>
    <t>Dec. 31, 2017USD ($)</t>
  </si>
  <si>
    <t>Dec. 31, 2016USD ($)</t>
  </si>
  <si>
    <t>Other Investments [Member]</t>
  </si>
  <si>
    <t>Number of facilities owned | item</t>
  </si>
  <si>
    <t>Investments In Unconsolidated Real Estate Entities (Schedule Of Investments In Real Estate Entities And Equity In Earnings Of Real Estate) (Details) - USD ($) $ in Thousands</t>
  </si>
  <si>
    <t>Investments in Unconsolidated Real Estate Entities</t>
  </si>
  <si>
    <t>Equity in Earnings of Unconsolidated Real Estate Entities</t>
  </si>
  <si>
    <t>Investments In Unconsolidated Real Estate Entities (Schedule Of Selected Financial Information) (Details) $ in Thousands</t>
  </si>
  <si>
    <t>Exchange rate of Euro to U.S. Dollar | $ / €</t>
  </si>
  <si>
    <t>Self-storage and ancillary revenues</t>
  </si>
  <si>
    <t>Self-storage and ancillary cost of operations</t>
  </si>
  <si>
    <t>Gain on sale of real estate investment sale</t>
  </si>
  <si>
    <t>Other items, net</t>
  </si>
  <si>
    <t>Net income before allocation to preferred shareholders and restricted share unitholders</t>
  </si>
  <si>
    <t>Allocations to preferred shareholders and restricted share unitholders</t>
  </si>
  <si>
    <t>Net income allocated to common shareholders and LP Unitholders</t>
  </si>
  <si>
    <t>Preferred stock called for redemption</t>
  </si>
  <si>
    <t>Other liabilities</t>
  </si>
  <si>
    <t>Preferred stock</t>
  </si>
  <si>
    <t>Common equity and LP units</t>
  </si>
  <si>
    <t>Interest expense on third party debt</t>
  </si>
  <si>
    <t>Trademark license fee payable to Public Storage</t>
  </si>
  <si>
    <t>Income tax expense</t>
  </si>
  <si>
    <t>Total debt to third parties</t>
  </si>
  <si>
    <t>Equity</t>
  </si>
  <si>
    <t>Shurgard Europe [Member] | Fire [Member]</t>
  </si>
  <si>
    <t>Shurgard Europe [Member] | IPO [Member]</t>
  </si>
  <si>
    <t>Weighted Average [Member] | Shurgard Europe [Member]</t>
  </si>
  <si>
    <t>Credit Facility (Narrative) (Details) - Credit Facility [Member] - USD ($)</t>
  </si>
  <si>
    <t>Feb. 27, 2019</t>
  </si>
  <si>
    <t>Schedule Of Debt [Line Items]</t>
  </si>
  <si>
    <t>Credit Facility borrowing capacity</t>
  </si>
  <si>
    <t>Expiration of Credit Facility</t>
  </si>
  <si>
    <t>Mar. 31,
		2020</t>
  </si>
  <si>
    <t>Interest at period end spread (LIBOR)</t>
  </si>
  <si>
    <t>0.85%</t>
  </si>
  <si>
    <t>Frequency of commitment fee</t>
  </si>
  <si>
    <t>quarterly</t>
  </si>
  <si>
    <t>Commitment fee percentage</t>
  </si>
  <si>
    <t>0.08%</t>
  </si>
  <si>
    <t>Outstanding borrowings</t>
  </si>
  <si>
    <t>Reduction in borrowing capacity to amount of letters of credit</t>
  </si>
  <si>
    <t>Interest rate spread (LIBOR)</t>
  </si>
  <si>
    <t>1.45%</t>
  </si>
  <si>
    <t>0.25%</t>
  </si>
  <si>
    <t>Subsequent Event [Member]</t>
  </si>
  <si>
    <t>Notes Payable (Narrative) (Details)</t>
  </si>
  <si>
    <t>Sep. 18, 2017USD ($)item</t>
  </si>
  <si>
    <t>Apr. 12, 2016USD ($)</t>
  </si>
  <si>
    <t>Nov. 03, 2015USD ($)</t>
  </si>
  <si>
    <t>Dec. 31, 2018USD ($)item</t>
  </si>
  <si>
    <t>Apr. 12, 2016EUR (€)</t>
  </si>
  <si>
    <t>Nov. 03, 2015EUR (€)</t>
  </si>
  <si>
    <t>Debt Instrument [Line Items]</t>
  </si>
  <si>
    <t>Proceeds from issuance of debt</t>
  </si>
  <si>
    <t>Cash paid for interest expense</t>
  </si>
  <si>
    <t>Interest capitalized as real estate</t>
  </si>
  <si>
    <t>Mortgage Notes [Member]</t>
  </si>
  <si>
    <t>Interest rate</t>
  </si>
  <si>
    <t>4.20%</t>
  </si>
  <si>
    <t>Mortgage Notes [Member] | Minimum [Member]</t>
  </si>
  <si>
    <t>3.20%</t>
  </si>
  <si>
    <t>Maturity date</t>
  </si>
  <si>
    <t>Nov. 1,
		2022</t>
  </si>
  <si>
    <t>Mortgage Notes [Member] | Maximum [Member]</t>
  </si>
  <si>
    <t>7.10%</t>
  </si>
  <si>
    <t>Sep. 30,
		2028</t>
  </si>
  <si>
    <t>Unsecured Debt [Member]</t>
  </si>
  <si>
    <t>Unsecured Debt [Member] | U.S. Dollar Notes [Member]</t>
  </si>
  <si>
    <t>Issuance date</t>
  </si>
  <si>
    <t>Sep. 18,
		2017</t>
  </si>
  <si>
    <t>Number of tranches | item</t>
  </si>
  <si>
    <t>Debt issuance amount</t>
  </si>
  <si>
    <t>Debt issuance costs</t>
  </si>
  <si>
    <t>Debt to Total Assets ratio</t>
  </si>
  <si>
    <t>Adjusted EBTIDA to interest Expense ratio</t>
  </si>
  <si>
    <t>Unsecured Debt [Member] | U.S. Dollar Notes [Member] | Minimum [Member]</t>
  </si>
  <si>
    <t>Unsecured Debt [Member] | U.S. Dollar Notes [Member] | Maximum [Member]</t>
  </si>
  <si>
    <t>65.00%</t>
  </si>
  <si>
    <t>Unsecured Debt [Member] | Euro Notes [Member]</t>
  </si>
  <si>
    <t>Unsecured Debt [Member] | Notes Due November 2025 [Member]</t>
  </si>
  <si>
    <t>Nov. 3,
		2015</t>
  </si>
  <si>
    <t>Debt issuance amount | €</t>
  </si>
  <si>
    <t>Unsecured Debt [Member] | Notes Due April 2024 [Member]</t>
  </si>
  <si>
    <t>Apr. 12,
		2016</t>
  </si>
  <si>
    <t>Notes Payable (Notes Payable) (Details)</t>
  </si>
  <si>
    <t>Principal</t>
  </si>
  <si>
    <t>Unamortized Costs</t>
  </si>
  <si>
    <t>Book Value</t>
  </si>
  <si>
    <t>U.S. Dollar Denominated Unsecured Debt [Member]</t>
  </si>
  <si>
    <t>U.S. Dollar Denominated Unsecured Debt [Member] | Notes Due September 2022 [Member]</t>
  </si>
  <si>
    <t>Coupon Rate</t>
  </si>
  <si>
    <t>2.37%</t>
  </si>
  <si>
    <t>Effective Rate</t>
  </si>
  <si>
    <t>2.483%</t>
  </si>
  <si>
    <t>U.S. Dollar Denominated Unsecured Debt [Member] | Notes due, September 2027 [Member]</t>
  </si>
  <si>
    <t>3.094%</t>
  </si>
  <si>
    <t>3.218%</t>
  </si>
  <si>
    <t>Euro Denominated Unsecured Debt [Member]</t>
  </si>
  <si>
    <t>Euro Denominated Unsecured Debt [Member] | Notes Due April 2024 [Member]</t>
  </si>
  <si>
    <t>1.54%</t>
  </si>
  <si>
    <t>Euro Denominated Unsecured Debt [Member] | Notes Due November 2025 [Member]</t>
  </si>
  <si>
    <t>2.175%</t>
  </si>
  <si>
    <t>Mortgage Debt [Member]</t>
  </si>
  <si>
    <t>4.09%</t>
  </si>
  <si>
    <t>4.045%</t>
  </si>
  <si>
    <t>Mortgage Debt [Member] | Secured By Real Estate Facilities [Member]</t>
  </si>
  <si>
    <t>Net book value of real estate facilities securing notes payable</t>
  </si>
  <si>
    <t>Real estate facilities securing debt | item</t>
  </si>
  <si>
    <t>Notes Payable (Maturities Of Notes Payable) (Details) $ in Thousands</t>
  </si>
  <si>
    <t>Thereafter</t>
  </si>
  <si>
    <t>Total debt</t>
  </si>
  <si>
    <t>Weighted average effective rate</t>
  </si>
  <si>
    <t>2.60%</t>
  </si>
  <si>
    <t>4.00%</t>
  </si>
  <si>
    <t>Noncontrolling Interests (Narrative) (Details) $ in Thousands</t>
  </si>
  <si>
    <t>Dec. 31, 2018USD ($)itemshares</t>
  </si>
  <si>
    <t>Noncontrolling Interest [Line Items]</t>
  </si>
  <si>
    <t>Distributions paid</t>
  </si>
  <si>
    <t>Permanent Noncontrolling Interest in Subsidiaries, number of self-storage facilities | item</t>
  </si>
  <si>
    <t>Permanent Noncontrolling Interest in Subsidiaries, number of self-storage facilities under construction | item</t>
  </si>
  <si>
    <t>Convertible partnership units | shares</t>
  </si>
  <si>
    <t>Income allocated to other Permanent Noncontrolling Interest in Subsidiaries</t>
  </si>
  <si>
    <t>Shareholders' Equity (Preferred Shares) (Narrative) (Details) $ / shares in Units, $ in Thousands, shares in Millions</t>
  </si>
  <si>
    <t>Dec. 31, 2018USD ($)item$ / shares</t>
  </si>
  <si>
    <t>Dec. 31, 2017USD ($)$ / sharesshares</t>
  </si>
  <si>
    <t>Dec. 31, 2016USD ($)$ / sharesshares</t>
  </si>
  <si>
    <t>Class of Stock [Line Items]</t>
  </si>
  <si>
    <t>Number of additional board members the preferred shareholders can elect in the case of an excess arrearage of quarterly dividends | item</t>
  </si>
  <si>
    <t>Preferred stock, amount of preferred dividends in arrears</t>
  </si>
  <si>
    <t>Preferred stock, redemption price per share | $ / shares</t>
  </si>
  <si>
    <t>EITF D-42 allocations</t>
  </si>
  <si>
    <t>Series S and T Preferred Stock [Member]</t>
  </si>
  <si>
    <t>Preferred stock, redemption amount</t>
  </si>
  <si>
    <t>Series F and G Preferred Stock [Member]</t>
  </si>
  <si>
    <t>Preferred shares per depositary share</t>
  </si>
  <si>
    <t>0.10%</t>
  </si>
  <si>
    <t>Shares issued, price per share | $ / shares</t>
  </si>
  <si>
    <t>Gross proceeds from issuance of preferred stock</t>
  </si>
  <si>
    <t>Original issuance costs on preferred shares redeemed during the period</t>
  </si>
  <si>
    <t>Series Q and R Preferred Stock [Member]</t>
  </si>
  <si>
    <t>Series B, Series C, Series D, and Series E Preferred Stock [Member]</t>
  </si>
  <si>
    <t>Shareholders' Equity (Common Shares) (Narrative) (Details) - USD ($) $ / shares in Units, $ in Thousands</t>
  </si>
  <si>
    <t>36 Months Ended</t>
  </si>
  <si>
    <t>Number of shares authorized for repurchase</t>
  </si>
  <si>
    <t>Aggregate amount of shares repurchased pursuant to authorization</t>
  </si>
  <si>
    <t>Shares repurchased pursuant to authorization</t>
  </si>
  <si>
    <t>Common shares reserved in connection with share-based incentive plan</t>
  </si>
  <si>
    <t>Common shares reserved for conversion of Convertable Partnership Units</t>
  </si>
  <si>
    <t>Common shares and restricted shares, dividends</t>
  </si>
  <si>
    <t>Common shares and restricted shares, dividends per share</t>
  </si>
  <si>
    <t>Preferred shares, dividends</t>
  </si>
  <si>
    <t>Shareholders' Equity (Preferred Shares Outstanding) (Details) - USD ($) $ in Thousands</t>
  </si>
  <si>
    <t>Liquidation Preference</t>
  </si>
  <si>
    <t>Series U Preferred Stock [Member]</t>
  </si>
  <si>
    <t>Earliest Redemption Date</t>
  </si>
  <si>
    <t>Jun. 15,
		2017</t>
  </si>
  <si>
    <t>Dividend Rate %</t>
  </si>
  <si>
    <t>5.625%</t>
  </si>
  <si>
    <t>Series V Preferred Stock [Member]</t>
  </si>
  <si>
    <t>Sep. 20,
		2017</t>
  </si>
  <si>
    <t>5.375%</t>
  </si>
  <si>
    <t>Series W Preferred Stock [Member]</t>
  </si>
  <si>
    <t>Jan. 16,
		2018</t>
  </si>
  <si>
    <t>5.20%</t>
  </si>
  <si>
    <t>Series X Preferred Stock [Member]</t>
  </si>
  <si>
    <t>Mar. 13,
		2018</t>
  </si>
  <si>
    <t>Series Y Preferred Stock [Member]</t>
  </si>
  <si>
    <t>Mar. 17,
		2019</t>
  </si>
  <si>
    <t>6.375%</t>
  </si>
  <si>
    <t>Series Z Preferred Stock [Member]</t>
  </si>
  <si>
    <t>Jun. 4,
		2019</t>
  </si>
  <si>
    <t>6.00%</t>
  </si>
  <si>
    <t>Series A Preferred Stock [Member]</t>
  </si>
  <si>
    <t>Dec. 2,
		2019</t>
  </si>
  <si>
    <t>5.875%</t>
  </si>
  <si>
    <t>Series B Preferred Stock [Member]</t>
  </si>
  <si>
    <t>Jan. 20,
		2021</t>
  </si>
  <si>
    <t>5.40%</t>
  </si>
  <si>
    <t>Series C Preferred Stock [Member]</t>
  </si>
  <si>
    <t>May 17,
		2021</t>
  </si>
  <si>
    <t>5.125%</t>
  </si>
  <si>
    <t>Series D Preferred Stock [Member]</t>
  </si>
  <si>
    <t>Jul. 20,
		2021</t>
  </si>
  <si>
    <t>4.95%</t>
  </si>
  <si>
    <t>Series E Preferred Stock [Member]</t>
  </si>
  <si>
    <t>Oct. 14,
		2021</t>
  </si>
  <si>
    <t>4.90%</t>
  </si>
  <si>
    <t>Series F Preferred Stock [Member]</t>
  </si>
  <si>
    <t>Jun. 2,
		2022</t>
  </si>
  <si>
    <t>5.15%</t>
  </si>
  <si>
    <t>Series G Preferred Stock [Member]</t>
  </si>
  <si>
    <t>Aug. 9,
		2022</t>
  </si>
  <si>
    <t>5.05%</t>
  </si>
  <si>
    <t>Shareholders' Equity (Schedule Of Issuance And Repurchases Of Common Shares) (Details) - USD ($) $ in Thousands</t>
  </si>
  <si>
    <t>Employee stock-based compensation and exercise of stock options (Note 10), Shares</t>
  </si>
  <si>
    <t>Employee stock-based compensation and exercise of stock options (Note 10), Amount</t>
  </si>
  <si>
    <t>Shareholders' Equity (Schedule Of Distribution Classification) (Details)</t>
  </si>
  <si>
    <t>3 Months Ended</t>
  </si>
  <si>
    <t>Sep. 30, 2018</t>
  </si>
  <si>
    <t>Mar. 31, 2018</t>
  </si>
  <si>
    <t>Ordinary Income</t>
  </si>
  <si>
    <t>93.17%</t>
  </si>
  <si>
    <t>Long-Term Capital Gain</t>
  </si>
  <si>
    <t>6.83%</t>
  </si>
  <si>
    <t>0.00%</t>
  </si>
  <si>
    <t>Related Party Transactions (Narrative) (Details) $ in Thousands</t>
  </si>
  <si>
    <t>Related Party Transaction [Line Items]</t>
  </si>
  <si>
    <t>Tenants reinsurance premiums earned by subsidiaries | $</t>
  </si>
  <si>
    <t>Hughes Family [Member]</t>
  </si>
  <si>
    <t>Percentage ownership of common shares outstanding</t>
  </si>
  <si>
    <t>14.50%</t>
  </si>
  <si>
    <t>Canada [Member] | Hughes Family [Member]</t>
  </si>
  <si>
    <t>Number of self-storage facilities | item</t>
  </si>
  <si>
    <t>Ownership interest</t>
  </si>
  <si>
    <t>Share-Based Compensation (Stock Options) (Narrative) (Details) $ / shares in Units, $ in Thousands</t>
  </si>
  <si>
    <t>Dec. 31, 2018USD ($)employee$ / sharesshares</t>
  </si>
  <si>
    <t>Dec. 31, 2017$ / sharesshares</t>
  </si>
  <si>
    <t>Dec. 31, 2016$ / sharesshares</t>
  </si>
  <si>
    <t>Dec. 31, 2015USD ($)$ / sharesshares</t>
  </si>
  <si>
    <t>Share-based Compensation Arrangement by Share-based Payment Award [Line Items]</t>
  </si>
  <si>
    <t>Cumulative effect of a change in accounting principle | $</t>
  </si>
  <si>
    <t>Stock options outstanding | shares</t>
  </si>
  <si>
    <t>Average exercise price | $ / shares</t>
  </si>
  <si>
    <t>Stock options exercisable | shares</t>
  </si>
  <si>
    <t>Exercisable, average exercise price per share | $ / shares</t>
  </si>
  <si>
    <t>Chief Executive Officer and Chief Financial Officer [Member]</t>
  </si>
  <si>
    <t>Number of executives retiring | employee</t>
  </si>
  <si>
    <t>Stock Options [Member]</t>
  </si>
  <si>
    <t>Stock options outstanding, aggregate intrinsic value | $</t>
  </si>
  <si>
    <t>Average remaining contractual lives</t>
  </si>
  <si>
    <t>6 years</t>
  </si>
  <si>
    <t>Aggregate intrinsic value for stock options exercisable | $</t>
  </si>
  <si>
    <t>Expiration date</t>
  </si>
  <si>
    <t>Jun. 30,
		2020</t>
  </si>
  <si>
    <t>Maximum [Member] | Stock Options [Member]</t>
  </si>
  <si>
    <t>Vesting period, number of years</t>
  </si>
  <si>
    <t>Minimum [Member] | Stock Options [Member]</t>
  </si>
  <si>
    <t>3 years</t>
  </si>
  <si>
    <t>Exercise Price Above $200 [Member] | Stock Options [Member]</t>
  </si>
  <si>
    <t>Range of exercise prices, upper | $ / shares</t>
  </si>
  <si>
    <t>Share-Based Compensation (Restricted Share Units) (Narrative) (Details) - Restricted Share Units [Member] $ in Millions</t>
  </si>
  <si>
    <t>Fair value of restricted stock units outstanding</t>
  </si>
  <si>
    <t>Restricted stock, compensation expense not yet recognized</t>
  </si>
  <si>
    <t>Compensation recognition period</t>
  </si>
  <si>
    <t>5 years 3 months 18 days</t>
  </si>
  <si>
    <t>8 years</t>
  </si>
  <si>
    <t>Share-Based Compensation (Share-Based Compensation Options Outstanding Rollforward) (Details) - $ / shares</t>
  </si>
  <si>
    <t>Options outstanding January 1, Number of Options</t>
  </si>
  <si>
    <t>Granted, Number of Options</t>
  </si>
  <si>
    <t>Exercised, Number of Options</t>
  </si>
  <si>
    <t>Cancelled, Number of Options</t>
  </si>
  <si>
    <t>Options outstanding December 31, Number of Options</t>
  </si>
  <si>
    <t>Options exercisable at December 31, Number of Options</t>
  </si>
  <si>
    <t>Options outstanding January 1, Weighted Average Exercise Price Per Share</t>
  </si>
  <si>
    <t>Granted, Weighted Average Exercise Price Per Share</t>
  </si>
  <si>
    <t>Exercised. Weighted Average Exercise Price Per Share</t>
  </si>
  <si>
    <t>Cancelled, Weighted Average Exercise Price Per Share</t>
  </si>
  <si>
    <t>Options outstanding December 31, Weighted Average Exercise Price Per Share</t>
  </si>
  <si>
    <t>Options exercisable at December 31, Weighted Average Exercise Price Per Share</t>
  </si>
  <si>
    <t>Share-Based Compensation (Share-Based Compensation Valuation Assumptions) (Details) - Stock Options [Member] - USD ($) $ / shares in Units, $ in Thousands</t>
  </si>
  <si>
    <t>Stock option expense for the year</t>
  </si>
  <si>
    <t>Aggregate exercise date intrinsic value of options exercised during the year</t>
  </si>
  <si>
    <t>Expected life of options in years, based upon historical experience</t>
  </si>
  <si>
    <t>Risk-free interest rate</t>
  </si>
  <si>
    <t>2.70%</t>
  </si>
  <si>
    <t>1.90%</t>
  </si>
  <si>
    <t>1.20%</t>
  </si>
  <si>
    <t>Expected volatility, based upon historical volatility</t>
  </si>
  <si>
    <t>12.50%</t>
  </si>
  <si>
    <t>17.90%</t>
  </si>
  <si>
    <t>Expected dividend yield</t>
  </si>
  <si>
    <t>4.10%</t>
  </si>
  <si>
    <t>3.60%</t>
  </si>
  <si>
    <t>2.90%</t>
  </si>
  <si>
    <t>Average estimated value of options granted during the year</t>
  </si>
  <si>
    <t>Acceleration</t>
  </si>
  <si>
    <t>Reduction in compensation expense resulting from forfeitures</t>
  </si>
  <si>
    <t>Share-Based Compensation (Share-Based Compensation Restricted Units) (Details) - Restricted Share Units [Member] - USD ($) $ in Thousands</t>
  </si>
  <si>
    <t>Restricted share units outstanding January 1, Number Of Restricted Share Units</t>
  </si>
  <si>
    <t>Granted, Number Of Restricted Share Units</t>
  </si>
  <si>
    <t>Vested, Number Of Restricted Share Units</t>
  </si>
  <si>
    <t>Forfeited, Number Of Restricted Share Units</t>
  </si>
  <si>
    <t>Restricted share units outstanding December 31, Number Of Restricted Share Units</t>
  </si>
  <si>
    <t>Restricted share units outstanding January 1, Grant Date Aggregate Fair Value</t>
  </si>
  <si>
    <t>Granted, Grant Date Aggregate Fair Value</t>
  </si>
  <si>
    <t>Vested, Grant Date Aggregate Fair Value</t>
  </si>
  <si>
    <t>Forfeited, Grant Date Aggregate Fair Value</t>
  </si>
  <si>
    <t>Restricted share units outstanding December 31, Grant Date Aggregate Fair Value</t>
  </si>
  <si>
    <t>Share-Based Compensation (Share-Based Compensation Shares Vesting During Year) (Details) - USD ($) $ in Thousands</t>
  </si>
  <si>
    <t>Fair value of vested shares on vesting date</t>
  </si>
  <si>
    <t>Cash paid for taxes upon vesting in lieu of issuing common shares</t>
  </si>
  <si>
    <t>Common shares issued upon vesting</t>
  </si>
  <si>
    <t>Restricted share unit expense</t>
  </si>
  <si>
    <t>[1]</t>
  </si>
  <si>
    <t>Restricted Share Units [Member]</t>
  </si>
  <si>
    <t>Taxes incurred upon vesting of restricted share units</t>
  </si>
  <si>
    <t>Chief Executive Officer and Chief Financial Officer [Member] | Restricted Share Units [Member]</t>
  </si>
  <si>
    <t>Amounts for 2018, 2017 and 2016 include approximately $1.1 million, $0.7 million and $1.4 million, respectively, in employer taxes incurred upon vesting.</t>
  </si>
  <si>
    <t>Segment Information (Narrative) (Details)</t>
  </si>
  <si>
    <t>Segment Information (Summary Of Segment Information) (Details) - USD ($) $ in Thousands</t>
  </si>
  <si>
    <t>Sep. 30, 2017</t>
  </si>
  <si>
    <t>Jun. 30, 2017</t>
  </si>
  <si>
    <t>Mar. 31, 2017</t>
  </si>
  <si>
    <t>Segment Reporting Information [Line Items]</t>
  </si>
  <si>
    <t>Total cost of operations</t>
  </si>
  <si>
    <t>Net Operating Income - Self-Storage Operations</t>
  </si>
  <si>
    <t>Net Operating Income - Ancillary Operations</t>
  </si>
  <si>
    <t>Total net operating income</t>
  </si>
  <si>
    <t>Net income (loss)</t>
  </si>
  <si>
    <t>Invesment in PSB [Member]</t>
  </si>
  <si>
    <t>Investment In Shurgard Europe [Member]</t>
  </si>
  <si>
    <t>Other Items Not Allocated To Segments [Member]</t>
  </si>
  <si>
    <t>Self-Storage Facilities [Member] | Self-Storage Facilities [Member]</t>
  </si>
  <si>
    <t>Ancillary Operations [Member] | Ancillary Operations [Member]</t>
  </si>
  <si>
    <t>Commitments And Contingencies (Narrative) (Details)</t>
  </si>
  <si>
    <t>Deductible for general liability</t>
  </si>
  <si>
    <t>Deductible for property</t>
  </si>
  <si>
    <t>Aggregate maximum losses for property</t>
  </si>
  <si>
    <t>Aggregate per occurance property coverage</t>
  </si>
  <si>
    <t>Reduced deductible for property</t>
  </si>
  <si>
    <t>Aggregate limit for property coverage</t>
  </si>
  <si>
    <t>Aggregate limit for general liability coverage</t>
  </si>
  <si>
    <t>Tenant insurance program against claims, maximum amount</t>
  </si>
  <si>
    <t>Third-party insurance coverage for claims paid exceeding amount for individual event</t>
  </si>
  <si>
    <t>Third-party limit for insurance coverage claims paid for individual event</t>
  </si>
  <si>
    <t>Tenant certificate holders participating in insurance program, approximate | item</t>
  </si>
  <si>
    <t>Aggregate coverage of tenants participating in insurance program</t>
  </si>
  <si>
    <t>Construction commitments</t>
  </si>
  <si>
    <t>Construction commitments 2019</t>
  </si>
  <si>
    <t>Construction commitments 2020</t>
  </si>
  <si>
    <t>Supplementary Quarterly Financial Data (Supplementary Quarterly Financial Data) (Details) - USD ($) $ / shares in Units, $ in Thousands</t>
  </si>
  <si>
    <t>Self storage and ancillary cost of operations</t>
  </si>
  <si>
    <t>Net income - Basic</t>
  </si>
  <si>
    <t>Net income - Diluted</t>
  </si>
  <si>
    <t>Subsequent Events (Narrative) (Details) $ in Thousands</t>
  </si>
  <si>
    <t>2 Months Ended</t>
  </si>
  <si>
    <t>Feb. 26, 2019USD ($)ft²item</t>
  </si>
  <si>
    <t>Mar. 31, 2019USD ($)</t>
  </si>
  <si>
    <t>Dec. 31, 2018ft²</t>
  </si>
  <si>
    <t>Mar. 28, 2019USD ($)</t>
  </si>
  <si>
    <t>Subsequent Event [Line Items]</t>
  </si>
  <si>
    <t>Income reclassified from common to preferred | $</t>
  </si>
  <si>
    <t>Number of self-storage facilities acquired or under contract to be acquired</t>
  </si>
  <si>
    <t>Total cost of acquisition | $</t>
  </si>
  <si>
    <t>Virginia [Member] | Subsequent Event [Member]</t>
  </si>
  <si>
    <t>Colorado [Member] | Subsequent Event [Member]</t>
  </si>
  <si>
    <t>Florida [Member] | Subsequent Event [Member]</t>
  </si>
  <si>
    <t>Georgia [Member] | Subsequent Event [Member]</t>
  </si>
  <si>
    <t>Kentucky [Member] | Subsequent Event [Member]</t>
  </si>
  <si>
    <t>Michigan [Member] | Subsequent Event [Member]</t>
  </si>
  <si>
    <t>Series Y Preferred Stock [Member] | Forecasted [Member]</t>
  </si>
  <si>
    <t>Preferred stock, redemption amount | $</t>
  </si>
  <si>
    <t>Schedule III - Real Estate And Accumulated Depreciation (Details) $ in Thousands</t>
  </si>
  <si>
    <t>Real Estate and Accumulated Depreciation [Line Items]</t>
  </si>
  <si>
    <t>No. of Facilities | item</t>
  </si>
  <si>
    <t>Net Rentable Square Feet | ft²</t>
  </si>
  <si>
    <t>2018 Encumbrances</t>
  </si>
  <si>
    <t>Initial Cost, Land</t>
  </si>
  <si>
    <t>Initial Cost, Buildings &amp; Improvements</t>
  </si>
  <si>
    <t>Costs Subsequent to Acquisition</t>
  </si>
  <si>
    <t>Gross Carrying Amount, Land</t>
  </si>
  <si>
    <t>Gross Carrying Amount, Buildings</t>
  </si>
  <si>
    <t>Gross Carrying Amount, Total</t>
  </si>
  <si>
    <t>Accumulated Depreciation</t>
  </si>
  <si>
    <t>Commercial and Non-Operating Real Estate [Member]</t>
  </si>
  <si>
    <t>Description</t>
  </si>
  <si>
    <t xml:space="preserve"> real estate </t>
  </si>
  <si>
    <t>Los Angeles [Member] | Self-Storage Facilities [Member]</t>
  </si>
  <si>
    <t xml:space="preserve"> Los Angeles </t>
  </si>
  <si>
    <t>Houston [Member] | Self-Storage Facilities [Member]</t>
  </si>
  <si>
    <t xml:space="preserve"> Houston </t>
  </si>
  <si>
    <t>San Francisco [Member] | Self-Storage Facilities [Member]</t>
  </si>
  <si>
    <t xml:space="preserve"> San Francisco </t>
  </si>
  <si>
    <t>Dallas/Ft. Worth [Member] | Self-Storage Facilities [Member]</t>
  </si>
  <si>
    <t xml:space="preserve"> Dallas/Ft. Worth </t>
  </si>
  <si>
    <t>Chicago [Member] | Self-Storage Facilities [Member]</t>
  </si>
  <si>
    <t xml:space="preserve"> Chicago </t>
  </si>
  <si>
    <t>New York [Member] | Self-Storage Facilities [Member]</t>
  </si>
  <si>
    <t xml:space="preserve"> New York </t>
  </si>
  <si>
    <t>Atlanta [Member] | Self-Storage Facilities [Member]</t>
  </si>
  <si>
    <t xml:space="preserve"> Atlanta </t>
  </si>
  <si>
    <t>Seattle/Tacoma [Member] | Self-Storage Facilities [Member]</t>
  </si>
  <si>
    <t xml:space="preserve"> Seattle/Tacoma </t>
  </si>
  <si>
    <t>Miami [Member] | Self-Storage Facilities [Member]</t>
  </si>
  <si>
    <t xml:space="preserve"> Miami </t>
  </si>
  <si>
    <t>Washington DC [Member] | Self-Storage Facilities [Member]</t>
  </si>
  <si>
    <t xml:space="preserve"> Washington DC </t>
  </si>
  <si>
    <t>Orlando/Daytona [Member] | Self-Storage Facilities [Member]</t>
  </si>
  <si>
    <t xml:space="preserve"> Orlando/Daytona </t>
  </si>
  <si>
    <t>Denver [Member] | Self-Storage Facilities [Member]</t>
  </si>
  <si>
    <t xml:space="preserve"> Denver </t>
  </si>
  <si>
    <t>Charlotte [Member] | Self-Storage Facilities [Member]</t>
  </si>
  <si>
    <t xml:space="preserve"> Charlotte </t>
  </si>
  <si>
    <t>Minneapolis/St. Paul [Member] | Self-Storage Facilities [Member]</t>
  </si>
  <si>
    <t xml:space="preserve"> Minneapolis/St. Paul </t>
  </si>
  <si>
    <t>Tampa [Member] | Self-Storage Facilities [Member]</t>
  </si>
  <si>
    <t xml:space="preserve"> Tampa </t>
  </si>
  <si>
    <t>Philadelphia [Member] | Self-Storage Facilities [Member]</t>
  </si>
  <si>
    <t xml:space="preserve"> Philadelphia </t>
  </si>
  <si>
    <t>West Palm Beach [Member] | Self-Storage Facilities [Member]</t>
  </si>
  <si>
    <t xml:space="preserve"> West Palm Beach </t>
  </si>
  <si>
    <t>Detroit [Member] | Self-Storage Facilities [Member]</t>
  </si>
  <si>
    <t xml:space="preserve"> Detroit </t>
  </si>
  <si>
    <t>Phoenix [Member] | Self-Storage Facilities [Member]</t>
  </si>
  <si>
    <t xml:space="preserve"> Phoenix </t>
  </si>
  <si>
    <t>Austin [Member] | Self-Storage Facilities [Member]</t>
  </si>
  <si>
    <t xml:space="preserve"> Austin </t>
  </si>
  <si>
    <t>Portland [Member] | Self-Storage Facilities [Member]</t>
  </si>
  <si>
    <t xml:space="preserve"> Portland </t>
  </si>
  <si>
    <t>Sacramento [Member] | Self-Storage Facilities [Member]</t>
  </si>
  <si>
    <t xml:space="preserve"> Sacramento </t>
  </si>
  <si>
    <t>Raleigh [Member] | Self-Storage Facilities [Member]</t>
  </si>
  <si>
    <t xml:space="preserve"> Raleigh </t>
  </si>
  <si>
    <t>San Diego [Member] | Self-Storage Facilities [Member]</t>
  </si>
  <si>
    <t xml:space="preserve"> San Diego </t>
  </si>
  <si>
    <t>San Antonio [Member] | Self-Storage Facilities [Member]</t>
  </si>
  <si>
    <t xml:space="preserve"> San Antonio </t>
  </si>
  <si>
    <t>Norfolk [Member] | Self-Storage Facilities [Member]</t>
  </si>
  <si>
    <t xml:space="preserve"> Norfolk </t>
  </si>
  <si>
    <t>Boston [Member] | Self-Storage Facilities [Member]</t>
  </si>
  <si>
    <t xml:space="preserve"> Boston </t>
  </si>
  <si>
    <t>Columbus [Member] | Self-Storage Facilities [Member]</t>
  </si>
  <si>
    <t xml:space="preserve"> Columbus </t>
  </si>
  <si>
    <t>Oaklahoma City [Member] | Self-Storage Facilities [Member]</t>
  </si>
  <si>
    <t xml:space="preserve"> Oklahoma City </t>
  </si>
  <si>
    <t>Baltimore [Member] | Self-Storage Facilities [Member]</t>
  </si>
  <si>
    <t xml:space="preserve"> Baltimore </t>
  </si>
  <si>
    <t>Indianapolis [Member] | Self-Storage Facilities [Member]</t>
  </si>
  <si>
    <t xml:space="preserve"> Indianapolis </t>
  </si>
  <si>
    <t>St. Louis [Member] | Self-Storage Facilities [Member]</t>
  </si>
  <si>
    <t xml:space="preserve"> St. Louis </t>
  </si>
  <si>
    <t>Kansas City [Member] | Self-Storage Facilities [Member]</t>
  </si>
  <si>
    <t xml:space="preserve"> Kansas City </t>
  </si>
  <si>
    <t>Columbia [Member] | Self-Storage Facilities [Member]</t>
  </si>
  <si>
    <t xml:space="preserve"> Columbia </t>
  </si>
  <si>
    <t>Las Vegas [Member] | Self-Storage Facilities [Member]</t>
  </si>
  <si>
    <t xml:space="preserve"> Las Vegas </t>
  </si>
  <si>
    <t>Milwaukee [Member] | Self-Storage Facilities [Member]</t>
  </si>
  <si>
    <t xml:space="preserve"> Milwaukee </t>
  </si>
  <si>
    <t>Cincinnati [Member] | Self-Storage Facilities [Member]</t>
  </si>
  <si>
    <t xml:space="preserve"> Cincinnati </t>
  </si>
  <si>
    <t>Louisville [Member] | Self-Storage Facilities [Member]</t>
  </si>
  <si>
    <t xml:space="preserve"> Louisville </t>
  </si>
  <si>
    <t>Jacksonville [Member] | Self-Storage Facilities [Member]</t>
  </si>
  <si>
    <t xml:space="preserve"> Jacksonville </t>
  </si>
  <si>
    <t>Nashville/Bowling Green [Member] | Self-Storage Facilities [Member]</t>
  </si>
  <si>
    <t xml:space="preserve"> Nashville/Bowling Green </t>
  </si>
  <si>
    <t>Honolulu [Member] | Self-Storage Facilities [Member]</t>
  </si>
  <si>
    <t xml:space="preserve"> Honolulu </t>
  </si>
  <si>
    <t>Greensboro [Member] | Self-Storage Facilities [Member]</t>
  </si>
  <si>
    <t xml:space="preserve"> Greensboro </t>
  </si>
  <si>
    <t>Colorado Springs [Member] | Self-Storage Facilities [Member]</t>
  </si>
  <si>
    <t xml:space="preserve"> Colorado Springs </t>
  </si>
  <si>
    <t>Chattanooga [Member] | Self-Storage Facilities [Member]</t>
  </si>
  <si>
    <t xml:space="preserve"> Chattanooga </t>
  </si>
  <si>
    <t>Hartford/New Haven [Member] | Self-Storage Facilities [Member]</t>
  </si>
  <si>
    <t xml:space="preserve"> Hartford/New Haven </t>
  </si>
  <si>
    <t>Savannah [Member] | Self-Storage Facilities [Member]</t>
  </si>
  <si>
    <t xml:space="preserve"> Savannah </t>
  </si>
  <si>
    <t>Charleston [Member] | Self-Storage Facilities [Member]</t>
  </si>
  <si>
    <t xml:space="preserve"> Charleston </t>
  </si>
  <si>
    <t>Fort Myers/Naples [Member] | Self-Storage Facilities [Member]</t>
  </si>
  <si>
    <t xml:space="preserve"> Fort Myers/Naples </t>
  </si>
  <si>
    <t>New Orleans [Member] | Self-Storage Facilities [Member]</t>
  </si>
  <si>
    <t xml:space="preserve"> New Orleans </t>
  </si>
  <si>
    <t>Greensville/Spartanburg/Asheville [Member] | Self-Storage Facilities [Member]</t>
  </si>
  <si>
    <t xml:space="preserve"> Greensville/Spartanburg/Asheville </t>
  </si>
  <si>
    <t>Reno [Member] | Self-Storage Facilities [Member]</t>
  </si>
  <si>
    <t xml:space="preserve"> Reno </t>
  </si>
  <si>
    <t>Birmingham [Member] | Self-Storage Facilities [Member]</t>
  </si>
  <si>
    <t xml:space="preserve"> Birmingham </t>
  </si>
  <si>
    <t>Salt Lake City [Member] | Self-Storage Facilities [Member]</t>
  </si>
  <si>
    <t xml:space="preserve"> Salt Lake City </t>
  </si>
  <si>
    <t>Memphis [Member] | Self-Storage Facilities [Member]</t>
  </si>
  <si>
    <t xml:space="preserve"> Memphis </t>
  </si>
  <si>
    <t>Buffalo/Rochester [Member] | Self-Storage Facilities [Member]</t>
  </si>
  <si>
    <t xml:space="preserve"> Buffalo/Rochester </t>
  </si>
  <si>
    <t>Richmond [Member] | Self-Storage Facilities [Member]</t>
  </si>
  <si>
    <t xml:space="preserve"> Richmond </t>
  </si>
  <si>
    <t>Tucson [Member] | Self-Storage Facilities [Member]</t>
  </si>
  <si>
    <t xml:space="preserve"> Tucson </t>
  </si>
  <si>
    <t>Cleveland/Akron [Member] | Self-Storage Facilities [Member]</t>
  </si>
  <si>
    <t xml:space="preserve"> Cleveland/Akron </t>
  </si>
  <si>
    <t>Wichita [Member] | Self-Storage Facilities [Member]</t>
  </si>
  <si>
    <t xml:space="preserve"> Wichita </t>
  </si>
  <si>
    <t>Mobile [Member] | Self-Storage Facilities [Member]</t>
  </si>
  <si>
    <t xml:space="preserve"> Mobile </t>
  </si>
  <si>
    <t>Omaha [Member] | Self-Storage Facilities [Member]</t>
  </si>
  <si>
    <t xml:space="preserve"> Omaha </t>
  </si>
  <si>
    <t>Monterey/Salinas [Member] | Self-Storage Facilities [Member]</t>
  </si>
  <si>
    <t xml:space="preserve"> Monterey/Salinas </t>
  </si>
  <si>
    <t>Palm Springs [Member] | Self-Storage Facilities [Member]</t>
  </si>
  <si>
    <t xml:space="preserve"> Palm Springs </t>
  </si>
  <si>
    <t>Evansville [Member] | Self-Storage Facilities [Member]</t>
  </si>
  <si>
    <t xml:space="preserve"> Evansville </t>
  </si>
  <si>
    <t>Dayton [Member] | Self-Storage Facilities [Member]</t>
  </si>
  <si>
    <t xml:space="preserve"> Dayton </t>
  </si>
  <si>
    <t>Augusta [Member] | Self-Storage Facilities [Member]</t>
  </si>
  <si>
    <t xml:space="preserve"> Augusta </t>
  </si>
  <si>
    <t>Fort Wayne [Member] | Self-Storage Facilities [Member]</t>
  </si>
  <si>
    <t xml:space="preserve"> Fort Wayne </t>
  </si>
  <si>
    <t>Providence [Member] | Self-Storage Facilities [Member]</t>
  </si>
  <si>
    <t xml:space="preserve"> Providence </t>
  </si>
  <si>
    <t>Huntsville/Decatur [Member] | Self-Storage Facilities [Member]</t>
  </si>
  <si>
    <t xml:space="preserve"> Huntsville/Decatur </t>
  </si>
  <si>
    <t>Shreveport [Member] | Self-Storage Facilities [Member]</t>
  </si>
  <si>
    <t xml:space="preserve"> Shreveport </t>
  </si>
  <si>
    <t>Springfield/Holyoke [Member] | Self-Storage Facilities [Member]</t>
  </si>
  <si>
    <t xml:space="preserve"> Springfield/Holyoke </t>
  </si>
  <si>
    <t>Rochester [Member] | Self-Storage Facilities [Member]</t>
  </si>
  <si>
    <t xml:space="preserve"> Rochester </t>
  </si>
  <si>
    <t>Santa Barbara [Member] | Self-Storage Facilities [Member]</t>
  </si>
  <si>
    <t xml:space="preserve"> Santa Barbara </t>
  </si>
  <si>
    <t>Topeka [Member] | Self-Storage Facilities [Member]</t>
  </si>
  <si>
    <t xml:space="preserve"> Topeka </t>
  </si>
  <si>
    <t>Lansing [Member] | Self-Storage Facilities [Member]</t>
  </si>
  <si>
    <t xml:space="preserve"> Lansing </t>
  </si>
  <si>
    <t>Roanoke [Member] | Self-Storage Facilities [Member]</t>
  </si>
  <si>
    <t xml:space="preserve"> Roanoke </t>
  </si>
  <si>
    <t>Flint [Member] | Self-Storage Facilities [Member]</t>
  </si>
  <si>
    <t xml:space="preserve"> Flint </t>
  </si>
  <si>
    <t>Joplin [Member] | Self-Storage Facilities [Member]</t>
  </si>
  <si>
    <t xml:space="preserve"> Joplin </t>
  </si>
  <si>
    <t>Syracuse [Member] | Self-Storage Facilities [Member]</t>
  </si>
  <si>
    <t xml:space="preserve"> Syracuse </t>
  </si>
  <si>
    <t>Modesto/Fresno/Stockton [Member] | Self-Storage Facilities [Member]</t>
  </si>
  <si>
    <t xml:space="preserve"> Modesto/Fresno/Stockton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9331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9</v>
      </c>
    </row>
    <row r="19" spans="1:4">
      <c r="A19" s="4" t="s">
        <v>31</v>
      </c>
      <c r="B19" s="4" t="s">
        <v>9</v>
      </c>
    </row>
    <row r="20" spans="1:4">
      <c r="A20" s="4" t="s">
        <v>32</v>
      </c>
      <c r="D20" s="6" t="n">
        <v>33830475000</v>
      </c>
    </row>
    <row r="21" spans="1:4">
      <c r="A21" s="4" t="s">
        <v>33</v>
      </c>
      <c r="C21" s="5" t="n">
        <v>174498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v>
      </c>
      <c r="B1" s="2" t="s">
        <v>2</v>
      </c>
      <c r="C1" s="2" t="s">
        <v>35</v>
      </c>
    </row>
    <row r="2" spans="1:3">
      <c r="A2" s="3" t="s">
        <v>36</v>
      </c>
    </row>
    <row r="3" spans="1:3">
      <c r="A3" s="4" t="s">
        <v>37</v>
      </c>
      <c r="B3" s="6" t="n">
        <v>361218000</v>
      </c>
      <c r="C3" s="6" t="n">
        <v>433376000</v>
      </c>
    </row>
    <row r="4" spans="1:3">
      <c r="A4" s="3" t="s">
        <v>38</v>
      </c>
    </row>
    <row r="5" spans="1:3">
      <c r="A5" s="4" t="s">
        <v>39</v>
      </c>
      <c r="B5" s="5" t="n">
        <v>4047982000</v>
      </c>
      <c r="C5" s="5" t="n">
        <v>3947123000</v>
      </c>
    </row>
    <row r="6" spans="1:3">
      <c r="A6" s="4" t="s">
        <v>40</v>
      </c>
      <c r="B6" s="5" t="n">
        <v>11248862000</v>
      </c>
      <c r="C6" s="5" t="n">
        <v>10718866000</v>
      </c>
    </row>
    <row r="7" spans="1:3">
      <c r="A7" s="4" t="s">
        <v>41</v>
      </c>
      <c r="B7" s="5" t="n">
        <v>15296844000</v>
      </c>
      <c r="C7" s="5" t="n">
        <v>14665989000</v>
      </c>
    </row>
    <row r="8" spans="1:3">
      <c r="A8" s="4" t="s">
        <v>42</v>
      </c>
      <c r="B8" s="5" t="n">
        <v>-6140072000</v>
      </c>
      <c r="C8" s="5" t="n">
        <v>-5700331000</v>
      </c>
    </row>
    <row r="9" spans="1:3">
      <c r="A9" s="4" t="s">
        <v>43</v>
      </c>
      <c r="B9" s="5" t="n">
        <v>9156772000</v>
      </c>
      <c r="C9" s="5" t="n">
        <v>8965658000</v>
      </c>
    </row>
    <row r="10" spans="1:3">
      <c r="A10" s="4" t="s">
        <v>44</v>
      </c>
      <c r="B10" s="5" t="n">
        <v>285339000</v>
      </c>
      <c r="C10" s="5" t="n">
        <v>264441000</v>
      </c>
    </row>
    <row r="11" spans="1:3">
      <c r="A11" s="4" t="s">
        <v>45</v>
      </c>
      <c r="B11" s="5" t="n">
        <v>9442111000</v>
      </c>
      <c r="C11" s="5" t="n">
        <v>9230099000</v>
      </c>
    </row>
    <row r="12" spans="1:3">
      <c r="A12" s="4" t="s">
        <v>46</v>
      </c>
      <c r="B12" s="5" t="n">
        <v>783988000</v>
      </c>
      <c r="C12" s="5" t="n">
        <v>724173000</v>
      </c>
    </row>
    <row r="13" spans="1:3">
      <c r="A13" s="4" t="s">
        <v>47</v>
      </c>
      <c r="B13" s="5" t="n">
        <v>209856000</v>
      </c>
      <c r="C13" s="5" t="n">
        <v>214957000</v>
      </c>
    </row>
    <row r="14" spans="1:3">
      <c r="A14" s="4" t="s">
        <v>48</v>
      </c>
      <c r="B14" s="5" t="n">
        <v>131097000</v>
      </c>
      <c r="C14" s="5" t="n">
        <v>130287000</v>
      </c>
    </row>
    <row r="15" spans="1:3">
      <c r="A15" s="4" t="s">
        <v>49</v>
      </c>
      <c r="B15" s="5" t="n">
        <v>10928270000</v>
      </c>
      <c r="C15" s="5" t="n">
        <v>10732892000</v>
      </c>
    </row>
    <row r="16" spans="1:3">
      <c r="A16" s="3" t="s">
        <v>50</v>
      </c>
    </row>
    <row r="17" spans="1:3">
      <c r="A17" s="4" t="s">
        <v>51</v>
      </c>
      <c r="B17" s="5" t="n">
        <v>1412283000</v>
      </c>
      <c r="C17" s="5" t="n">
        <v>1431322000</v>
      </c>
    </row>
    <row r="18" spans="1:3">
      <c r="A18" s="4" t="s">
        <v>52</v>
      </c>
      <c r="B18" s="5" t="n">
        <v>371259000</v>
      </c>
      <c r="C18" s="5" t="n">
        <v>337201000</v>
      </c>
    </row>
    <row r="19" spans="1:3">
      <c r="A19" s="4" t="s">
        <v>53</v>
      </c>
      <c r="B19" s="5" t="n">
        <v>1783542000</v>
      </c>
      <c r="C19" s="5" t="n">
        <v>1768523000</v>
      </c>
    </row>
    <row r="20" spans="1:3">
      <c r="A20" s="4" t="s">
        <v>54</v>
      </c>
      <c r="B20" s="4" t="s">
        <v>55</v>
      </c>
      <c r="C20" s="4" t="s">
        <v>55</v>
      </c>
    </row>
    <row r="21" spans="1:3">
      <c r="A21" s="3" t="s">
        <v>56</v>
      </c>
    </row>
    <row r="22" spans="1:3">
      <c r="A22" s="4" t="s">
        <v>57</v>
      </c>
      <c r="B22" s="5" t="n">
        <v>4025000000</v>
      </c>
      <c r="C22" s="5" t="n">
        <v>4025000000</v>
      </c>
    </row>
    <row r="23" spans="1:3">
      <c r="A23" s="4" t="s">
        <v>58</v>
      </c>
      <c r="B23" s="5" t="n">
        <v>17413000</v>
      </c>
      <c r="C23" s="5" t="n">
        <v>17385000</v>
      </c>
    </row>
    <row r="24" spans="1:3">
      <c r="A24" s="4" t="s">
        <v>59</v>
      </c>
      <c r="B24" s="5" t="n">
        <v>5718485000</v>
      </c>
      <c r="C24" s="5" t="n">
        <v>5648399000</v>
      </c>
    </row>
    <row r="25" spans="1:3">
      <c r="A25" s="4" t="s">
        <v>60</v>
      </c>
      <c r="B25" s="5" t="n">
        <v>-577360000</v>
      </c>
      <c r="C25" s="5" t="n">
        <v>-675711000</v>
      </c>
    </row>
    <row r="26" spans="1:3">
      <c r="A26" s="4" t="s">
        <v>61</v>
      </c>
      <c r="B26" s="5" t="n">
        <v>-64060000</v>
      </c>
      <c r="C26" s="5" t="n">
        <v>-75064000</v>
      </c>
    </row>
    <row r="27" spans="1:3">
      <c r="A27" s="4" t="s">
        <v>62</v>
      </c>
      <c r="B27" s="5" t="n">
        <v>9119478000</v>
      </c>
      <c r="C27" s="5" t="n">
        <v>8940009000</v>
      </c>
    </row>
    <row r="28" spans="1:3">
      <c r="A28" s="4" t="s">
        <v>63</v>
      </c>
      <c r="B28" s="5" t="n">
        <v>25250000</v>
      </c>
      <c r="C28" s="5" t="n">
        <v>24360000</v>
      </c>
    </row>
    <row r="29" spans="1:3">
      <c r="A29" s="4" t="s">
        <v>64</v>
      </c>
      <c r="B29" s="5" t="n">
        <v>9144728000</v>
      </c>
      <c r="C29" s="5" t="n">
        <v>8964369000</v>
      </c>
    </row>
    <row r="30" spans="1:3">
      <c r="A30" s="4" t="s">
        <v>65</v>
      </c>
      <c r="B30" s="6" t="n">
        <v>10928270000</v>
      </c>
      <c r="C30" s="6" t="n">
        <v>1073289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199</v>
      </c>
      <c r="B8" s="4" t="s">
        <v>250</v>
      </c>
    </row>
    <row r="9" spans="1:2">
      <c r="A9" s="4" t="s">
        <v>48</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7</v>
      </c>
    </row>
    <row r="4" spans="1:2">
      <c r="A4" s="4" t="s">
        <v>272</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row>
    <row r="9" spans="1:2">
      <c r="A9" s="3" t="s">
        <v>280</v>
      </c>
    </row>
    <row r="10" spans="1:2">
      <c r="A10" s="4" t="s">
        <v>284</v>
      </c>
      <c r="B10"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v>
      </c>
    </row>
    <row r="3" spans="1:2">
      <c r="A3" s="3" t="s">
        <v>209</v>
      </c>
    </row>
    <row r="4" spans="1:2">
      <c r="A4" s="4" t="s">
        <v>20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5</v>
      </c>
    </row>
    <row r="2" spans="1:3">
      <c r="A2" s="3" t="s">
        <v>67</v>
      </c>
    </row>
    <row r="3" spans="1:3">
      <c r="A3" s="4" t="s">
        <v>68</v>
      </c>
      <c r="B3" s="7" t="n">
        <v>0.01</v>
      </c>
      <c r="C3" s="7" t="n">
        <v>0.01</v>
      </c>
    </row>
    <row r="4" spans="1:3">
      <c r="A4" s="4" t="s">
        <v>69</v>
      </c>
      <c r="B4" s="5" t="n">
        <v>100000000</v>
      </c>
      <c r="C4" s="5" t="n">
        <v>100000000</v>
      </c>
    </row>
    <row r="5" spans="1:3">
      <c r="A5" s="4" t="s">
        <v>70</v>
      </c>
      <c r="B5" s="5" t="n">
        <v>161000</v>
      </c>
      <c r="C5" s="5" t="n">
        <v>161000</v>
      </c>
    </row>
    <row r="6" spans="1:3">
      <c r="A6" s="4" t="s">
        <v>71</v>
      </c>
      <c r="B6" s="5" t="n">
        <v>161000</v>
      </c>
      <c r="C6" s="5" t="n">
        <v>161000</v>
      </c>
    </row>
    <row r="7" spans="1:3">
      <c r="A7" s="4" t="s">
        <v>72</v>
      </c>
      <c r="B7" s="7" t="n">
        <v>0.1</v>
      </c>
      <c r="C7" s="7" t="n">
        <v>0.1</v>
      </c>
    </row>
    <row r="8" spans="1:3">
      <c r="A8" s="4" t="s">
        <v>73</v>
      </c>
      <c r="B8" s="5" t="n">
        <v>650000000</v>
      </c>
      <c r="C8" s="5" t="n">
        <v>650000000</v>
      </c>
    </row>
    <row r="9" spans="1:3">
      <c r="A9" s="4" t="s">
        <v>74</v>
      </c>
      <c r="B9" s="5" t="n">
        <v>174130881</v>
      </c>
      <c r="C9" s="5" t="n">
        <v>173853370</v>
      </c>
    </row>
    <row r="10" spans="1:3">
      <c r="A10" s="4" t="s">
        <v>75</v>
      </c>
      <c r="B10" s="5" t="n">
        <v>174130881</v>
      </c>
      <c r="C10" s="5" t="n">
        <v>173853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3</v>
      </c>
    </row>
    <row r="4" spans="1:2">
      <c r="A4" s="4" t="s">
        <v>232</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33"/>
    <col customWidth="1" max="3" min="3" width="14"/>
    <col customWidth="1" max="4" min="4" width="14"/>
    <col customWidth="1" max="5" min="5" width="14"/>
  </cols>
  <sheetData>
    <row r="1" spans="1:5">
      <c r="A1" s="1" t="s">
        <v>313</v>
      </c>
      <c r="B1" s="2" t="s">
        <v>1</v>
      </c>
    </row>
    <row r="2" spans="1:5">
      <c r="B2" s="2" t="s">
        <v>314</v>
      </c>
      <c r="C2" s="2" t="s">
        <v>315</v>
      </c>
      <c r="D2" s="2" t="s">
        <v>316</v>
      </c>
      <c r="E2" s="2" t="s">
        <v>35</v>
      </c>
    </row>
    <row r="3" spans="1:5">
      <c r="A3" s="3" t="s">
        <v>317</v>
      </c>
    </row>
    <row r="4" spans="1:5">
      <c r="A4" s="4" t="s">
        <v>318</v>
      </c>
      <c r="B4" s="5" t="n">
        <v>162047</v>
      </c>
    </row>
    <row r="5" spans="1:5">
      <c r="A5" s="4" t="s">
        <v>319</v>
      </c>
    </row>
    <row r="6" spans="1:5">
      <c r="A6" s="3" t="s">
        <v>317</v>
      </c>
    </row>
    <row r="7" spans="1:5">
      <c r="A7" s="4" t="s">
        <v>320</v>
      </c>
      <c r="B7" s="5" t="n">
        <v>2429</v>
      </c>
    </row>
    <row r="8" spans="1:5">
      <c r="A8" s="4" t="s">
        <v>318</v>
      </c>
      <c r="B8" s="5" t="n">
        <v>162000000</v>
      </c>
    </row>
    <row r="9" spans="1:5">
      <c r="A9" s="4" t="s">
        <v>321</v>
      </c>
      <c r="B9" s="5" t="n">
        <v>38</v>
      </c>
    </row>
    <row r="10" spans="1:5">
      <c r="A10" s="4" t="s">
        <v>286</v>
      </c>
    </row>
    <row r="11" spans="1:5">
      <c r="A11" s="3" t="s">
        <v>317</v>
      </c>
    </row>
    <row r="12" spans="1:5">
      <c r="A12" s="4" t="s">
        <v>318</v>
      </c>
      <c r="B12" s="5" t="n">
        <v>13000000</v>
      </c>
    </row>
    <row r="13" spans="1:5">
      <c r="A13" s="4" t="s">
        <v>322</v>
      </c>
      <c r="B13" s="4" t="s">
        <v>323</v>
      </c>
      <c r="C13" s="4" t="s">
        <v>323</v>
      </c>
      <c r="D13" s="4" t="s">
        <v>324</v>
      </c>
    </row>
    <row r="14" spans="1:5">
      <c r="A14" s="4" t="s">
        <v>325</v>
      </c>
      <c r="B14" s="5" t="n">
        <v>232</v>
      </c>
    </row>
    <row r="15" spans="1:5">
      <c r="A15" s="4" t="s">
        <v>326</v>
      </c>
    </row>
    <row r="16" spans="1:5">
      <c r="A16" s="3" t="s">
        <v>317</v>
      </c>
    </row>
    <row r="17" spans="1:5">
      <c r="A17" s="4" t="s">
        <v>327</v>
      </c>
      <c r="B17" s="5" t="n">
        <v>7</v>
      </c>
    </row>
    <row r="18" spans="1:5">
      <c r="A18" s="4" t="s">
        <v>283</v>
      </c>
    </row>
    <row r="19" spans="1:5">
      <c r="A19" s="3" t="s">
        <v>317</v>
      </c>
    </row>
    <row r="20" spans="1:5">
      <c r="A20" s="4" t="s">
        <v>318</v>
      </c>
      <c r="B20" s="5" t="n">
        <v>29000000</v>
      </c>
    </row>
    <row r="21" spans="1:5">
      <c r="A21" s="4" t="s">
        <v>321</v>
      </c>
      <c r="B21" s="5" t="n">
        <v>7</v>
      </c>
    </row>
    <row r="22" spans="1:5">
      <c r="A22" s="4" t="s">
        <v>322</v>
      </c>
      <c r="B22" s="4" t="s">
        <v>328</v>
      </c>
      <c r="E22"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29</v>
      </c>
      <c r="B1" s="2" t="s">
        <v>330</v>
      </c>
    </row>
    <row r="2" spans="1:2">
      <c r="A2" s="3" t="s">
        <v>331</v>
      </c>
    </row>
    <row r="3" spans="1:2">
      <c r="A3" s="4" t="s">
        <v>332</v>
      </c>
      <c r="B3" s="5" t="n">
        <v>2429</v>
      </c>
    </row>
    <row r="4" spans="1:2">
      <c r="A4" s="4" t="s">
        <v>333</v>
      </c>
      <c r="B4"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4" t="s">
        <v>336</v>
      </c>
      <c r="B3" s="6" t="n">
        <v>0</v>
      </c>
    </row>
    <row r="4" spans="1:2">
      <c r="A4" s="4" t="s">
        <v>337</v>
      </c>
      <c r="B4" s="4" t="s">
        <v>338</v>
      </c>
    </row>
    <row r="5" spans="1:2">
      <c r="A5" s="4" t="s">
        <v>339</v>
      </c>
    </row>
    <row r="6" spans="1:2">
      <c r="A6" s="4" t="s">
        <v>340</v>
      </c>
      <c r="B6" s="4" t="s">
        <v>341</v>
      </c>
    </row>
    <row r="7" spans="1:2">
      <c r="A7" s="4" t="s">
        <v>342</v>
      </c>
    </row>
    <row r="8" spans="1:2">
      <c r="A8" s="4" t="s">
        <v>340</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5</v>
      </c>
      <c r="D2" s="2" t="s">
        <v>77</v>
      </c>
    </row>
    <row r="3" spans="1:4">
      <c r="A3" s="3" t="s">
        <v>197</v>
      </c>
    </row>
    <row r="4" spans="1:4">
      <c r="A4" s="4" t="s">
        <v>345</v>
      </c>
      <c r="B4" s="8" t="n">
        <v>174.6</v>
      </c>
      <c r="C4" s="8" t="n">
        <v>174.6</v>
      </c>
    </row>
    <row r="5" spans="1:4">
      <c r="A5" s="4" t="s">
        <v>346</v>
      </c>
      <c r="B5" s="9" t="n">
        <v>18.8</v>
      </c>
      <c r="C5" s="9" t="n">
        <v>18.8</v>
      </c>
    </row>
    <row r="6" spans="1:4">
      <c r="A6" s="4" t="s">
        <v>347</v>
      </c>
      <c r="B6" s="9" t="n">
        <v>16.5</v>
      </c>
      <c r="C6" s="9" t="n">
        <v>21.5</v>
      </c>
    </row>
    <row r="7" spans="1:4">
      <c r="A7" s="4" t="s">
        <v>348</v>
      </c>
      <c r="B7" s="9" t="n">
        <v>29.6</v>
      </c>
      <c r="C7" s="5" t="n">
        <v>31</v>
      </c>
    </row>
    <row r="8" spans="1:4">
      <c r="A8" s="4" t="s">
        <v>349</v>
      </c>
      <c r="B8" s="9" t="n">
        <v>16.6</v>
      </c>
      <c r="C8" s="5" t="n">
        <v>15</v>
      </c>
      <c r="D8" s="8" t="n">
        <v>21.7</v>
      </c>
    </row>
    <row r="9" spans="1:4">
      <c r="A9" s="4" t="s">
        <v>350</v>
      </c>
      <c r="B9" s="9" t="n">
        <v>9.199999999999999</v>
      </c>
    </row>
    <row r="10" spans="1:4">
      <c r="A10" s="4" t="s">
        <v>351</v>
      </c>
      <c r="B10" s="9" t="n">
        <v>2.5</v>
      </c>
    </row>
    <row r="11" spans="1:4">
      <c r="A11" s="4" t="s">
        <v>352</v>
      </c>
      <c r="B11" s="9" t="n">
        <v>4.8</v>
      </c>
    </row>
    <row r="12" spans="1:4">
      <c r="A12" s="4" t="s">
        <v>353</v>
      </c>
      <c r="B12" s="8" t="n">
        <v>11.6</v>
      </c>
      <c r="C12" s="8" t="n">
        <v>17.2</v>
      </c>
      <c r="D12" s="6" t="n">
        <v>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s>
  <sheetData>
    <row r="1" spans="1:4">
      <c r="A1" s="1" t="s">
        <v>354</v>
      </c>
      <c r="B1" s="2" t="s">
        <v>1</v>
      </c>
    </row>
    <row r="2" spans="1:4">
      <c r="B2" s="2" t="s">
        <v>355</v>
      </c>
      <c r="C2" s="2" t="s">
        <v>356</v>
      </c>
      <c r="D2" s="2" t="s">
        <v>357</v>
      </c>
    </row>
    <row r="3" spans="1:4">
      <c r="A3" s="3" t="s">
        <v>358</v>
      </c>
    </row>
    <row r="4" spans="1:4">
      <c r="A4" s="4" t="s">
        <v>359</v>
      </c>
      <c r="B4" s="6" t="n">
        <v>0</v>
      </c>
    </row>
    <row r="5" spans="1:4">
      <c r="A5" s="4" t="s">
        <v>360</v>
      </c>
      <c r="C5" s="6" t="n">
        <v>7789</v>
      </c>
    </row>
    <row r="6" spans="1:4">
      <c r="A6" s="4" t="s">
        <v>361</v>
      </c>
      <c r="B6" s="10" t="n">
        <v>1.144</v>
      </c>
      <c r="C6" s="10" t="n">
        <v>1.198</v>
      </c>
    </row>
    <row r="7" spans="1:4">
      <c r="A7" s="4" t="s">
        <v>362</v>
      </c>
    </row>
    <row r="8" spans="1:4">
      <c r="A8" s="3" t="s">
        <v>358</v>
      </c>
    </row>
    <row r="9" spans="1:4">
      <c r="A9" s="4" t="s">
        <v>361</v>
      </c>
      <c r="B9" s="10" t="n">
        <v>1.181</v>
      </c>
      <c r="C9" s="10" t="n">
        <v>1.129</v>
      </c>
      <c r="D9" s="10" t="n">
        <v>1.107</v>
      </c>
    </row>
    <row r="10" spans="1:4">
      <c r="A10" s="4" t="s">
        <v>363</v>
      </c>
    </row>
    <row r="11" spans="1:4">
      <c r="A11" s="3" t="s">
        <v>358</v>
      </c>
    </row>
    <row r="12" spans="1:4">
      <c r="A12" s="4" t="s">
        <v>360</v>
      </c>
      <c r="C12" s="6" t="n">
        <v>3300</v>
      </c>
    </row>
    <row r="13" spans="1:4">
      <c r="A13" s="4" t="s">
        <v>364</v>
      </c>
    </row>
    <row r="14" spans="1:4">
      <c r="A14" s="3" t="s">
        <v>358</v>
      </c>
    </row>
    <row r="15" spans="1:4">
      <c r="A15" s="4" t="s">
        <v>360</v>
      </c>
      <c r="C15" s="6" t="n">
        <v>4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5</v>
      </c>
      <c r="D2" s="2" t="s">
        <v>77</v>
      </c>
    </row>
    <row r="3" spans="1:4">
      <c r="A3" s="3" t="s">
        <v>197</v>
      </c>
    </row>
    <row r="4" spans="1:4">
      <c r="A4" s="4" t="s">
        <v>105</v>
      </c>
      <c r="B4" s="5" t="n">
        <v>173969</v>
      </c>
      <c r="C4" s="5" t="n">
        <v>173613</v>
      </c>
      <c r="D4" s="5" t="n">
        <v>173091</v>
      </c>
    </row>
    <row r="5" spans="1:4">
      <c r="A5" s="4" t="s">
        <v>366</v>
      </c>
      <c r="B5" s="5" t="n">
        <v>328</v>
      </c>
      <c r="C5" s="5" t="n">
        <v>538</v>
      </c>
      <c r="D5" s="5" t="n">
        <v>787</v>
      </c>
    </row>
    <row r="6" spans="1:4">
      <c r="A6" s="4" t="s">
        <v>106</v>
      </c>
      <c r="B6" s="5" t="n">
        <v>174297</v>
      </c>
      <c r="C6" s="5" t="n">
        <v>174151</v>
      </c>
      <c r="D6" s="5" t="n">
        <v>1738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2754280</v>
      </c>
      <c r="C4" s="6" t="n">
        <v>2668528</v>
      </c>
      <c r="D4" s="6" t="n">
        <v>2560549</v>
      </c>
    </row>
    <row r="5" spans="1:4">
      <c r="A5" s="3" t="s">
        <v>80</v>
      </c>
    </row>
    <row r="6" spans="1:4">
      <c r="A6" s="4" t="s">
        <v>81</v>
      </c>
      <c r="B6" s="5" t="n">
        <v>695731</v>
      </c>
      <c r="C6" s="5" t="n">
        <v>657633</v>
      </c>
      <c r="D6" s="5" t="n">
        <v>617905</v>
      </c>
    </row>
    <row r="7" spans="1:4">
      <c r="A7" s="4" t="s">
        <v>82</v>
      </c>
      <c r="B7" s="5" t="n">
        <v>43991</v>
      </c>
      <c r="C7" s="5" t="n">
        <v>50345</v>
      </c>
      <c r="D7" s="5" t="n">
        <v>51178</v>
      </c>
    </row>
    <row r="8" spans="1:4">
      <c r="A8" s="4" t="s">
        <v>83</v>
      </c>
      <c r="B8" s="5" t="n">
        <v>483646</v>
      </c>
      <c r="C8" s="5" t="n">
        <v>454526</v>
      </c>
      <c r="D8" s="5" t="n">
        <v>433314</v>
      </c>
    </row>
    <row r="9" spans="1:4">
      <c r="A9" s="4" t="s">
        <v>84</v>
      </c>
      <c r="B9" s="5" t="n">
        <v>118720</v>
      </c>
      <c r="C9" s="5" t="n">
        <v>82882</v>
      </c>
      <c r="D9" s="5" t="n">
        <v>83656</v>
      </c>
    </row>
    <row r="10" spans="1:4">
      <c r="A10" s="4" t="s">
        <v>85</v>
      </c>
      <c r="B10" s="5" t="n">
        <v>32542</v>
      </c>
      <c r="C10" s="5" t="n">
        <v>12690</v>
      </c>
      <c r="D10" s="5" t="n">
        <v>4210</v>
      </c>
    </row>
    <row r="11" spans="1:4">
      <c r="A11" s="4" t="s">
        <v>86</v>
      </c>
      <c r="B11" s="5" t="n">
        <v>1374630</v>
      </c>
      <c r="C11" s="5" t="n">
        <v>1258076</v>
      </c>
      <c r="D11" s="5" t="n">
        <v>1190263</v>
      </c>
    </row>
    <row r="12" spans="1:4">
      <c r="A12" s="3" t="s">
        <v>87</v>
      </c>
    </row>
    <row r="13" spans="1:4">
      <c r="A13" s="4" t="s">
        <v>88</v>
      </c>
      <c r="B13" s="5" t="n">
        <v>26442</v>
      </c>
      <c r="C13" s="5" t="n">
        <v>18771</v>
      </c>
      <c r="D13" s="5" t="n">
        <v>15138</v>
      </c>
    </row>
    <row r="14" spans="1:4">
      <c r="A14" s="4" t="s">
        <v>89</v>
      </c>
      <c r="B14" s="5" t="n">
        <v>103495</v>
      </c>
      <c r="C14" s="5" t="n">
        <v>75655</v>
      </c>
      <c r="D14" s="5" t="n">
        <v>56756</v>
      </c>
    </row>
    <row r="15" spans="1:4">
      <c r="A15" s="4" t="s">
        <v>90</v>
      </c>
      <c r="B15" s="5" t="n">
        <v>18117</v>
      </c>
      <c r="C15" s="5" t="n">
        <v>-50045</v>
      </c>
      <c r="D15" s="5" t="n">
        <v>17570</v>
      </c>
    </row>
    <row r="16" spans="1:4">
      <c r="A16" s="4" t="s">
        <v>91</v>
      </c>
      <c r="C16" s="5" t="n">
        <v>-7789</v>
      </c>
    </row>
    <row r="17" spans="1:4">
      <c r="A17" s="4" t="s">
        <v>92</v>
      </c>
      <c r="B17" s="5" t="n">
        <v>37903</v>
      </c>
      <c r="C17" s="5" t="n">
        <v>1421</v>
      </c>
      <c r="D17" s="5" t="n">
        <v>689</v>
      </c>
    </row>
    <row r="18" spans="1:4">
      <c r="A18" s="4" t="s">
        <v>93</v>
      </c>
      <c r="B18" s="5" t="n">
        <v>151616</v>
      </c>
    </row>
    <row r="19" spans="1:4">
      <c r="A19" s="4" t="s">
        <v>94</v>
      </c>
      <c r="B19" s="5" t="n">
        <v>1717223</v>
      </c>
      <c r="C19" s="5" t="n">
        <v>1448465</v>
      </c>
      <c r="D19" s="5" t="n">
        <v>1460439</v>
      </c>
    </row>
    <row r="20" spans="1:4">
      <c r="A20" s="4" t="s">
        <v>95</v>
      </c>
      <c r="B20" s="5" t="n">
        <v>-6192</v>
      </c>
      <c r="C20" s="5" t="n">
        <v>-6248</v>
      </c>
      <c r="D20" s="5" t="n">
        <v>-6863</v>
      </c>
    </row>
    <row r="21" spans="1:4">
      <c r="A21" s="4" t="s">
        <v>96</v>
      </c>
      <c r="B21" s="5" t="n">
        <v>1711031</v>
      </c>
      <c r="C21" s="5" t="n">
        <v>1442217</v>
      </c>
      <c r="D21" s="5" t="n">
        <v>1453576</v>
      </c>
    </row>
    <row r="22" spans="1:4">
      <c r="A22" s="3" t="s">
        <v>97</v>
      </c>
    </row>
    <row r="23" spans="1:4">
      <c r="A23" s="4" t="s">
        <v>98</v>
      </c>
      <c r="B23" s="5" t="n">
        <v>-216316</v>
      </c>
      <c r="C23" s="5" t="n">
        <v>-236535</v>
      </c>
      <c r="D23" s="5" t="n">
        <v>-238214</v>
      </c>
    </row>
    <row r="24" spans="1:4">
      <c r="A24" s="4" t="s">
        <v>99</v>
      </c>
      <c r="C24" s="5" t="n">
        <v>-29330</v>
      </c>
      <c r="D24" s="5" t="n">
        <v>-26873</v>
      </c>
    </row>
    <row r="25" spans="1:4">
      <c r="A25" s="4" t="s">
        <v>100</v>
      </c>
      <c r="B25" s="5" t="n">
        <v>-5815</v>
      </c>
      <c r="C25" s="5" t="n">
        <v>-4743</v>
      </c>
      <c r="D25" s="5" t="n">
        <v>-4610</v>
      </c>
    </row>
    <row r="26" spans="1:4">
      <c r="A26" s="4" t="s">
        <v>101</v>
      </c>
      <c r="B26" s="6" t="n">
        <v>1488900</v>
      </c>
      <c r="C26" s="6" t="n">
        <v>1171609</v>
      </c>
      <c r="D26" s="6" t="n">
        <v>1183879</v>
      </c>
    </row>
    <row r="27" spans="1:4">
      <c r="A27" s="3" t="s">
        <v>102</v>
      </c>
    </row>
    <row r="28" spans="1:4">
      <c r="A28" s="4" t="s">
        <v>103</v>
      </c>
      <c r="B28" s="7" t="n">
        <v>8.56</v>
      </c>
      <c r="C28" s="7" t="n">
        <v>6.75</v>
      </c>
      <c r="D28" s="7" t="n">
        <v>6.84</v>
      </c>
    </row>
    <row r="29" spans="1:4">
      <c r="A29" s="4" t="s">
        <v>104</v>
      </c>
      <c r="B29" s="7" t="n">
        <v>8.539999999999999</v>
      </c>
      <c r="C29" s="7" t="n">
        <v>6.73</v>
      </c>
      <c r="D29" s="7" t="n">
        <v>6.81</v>
      </c>
    </row>
    <row r="30" spans="1:4">
      <c r="A30" s="4" t="s">
        <v>105</v>
      </c>
      <c r="B30" s="5" t="n">
        <v>173969</v>
      </c>
      <c r="C30" s="5" t="n">
        <v>173613</v>
      </c>
      <c r="D30" s="5" t="n">
        <v>173091</v>
      </c>
    </row>
    <row r="31" spans="1:4">
      <c r="A31" s="4" t="s">
        <v>106</v>
      </c>
      <c r="B31" s="5" t="n">
        <v>174297</v>
      </c>
      <c r="C31" s="5" t="n">
        <v>174151</v>
      </c>
      <c r="D31" s="5" t="n">
        <v>173878</v>
      </c>
    </row>
    <row r="32" spans="1:4">
      <c r="A32" s="4" t="s">
        <v>107</v>
      </c>
    </row>
    <row r="33" spans="1:4">
      <c r="A33" s="3" t="s">
        <v>78</v>
      </c>
    </row>
    <row r="34" spans="1:4">
      <c r="A34" s="4" t="s">
        <v>79</v>
      </c>
      <c r="B34" s="6" t="n">
        <v>2597607</v>
      </c>
      <c r="C34" s="6" t="n">
        <v>2512433</v>
      </c>
      <c r="D34" s="6" t="n">
        <v>2405828</v>
      </c>
    </row>
    <row r="35" spans="1:4">
      <c r="A35" s="4" t="s">
        <v>108</v>
      </c>
    </row>
    <row r="36" spans="1:4">
      <c r="A36" s="3" t="s">
        <v>78</v>
      </c>
    </row>
    <row r="37" spans="1:4">
      <c r="A37" s="4" t="s">
        <v>79</v>
      </c>
      <c r="B37" s="6" t="n">
        <v>156673</v>
      </c>
      <c r="C37" s="6" t="n">
        <v>156095</v>
      </c>
      <c r="D37" s="6" t="n">
        <v>1547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8"/>
    <col customWidth="1" max="6" min="6" width="28"/>
    <col customWidth="1" max="7" min="7" width="28"/>
  </cols>
  <sheetData>
    <row r="1" spans="1:7">
      <c r="A1" s="1" t="s">
        <v>367</v>
      </c>
      <c r="B1" s="2" t="s">
        <v>368</v>
      </c>
      <c r="C1" s="2" t="s">
        <v>369</v>
      </c>
      <c r="D1" s="2" t="s">
        <v>370</v>
      </c>
      <c r="E1" s="2" t="s">
        <v>371</v>
      </c>
      <c r="F1" s="2" t="s">
        <v>370</v>
      </c>
      <c r="G1" s="2" t="s">
        <v>372</v>
      </c>
    </row>
    <row r="2" spans="1:7">
      <c r="A2" s="3" t="s">
        <v>373</v>
      </c>
    </row>
    <row r="3" spans="1:7">
      <c r="A3" s="4" t="s">
        <v>374</v>
      </c>
      <c r="E3" s="5" t="n">
        <v>162047</v>
      </c>
    </row>
    <row r="4" spans="1:7">
      <c r="A4" s="4" t="s">
        <v>375</v>
      </c>
      <c r="E4" s="6" t="n">
        <v>181020</v>
      </c>
      <c r="F4" s="6" t="n">
        <v>285279</v>
      </c>
      <c r="G4" s="6" t="n">
        <v>416178</v>
      </c>
    </row>
    <row r="5" spans="1:7">
      <c r="A5" s="4" t="s">
        <v>376</v>
      </c>
      <c r="F5" s="5" t="n">
        <v>6400</v>
      </c>
      <c r="G5" s="5" t="n">
        <v>300</v>
      </c>
    </row>
    <row r="6" spans="1:7">
      <c r="A6" s="4" t="s">
        <v>92</v>
      </c>
      <c r="E6" s="5" t="n">
        <v>37903</v>
      </c>
      <c r="F6" s="5" t="n">
        <v>1421</v>
      </c>
      <c r="G6" s="5" t="n">
        <v>689</v>
      </c>
    </row>
    <row r="7" spans="1:7">
      <c r="A7" s="4" t="s">
        <v>377</v>
      </c>
      <c r="E7" s="5" t="n">
        <v>9469</v>
      </c>
      <c r="G7" s="5" t="n">
        <v>-8129</v>
      </c>
    </row>
    <row r="8" spans="1:7">
      <c r="A8" s="4" t="s">
        <v>378</v>
      </c>
      <c r="D8" s="6" t="n">
        <v>130287</v>
      </c>
      <c r="E8" s="5" t="n">
        <v>131097</v>
      </c>
      <c r="F8" s="5" t="n">
        <v>130287</v>
      </c>
    </row>
    <row r="9" spans="1:7">
      <c r="A9" s="4" t="s">
        <v>379</v>
      </c>
      <c r="E9" s="5" t="n">
        <v>10000000</v>
      </c>
    </row>
    <row r="10" spans="1:7">
      <c r="A10" s="4" t="s">
        <v>380</v>
      </c>
    </row>
    <row r="11" spans="1:7">
      <c r="A11" s="3" t="s">
        <v>373</v>
      </c>
    </row>
    <row r="12" spans="1:7">
      <c r="A12" s="4" t="s">
        <v>381</v>
      </c>
      <c r="E12" s="6" t="n">
        <v>348300</v>
      </c>
      <c r="F12" s="6" t="n">
        <v>311600</v>
      </c>
      <c r="G12" s="6" t="n">
        <v>268900</v>
      </c>
    </row>
    <row r="13" spans="1:7">
      <c r="A13" s="4" t="s">
        <v>382</v>
      </c>
      <c r="E13" s="5" t="n">
        <v>3000000</v>
      </c>
      <c r="F13" s="5" t="n">
        <v>2700000</v>
      </c>
      <c r="G13" s="5" t="n">
        <v>2275000</v>
      </c>
    </row>
    <row r="14" spans="1:7">
      <c r="A14" s="4" t="s">
        <v>383</v>
      </c>
    </row>
    <row r="15" spans="1:7">
      <c r="A15" s="3" t="s">
        <v>373</v>
      </c>
    </row>
    <row r="16" spans="1:7">
      <c r="A16" s="4" t="s">
        <v>376</v>
      </c>
      <c r="B16" s="6" t="n">
        <v>8700</v>
      </c>
    </row>
    <row r="17" spans="1:7">
      <c r="A17" s="4" t="s">
        <v>92</v>
      </c>
      <c r="B17" s="6" t="n">
        <v>4600</v>
      </c>
    </row>
    <row r="18" spans="1:7">
      <c r="A18" s="4" t="s">
        <v>384</v>
      </c>
    </row>
    <row r="19" spans="1:7">
      <c r="A19" s="3" t="s">
        <v>373</v>
      </c>
    </row>
    <row r="20" spans="1:7">
      <c r="A20" s="4" t="s">
        <v>376</v>
      </c>
      <c r="E20" s="6" t="n">
        <v>3400</v>
      </c>
    </row>
    <row r="21" spans="1:7">
      <c r="A21" s="4" t="s">
        <v>92</v>
      </c>
      <c r="E21" s="6" t="n">
        <v>1800</v>
      </c>
    </row>
    <row r="22" spans="1:7">
      <c r="A22" s="4" t="s">
        <v>385</v>
      </c>
    </row>
    <row r="23" spans="1:7">
      <c r="A23" s="3" t="s">
        <v>373</v>
      </c>
    </row>
    <row r="24" spans="1:7">
      <c r="A24" s="4" t="s">
        <v>386</v>
      </c>
      <c r="D24" s="5" t="n">
        <v>12</v>
      </c>
      <c r="E24" s="5" t="n">
        <v>25</v>
      </c>
      <c r="G24" s="5" t="n">
        <v>55</v>
      </c>
    </row>
    <row r="25" spans="1:7">
      <c r="A25" s="4" t="s">
        <v>374</v>
      </c>
      <c r="D25" s="5" t="n">
        <v>749000</v>
      </c>
      <c r="E25" s="5" t="n">
        <v>1600000</v>
      </c>
      <c r="G25" s="5" t="n">
        <v>4121000</v>
      </c>
    </row>
    <row r="26" spans="1:7">
      <c r="A26" s="4" t="s">
        <v>375</v>
      </c>
      <c r="D26" s="6" t="n">
        <v>135500</v>
      </c>
      <c r="E26" s="6" t="n">
        <v>181000</v>
      </c>
    </row>
    <row r="27" spans="1:7">
      <c r="A27" s="4" t="s">
        <v>387</v>
      </c>
      <c r="D27" s="6" t="n">
        <v>9000</v>
      </c>
      <c r="E27" s="6" t="n">
        <v>11600</v>
      </c>
      <c r="F27" s="6" t="n">
        <v>9000</v>
      </c>
      <c r="G27" s="6" t="n">
        <v>23000</v>
      </c>
    </row>
    <row r="28" spans="1:7">
      <c r="A28" s="4" t="s">
        <v>376</v>
      </c>
      <c r="G28" s="5" t="n">
        <v>416200</v>
      </c>
    </row>
    <row r="29" spans="1:7">
      <c r="A29" s="4" t="s">
        <v>322</v>
      </c>
      <c r="D29" s="4" t="s">
        <v>388</v>
      </c>
      <c r="F29" s="4" t="s">
        <v>388</v>
      </c>
    </row>
    <row r="30" spans="1:7">
      <c r="A30" s="4" t="s">
        <v>389</v>
      </c>
      <c r="D30" s="6" t="n">
        <v>141800</v>
      </c>
      <c r="G30" s="5" t="n">
        <v>429100</v>
      </c>
    </row>
    <row r="31" spans="1:7">
      <c r="A31" s="4" t="s">
        <v>390</v>
      </c>
      <c r="D31" s="5" t="n">
        <v>6300</v>
      </c>
    </row>
    <row r="32" spans="1:7">
      <c r="A32" s="4" t="s">
        <v>378</v>
      </c>
      <c r="D32" s="5" t="n">
        <v>300</v>
      </c>
      <c r="F32" s="6" t="n">
        <v>300</v>
      </c>
    </row>
    <row r="33" spans="1:7">
      <c r="A33" s="4" t="s">
        <v>391</v>
      </c>
      <c r="G33" s="6" t="n">
        <v>12900</v>
      </c>
    </row>
    <row r="34" spans="1:7">
      <c r="A34" s="4" t="s">
        <v>392</v>
      </c>
    </row>
    <row r="35" spans="1:7">
      <c r="A35" s="3" t="s">
        <v>373</v>
      </c>
    </row>
    <row r="36" spans="1:7">
      <c r="A36" s="4" t="s">
        <v>386</v>
      </c>
      <c r="F36" s="5" t="n">
        <v>22</v>
      </c>
    </row>
    <row r="37" spans="1:7">
      <c r="A37" s="4" t="s">
        <v>374</v>
      </c>
      <c r="F37" s="5" t="n">
        <v>1365000</v>
      </c>
    </row>
    <row r="38" spans="1:7">
      <c r="A38" s="4" t="s">
        <v>375</v>
      </c>
      <c r="F38" s="6" t="n">
        <v>149800</v>
      </c>
    </row>
    <row r="39" spans="1:7">
      <c r="A39" s="4" t="s">
        <v>387</v>
      </c>
      <c r="D39" s="6" t="n">
        <v>8200</v>
      </c>
      <c r="F39" s="6" t="n">
        <v>8200</v>
      </c>
    </row>
    <row r="40" spans="1:7">
      <c r="A40" s="4" t="s">
        <v>393</v>
      </c>
    </row>
    <row r="41" spans="1:7">
      <c r="A41" s="3" t="s">
        <v>373</v>
      </c>
    </row>
    <row r="42" spans="1:7">
      <c r="A42" s="4" t="s">
        <v>376</v>
      </c>
      <c r="C42" s="6" t="n">
        <v>42100</v>
      </c>
    </row>
    <row r="43" spans="1:7">
      <c r="A43" s="4" t="s">
        <v>92</v>
      </c>
      <c r="C43" s="5" t="n">
        <v>31500</v>
      </c>
    </row>
    <row r="44" spans="1:7">
      <c r="A44" s="4" t="s">
        <v>394</v>
      </c>
      <c r="C44" s="6" t="n">
        <v>4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5</v>
      </c>
      <c r="D2" s="2" t="s">
        <v>77</v>
      </c>
    </row>
    <row r="3" spans="1:4">
      <c r="A3" s="3" t="s">
        <v>200</v>
      </c>
    </row>
    <row r="4" spans="1:4">
      <c r="A4" s="4" t="s">
        <v>396</v>
      </c>
      <c r="B4" s="6" t="n">
        <v>14665989</v>
      </c>
      <c r="C4" s="6" t="n">
        <v>13963229</v>
      </c>
      <c r="D4" s="6" t="n">
        <v>13205261</v>
      </c>
    </row>
    <row r="5" spans="1:4">
      <c r="A5" s="4" t="s">
        <v>163</v>
      </c>
      <c r="B5" s="5" t="n">
        <v>139397</v>
      </c>
      <c r="C5" s="5" t="n">
        <v>124780</v>
      </c>
      <c r="D5" s="5" t="n">
        <v>86047</v>
      </c>
    </row>
    <row r="6" spans="1:4">
      <c r="A6" s="4" t="s">
        <v>397</v>
      </c>
      <c r="B6" s="5" t="n">
        <v>169436</v>
      </c>
      <c r="C6" s="5" t="n">
        <v>274115</v>
      </c>
      <c r="D6" s="5" t="n">
        <v>406154</v>
      </c>
    </row>
    <row r="7" spans="1:4">
      <c r="A7" s="4" t="s">
        <v>398</v>
      </c>
      <c r="B7" s="5" t="n">
        <v>-25633</v>
      </c>
      <c r="C7" s="5" t="n">
        <v>-1092</v>
      </c>
    </row>
    <row r="8" spans="1:4">
      <c r="A8" s="4" t="s">
        <v>155</v>
      </c>
      <c r="C8" s="5" t="n">
        <v>-8226</v>
      </c>
    </row>
    <row r="9" spans="1:4">
      <c r="A9" s="4" t="s">
        <v>399</v>
      </c>
      <c r="B9" s="5" t="n">
        <v>348270</v>
      </c>
      <c r="C9" s="5" t="n">
        <v>311559</v>
      </c>
      <c r="D9" s="5" t="n">
        <v>268905</v>
      </c>
    </row>
    <row r="10" spans="1:4">
      <c r="A10" s="4" t="s">
        <v>400</v>
      </c>
      <c r="B10" s="5" t="n">
        <v>-615</v>
      </c>
      <c r="C10" s="5" t="n">
        <v>1624</v>
      </c>
      <c r="D10" s="5" t="n">
        <v>-3138</v>
      </c>
    </row>
    <row r="11" spans="1:4">
      <c r="A11" s="4" t="s">
        <v>401</v>
      </c>
      <c r="B11" s="5" t="n">
        <v>15296844</v>
      </c>
      <c r="C11" s="5" t="n">
        <v>14665989</v>
      </c>
      <c r="D11" s="5" t="n">
        <v>13963229</v>
      </c>
    </row>
    <row r="12" spans="1:4">
      <c r="A12" s="4" t="s">
        <v>402</v>
      </c>
      <c r="B12" s="5" t="n">
        <v>-5700331</v>
      </c>
      <c r="C12" s="5" t="n">
        <v>-5270963</v>
      </c>
      <c r="D12" s="5" t="n">
        <v>-4866738</v>
      </c>
    </row>
    <row r="13" spans="1:4">
      <c r="A13" s="4" t="s">
        <v>403</v>
      </c>
      <c r="B13" s="5" t="n">
        <v>-457029</v>
      </c>
      <c r="C13" s="5" t="n">
        <v>-433466</v>
      </c>
      <c r="D13" s="5" t="n">
        <v>-406046</v>
      </c>
    </row>
    <row r="14" spans="1:4">
      <c r="A14" s="4" t="s">
        <v>398</v>
      </c>
      <c r="B14" s="5" t="n">
        <v>16876</v>
      </c>
      <c r="C14" s="5" t="n">
        <v>123</v>
      </c>
    </row>
    <row r="15" spans="1:4">
      <c r="A15" s="4" t="s">
        <v>155</v>
      </c>
      <c r="C15" s="5" t="n">
        <v>4940</v>
      </c>
    </row>
    <row r="16" spans="1:4">
      <c r="A16" s="4" t="s">
        <v>400</v>
      </c>
      <c r="B16" s="5" t="n">
        <v>412</v>
      </c>
      <c r="C16" s="5" t="n">
        <v>-965</v>
      </c>
      <c r="D16" s="5" t="n">
        <v>1821</v>
      </c>
    </row>
    <row r="17" spans="1:4">
      <c r="A17" s="4" t="s">
        <v>404</v>
      </c>
      <c r="B17" s="5" t="n">
        <v>-6140072</v>
      </c>
      <c r="C17" s="5" t="n">
        <v>-5700331</v>
      </c>
      <c r="D17" s="5" t="n">
        <v>-5270963</v>
      </c>
    </row>
    <row r="18" spans="1:4">
      <c r="A18" s="4" t="s">
        <v>405</v>
      </c>
      <c r="B18" s="5" t="n">
        <v>264441</v>
      </c>
      <c r="C18" s="5" t="n">
        <v>230310</v>
      </c>
      <c r="D18" s="5" t="n">
        <v>219190</v>
      </c>
    </row>
    <row r="19" spans="1:4">
      <c r="A19" s="4" t="s">
        <v>406</v>
      </c>
      <c r="B19" s="5" t="n">
        <v>362397</v>
      </c>
      <c r="C19" s="5" t="n">
        <v>349712</v>
      </c>
      <c r="D19" s="5" t="n">
        <v>288154</v>
      </c>
    </row>
    <row r="20" spans="1:4">
      <c r="A20" s="4" t="s">
        <v>407</v>
      </c>
      <c r="B20" s="5" t="n">
        <v>-348270</v>
      </c>
      <c r="C20" s="5" t="n">
        <v>-311559</v>
      </c>
      <c r="D20" s="5" t="n">
        <v>-268905</v>
      </c>
    </row>
    <row r="21" spans="1:4">
      <c r="A21" s="4" t="s">
        <v>398</v>
      </c>
      <c r="B21" s="5" t="n">
        <v>-2698</v>
      </c>
      <c r="C21" s="5" t="n">
        <v>-4022</v>
      </c>
    </row>
    <row r="22" spans="1:4">
      <c r="A22" s="4" t="s">
        <v>377</v>
      </c>
      <c r="B22" s="5" t="n">
        <v>9469</v>
      </c>
      <c r="D22" s="5" t="n">
        <v>-8129</v>
      </c>
    </row>
    <row r="23" spans="1:4">
      <c r="A23" s="4" t="s">
        <v>408</v>
      </c>
      <c r="B23" s="5" t="n">
        <v>285339</v>
      </c>
      <c r="C23" s="5" t="n">
        <v>264441</v>
      </c>
      <c r="D23" s="5" t="n">
        <v>230310</v>
      </c>
    </row>
    <row r="24" spans="1:4">
      <c r="A24" s="4" t="s">
        <v>45</v>
      </c>
      <c r="B24" s="6" t="n">
        <v>9442111</v>
      </c>
      <c r="C24" s="6" t="n">
        <v>9230099</v>
      </c>
      <c r="D24" s="6" t="n">
        <v>89225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77</v>
      </c>
    </row>
    <row r="3" spans="1:4">
      <c r="A3" s="4" t="s">
        <v>322</v>
      </c>
      <c r="B3" s="4" t="s">
        <v>328</v>
      </c>
      <c r="C3" s="4" t="s">
        <v>328</v>
      </c>
    </row>
    <row r="4" spans="1:4">
      <c r="A4" s="4" t="s">
        <v>410</v>
      </c>
      <c r="B4" s="5" t="n">
        <v>7158354</v>
      </c>
    </row>
    <row r="5" spans="1:4">
      <c r="A5" s="4" t="s">
        <v>411</v>
      </c>
      <c r="B5" s="5" t="n">
        <v>7305355</v>
      </c>
    </row>
    <row r="6" spans="1:4">
      <c r="A6" s="4" t="s">
        <v>412</v>
      </c>
      <c r="B6" s="6" t="n">
        <v>131</v>
      </c>
    </row>
    <row r="7" spans="1:4">
      <c r="A7" s="4" t="s">
        <v>413</v>
      </c>
      <c r="B7" s="6" t="n">
        <v>1900</v>
      </c>
    </row>
    <row r="8" spans="1:4">
      <c r="A8" s="4" t="s">
        <v>414</v>
      </c>
      <c r="B8" s="5" t="n">
        <v>55</v>
      </c>
      <c r="C8" s="8" t="n">
        <v>49.2</v>
      </c>
      <c r="D8" s="8" t="n">
        <v>43.4</v>
      </c>
    </row>
    <row r="9" spans="1:4">
      <c r="A9" s="4" t="s">
        <v>415</v>
      </c>
      <c r="B9" s="9" t="n">
        <v>7.4</v>
      </c>
      <c r="C9" s="9" t="n">
        <v>10.9</v>
      </c>
    </row>
    <row r="10" spans="1:4">
      <c r="A10" s="4" t="s">
        <v>416</v>
      </c>
      <c r="B10" s="8" t="n">
        <v>1.8</v>
      </c>
      <c r="C10" s="8" t="n">
        <v>1.3</v>
      </c>
      <c r="D10" s="8" t="n">
        <v>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4"/>
    <col customWidth="1" max="6" min="6" width="32"/>
    <col customWidth="1" max="7" min="7" width="30"/>
    <col customWidth="1" max="8" min="8" width="14"/>
  </cols>
  <sheetData>
    <row r="1" spans="1:8">
      <c r="A1" s="1" t="s">
        <v>417</v>
      </c>
      <c r="B1" s="2" t="s">
        <v>1</v>
      </c>
    </row>
    <row r="2" spans="1:8">
      <c r="B2" s="2" t="s">
        <v>335</v>
      </c>
      <c r="C2" s="2" t="s">
        <v>356</v>
      </c>
      <c r="D2" s="2" t="s">
        <v>418</v>
      </c>
      <c r="E2" s="2" t="s">
        <v>419</v>
      </c>
      <c r="F2" s="2" t="s">
        <v>420</v>
      </c>
      <c r="G2" s="2" t="s">
        <v>421</v>
      </c>
      <c r="H2" s="2" t="s">
        <v>316</v>
      </c>
    </row>
    <row r="3" spans="1:8">
      <c r="A3" s="3" t="s">
        <v>280</v>
      </c>
    </row>
    <row r="4" spans="1:8">
      <c r="A4" s="4" t="s">
        <v>93</v>
      </c>
      <c r="B4" s="6" t="n">
        <v>151616</v>
      </c>
    </row>
    <row r="5" spans="1:8">
      <c r="A5" s="4" t="s">
        <v>361</v>
      </c>
      <c r="C5" s="10" t="n">
        <v>1.198</v>
      </c>
      <c r="F5" s="10" t="n">
        <v>1.144</v>
      </c>
    </row>
    <row r="6" spans="1:8">
      <c r="A6" s="4" t="s">
        <v>113</v>
      </c>
      <c r="D6" s="6" t="n">
        <v>-941</v>
      </c>
    </row>
    <row r="7" spans="1:8">
      <c r="A7" s="4" t="s">
        <v>286</v>
      </c>
    </row>
    <row r="8" spans="1:8">
      <c r="A8" s="3" t="s">
        <v>280</v>
      </c>
    </row>
    <row r="9" spans="1:8">
      <c r="A9" s="4" t="s">
        <v>422</v>
      </c>
      <c r="G9" s="5" t="n">
        <v>25000000</v>
      </c>
    </row>
    <row r="10" spans="1:8">
      <c r="A10" s="4" t="s">
        <v>423</v>
      </c>
      <c r="G10" s="11" t="n">
        <v>23</v>
      </c>
    </row>
    <row r="11" spans="1:8">
      <c r="A11" s="4" t="s">
        <v>424</v>
      </c>
      <c r="F11" s="5" t="n">
        <v>31268459</v>
      </c>
    </row>
    <row r="12" spans="1:8">
      <c r="A12" s="4" t="s">
        <v>322</v>
      </c>
      <c r="F12" s="4" t="s">
        <v>323</v>
      </c>
      <c r="G12" s="4" t="s">
        <v>323</v>
      </c>
      <c r="H12" s="4" t="s">
        <v>324</v>
      </c>
    </row>
    <row r="13" spans="1:8">
      <c r="A13" s="4" t="s">
        <v>425</v>
      </c>
      <c r="F13" s="6" t="n">
        <v>174000</v>
      </c>
    </row>
    <row r="14" spans="1:8">
      <c r="A14" s="4" t="s">
        <v>426</v>
      </c>
      <c r="B14" s="5" t="n">
        <v>22400</v>
      </c>
    </row>
    <row r="15" spans="1:8">
      <c r="A15" s="4" t="s">
        <v>427</v>
      </c>
      <c r="E15" s="12" t="n">
        <v>24.25</v>
      </c>
    </row>
    <row r="16" spans="1:8">
      <c r="A16" s="4" t="s">
        <v>361</v>
      </c>
      <c r="C16" s="10" t="n">
        <v>1.198</v>
      </c>
      <c r="D16" s="10" t="n">
        <v>1.052</v>
      </c>
      <c r="F16" s="10" t="n">
        <v>1.144</v>
      </c>
    </row>
    <row r="17" spans="1:8">
      <c r="A17" s="4" t="s">
        <v>413</v>
      </c>
      <c r="F17" s="6" t="n">
        <v>867400</v>
      </c>
    </row>
    <row r="18" spans="1:8">
      <c r="A18" s="4" t="s">
        <v>414</v>
      </c>
      <c r="B18" s="5" t="n">
        <v>146700</v>
      </c>
      <c r="C18" s="6" t="n">
        <v>1300</v>
      </c>
      <c r="D18" s="6" t="n">
        <v>105600</v>
      </c>
    </row>
    <row r="19" spans="1:8">
      <c r="A19" s="4" t="s">
        <v>428</v>
      </c>
      <c r="B19" s="5" t="n">
        <v>145400</v>
      </c>
      <c r="D19" s="5" t="n">
        <v>104400</v>
      </c>
    </row>
    <row r="20" spans="1:8">
      <c r="A20" s="4" t="s">
        <v>429</v>
      </c>
      <c r="B20" s="5" t="n">
        <v>-16000</v>
      </c>
      <c r="C20" s="6" t="n">
        <v>19400</v>
      </c>
      <c r="D20" s="5" t="n">
        <v>-24100</v>
      </c>
    </row>
    <row r="21" spans="1:8">
      <c r="A21" s="4" t="s">
        <v>430</v>
      </c>
    </row>
    <row r="22" spans="1:8">
      <c r="A22" s="3" t="s">
        <v>280</v>
      </c>
    </row>
    <row r="23" spans="1:8">
      <c r="A23" s="4" t="s">
        <v>113</v>
      </c>
      <c r="D23" s="5" t="n">
        <v>941</v>
      </c>
    </row>
    <row r="24" spans="1:8">
      <c r="A24" s="4" t="s">
        <v>431</v>
      </c>
    </row>
    <row r="25" spans="1:8">
      <c r="A25" s="3" t="s">
        <v>280</v>
      </c>
    </row>
    <row r="26" spans="1:8">
      <c r="A26" s="4" t="s">
        <v>414</v>
      </c>
      <c r="B26" s="6" t="n">
        <v>91900</v>
      </c>
      <c r="D26" s="6" t="n">
        <v>674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32</v>
      </c>
      <c r="B1" s="2" t="s">
        <v>433</v>
      </c>
      <c r="C1" s="2" t="s">
        <v>335</v>
      </c>
      <c r="D1" s="2" t="s">
        <v>434</v>
      </c>
      <c r="E1" s="2" t="s">
        <v>435</v>
      </c>
    </row>
    <row r="2" spans="1:5">
      <c r="A2" s="4" t="s">
        <v>375</v>
      </c>
      <c r="C2" s="6" t="n">
        <v>181020</v>
      </c>
      <c r="D2" s="6" t="n">
        <v>285279</v>
      </c>
      <c r="E2" s="6" t="n">
        <v>416178</v>
      </c>
    </row>
    <row r="3" spans="1:5">
      <c r="A3" s="4" t="s">
        <v>436</v>
      </c>
    </row>
    <row r="4" spans="1:5">
      <c r="A4" s="4" t="s">
        <v>322</v>
      </c>
      <c r="B4" s="4" t="s">
        <v>388</v>
      </c>
      <c r="D4" s="4" t="s">
        <v>388</v>
      </c>
    </row>
    <row r="5" spans="1:5">
      <c r="A5" s="4" t="s">
        <v>375</v>
      </c>
      <c r="B5" s="6" t="n">
        <v>135500</v>
      </c>
    </row>
    <row r="6" spans="1:5">
      <c r="A6" s="4" t="s">
        <v>437</v>
      </c>
      <c r="B6" s="5"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5</v>
      </c>
      <c r="D2" s="2" t="s">
        <v>77</v>
      </c>
    </row>
    <row r="3" spans="1:4">
      <c r="A3" s="3" t="s">
        <v>280</v>
      </c>
    </row>
    <row r="4" spans="1:4">
      <c r="A4" s="4" t="s">
        <v>439</v>
      </c>
      <c r="B4" s="6" t="n">
        <v>783988</v>
      </c>
      <c r="C4" s="6" t="n">
        <v>724173</v>
      </c>
    </row>
    <row r="5" spans="1:4">
      <c r="A5" s="4" t="s">
        <v>440</v>
      </c>
      <c r="B5" s="5" t="n">
        <v>103495</v>
      </c>
      <c r="C5" s="5" t="n">
        <v>75655</v>
      </c>
      <c r="D5" s="6" t="n">
        <v>56756</v>
      </c>
    </row>
    <row r="6" spans="1:4">
      <c r="A6" s="4" t="s">
        <v>436</v>
      </c>
    </row>
    <row r="7" spans="1:4">
      <c r="A7" s="3" t="s">
        <v>280</v>
      </c>
    </row>
    <row r="8" spans="1:4">
      <c r="A8" s="4" t="s">
        <v>440</v>
      </c>
      <c r="C8" s="5" t="n">
        <v>3163</v>
      </c>
      <c r="D8" s="5" t="n">
        <v>2725</v>
      </c>
    </row>
    <row r="9" spans="1:4">
      <c r="A9" s="4" t="s">
        <v>283</v>
      </c>
    </row>
    <row r="10" spans="1:4">
      <c r="A10" s="3" t="s">
        <v>280</v>
      </c>
    </row>
    <row r="11" spans="1:4">
      <c r="A11" s="4" t="s">
        <v>439</v>
      </c>
      <c r="B11" s="5" t="n">
        <v>434533</v>
      </c>
      <c r="C11" s="5" t="n">
        <v>400133</v>
      </c>
    </row>
    <row r="12" spans="1:4">
      <c r="A12" s="4" t="s">
        <v>440</v>
      </c>
      <c r="B12" s="5" t="n">
        <v>89362</v>
      </c>
      <c r="C12" s="5" t="n">
        <v>46544</v>
      </c>
      <c r="D12" s="5" t="n">
        <v>31707</v>
      </c>
    </row>
    <row r="13" spans="1:4">
      <c r="A13" s="4" t="s">
        <v>286</v>
      </c>
    </row>
    <row r="14" spans="1:4">
      <c r="A14" s="3" t="s">
        <v>280</v>
      </c>
    </row>
    <row r="15" spans="1:4">
      <c r="A15" s="4" t="s">
        <v>439</v>
      </c>
      <c r="B15" s="5" t="n">
        <v>349455</v>
      </c>
      <c r="C15" s="5" t="n">
        <v>324040</v>
      </c>
    </row>
    <row r="16" spans="1:4">
      <c r="A16" s="4" t="s">
        <v>440</v>
      </c>
      <c r="B16" s="6" t="n">
        <v>14133</v>
      </c>
      <c r="C16" s="6" t="n">
        <v>25948</v>
      </c>
      <c r="D16" s="6" t="n">
        <v>223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41</v>
      </c>
      <c r="B1" s="2" t="s">
        <v>1</v>
      </c>
    </row>
    <row r="2" spans="1:4">
      <c r="B2" s="2" t="s">
        <v>355</v>
      </c>
      <c r="C2" s="2" t="s">
        <v>356</v>
      </c>
      <c r="D2" s="2" t="s">
        <v>418</v>
      </c>
    </row>
    <row r="3" spans="1:4">
      <c r="A3" s="3" t="s">
        <v>280</v>
      </c>
    </row>
    <row r="4" spans="1:4">
      <c r="A4" s="4" t="s">
        <v>442</v>
      </c>
      <c r="B4" s="10" t="n">
        <v>1.144</v>
      </c>
      <c r="C4" s="10" t="n">
        <v>1.198</v>
      </c>
    </row>
    <row r="5" spans="1:4">
      <c r="A5" s="4" t="s">
        <v>283</v>
      </c>
    </row>
    <row r="6" spans="1:4">
      <c r="A6" s="3" t="s">
        <v>280</v>
      </c>
    </row>
    <row r="7" spans="1:4">
      <c r="A7" s="4" t="s">
        <v>443</v>
      </c>
      <c r="B7" s="6" t="n">
        <v>413516</v>
      </c>
      <c r="C7" s="6" t="n">
        <v>402179</v>
      </c>
      <c r="D7" s="6" t="n">
        <v>386871</v>
      </c>
    </row>
    <row r="8" spans="1:4">
      <c r="A8" s="4" t="s">
        <v>444</v>
      </c>
      <c r="B8" s="5" t="n">
        <v>-126547</v>
      </c>
      <c r="C8" s="5" t="n">
        <v>-125340</v>
      </c>
      <c r="D8" s="5" t="n">
        <v>-123108</v>
      </c>
    </row>
    <row r="9" spans="1:4">
      <c r="A9" s="4" t="s">
        <v>83</v>
      </c>
      <c r="B9" s="5" t="n">
        <v>-99242</v>
      </c>
      <c r="C9" s="5" t="n">
        <v>-94270</v>
      </c>
      <c r="D9" s="5" t="n">
        <v>-99486</v>
      </c>
    </row>
    <row r="10" spans="1:4">
      <c r="A10" s="4" t="s">
        <v>84</v>
      </c>
      <c r="B10" s="5" t="n">
        <v>-10155</v>
      </c>
      <c r="C10" s="5" t="n">
        <v>-9679</v>
      </c>
      <c r="D10" s="5" t="n">
        <v>-14862</v>
      </c>
    </row>
    <row r="11" spans="1:4">
      <c r="A11" s="4" t="s">
        <v>445</v>
      </c>
      <c r="B11" s="5" t="n">
        <v>93484</v>
      </c>
      <c r="C11" s="5" t="n">
        <v>7574</v>
      </c>
    </row>
    <row r="12" spans="1:4">
      <c r="A12" s="4" t="s">
        <v>446</v>
      </c>
      <c r="B12" s="5" t="n">
        <v>1875</v>
      </c>
      <c r="C12" s="5" t="n">
        <v>-1148</v>
      </c>
      <c r="D12" s="5" t="n">
        <v>-4431</v>
      </c>
    </row>
    <row r="13" spans="1:4">
      <c r="A13" s="4" t="s">
        <v>447</v>
      </c>
      <c r="B13" s="5" t="n">
        <v>272931</v>
      </c>
      <c r="C13" s="5" t="n">
        <v>179316</v>
      </c>
      <c r="D13" s="5" t="n">
        <v>144984</v>
      </c>
    </row>
    <row r="14" spans="1:4">
      <c r="A14" s="4" t="s">
        <v>448</v>
      </c>
      <c r="B14" s="5" t="n">
        <v>-53803</v>
      </c>
      <c r="C14" s="5" t="n">
        <v>-64612</v>
      </c>
      <c r="D14" s="5" t="n">
        <v>-65157</v>
      </c>
    </row>
    <row r="15" spans="1:4">
      <c r="A15" s="4" t="s">
        <v>449</v>
      </c>
      <c r="B15" s="5" t="n">
        <v>219128</v>
      </c>
      <c r="C15" s="5" t="n">
        <v>114704</v>
      </c>
      <c r="D15" s="5" t="n">
        <v>79827</v>
      </c>
    </row>
    <row r="16" spans="1:4">
      <c r="A16" s="4" t="s">
        <v>49</v>
      </c>
      <c r="B16" s="5" t="n">
        <v>2068594</v>
      </c>
      <c r="C16" s="5" t="n">
        <v>2100159</v>
      </c>
      <c r="D16" s="5" t="n">
        <v>2119371</v>
      </c>
    </row>
    <row r="17" spans="1:4">
      <c r="A17" s="4" t="s">
        <v>450</v>
      </c>
      <c r="C17" s="5" t="n">
        <v>130000</v>
      </c>
      <c r="D17" s="5" t="n">
        <v>230000</v>
      </c>
    </row>
    <row r="18" spans="1:4">
      <c r="A18" s="4" t="s">
        <v>451</v>
      </c>
      <c r="B18" s="5" t="n">
        <v>85141</v>
      </c>
      <c r="C18" s="5" t="n">
        <v>80223</v>
      </c>
      <c r="D18" s="5" t="n">
        <v>78657</v>
      </c>
    </row>
    <row r="19" spans="1:4">
      <c r="A19" s="4" t="s">
        <v>452</v>
      </c>
      <c r="B19" s="5" t="n">
        <v>959750</v>
      </c>
      <c r="C19" s="5" t="n">
        <v>959750</v>
      </c>
      <c r="D19" s="5" t="n">
        <v>879750</v>
      </c>
    </row>
    <row r="20" spans="1:4">
      <c r="A20" s="4" t="s">
        <v>453</v>
      </c>
      <c r="B20" s="5" t="n">
        <v>1023703</v>
      </c>
      <c r="C20" s="5" t="n">
        <v>930186</v>
      </c>
      <c r="D20" s="5" t="n">
        <v>930964</v>
      </c>
    </row>
    <row r="21" spans="1:4">
      <c r="A21" s="4" t="s">
        <v>286</v>
      </c>
    </row>
    <row r="22" spans="1:4">
      <c r="A22" s="3" t="s">
        <v>280</v>
      </c>
    </row>
    <row r="23" spans="1:4">
      <c r="A23" s="4" t="s">
        <v>443</v>
      </c>
      <c r="B23" s="5" t="n">
        <v>284992</v>
      </c>
      <c r="C23" s="5" t="n">
        <v>265088</v>
      </c>
      <c r="D23" s="5" t="n">
        <v>252321</v>
      </c>
    </row>
    <row r="24" spans="1:4">
      <c r="A24" s="4" t="s">
        <v>444</v>
      </c>
      <c r="B24" s="5" t="n">
        <v>-104376</v>
      </c>
      <c r="C24" s="5" t="n">
        <v>-98510</v>
      </c>
      <c r="D24" s="5" t="n">
        <v>-97099</v>
      </c>
    </row>
    <row r="25" spans="1:4">
      <c r="A25" s="4" t="s">
        <v>83</v>
      </c>
      <c r="B25" s="5" t="n">
        <v>-82655</v>
      </c>
      <c r="C25" s="5" t="n">
        <v>-63282</v>
      </c>
      <c r="D25" s="5" t="n">
        <v>-62829</v>
      </c>
    </row>
    <row r="26" spans="1:4">
      <c r="A26" s="4" t="s">
        <v>84</v>
      </c>
      <c r="B26" s="5" t="n">
        <v>-11755</v>
      </c>
      <c r="C26" s="5" t="n">
        <v>-12465</v>
      </c>
      <c r="D26" s="5" t="n">
        <v>-13199</v>
      </c>
    </row>
    <row r="27" spans="1:4">
      <c r="A27" s="4" t="s">
        <v>454</v>
      </c>
      <c r="B27" s="5" t="n">
        <v>-22749</v>
      </c>
      <c r="C27" s="5" t="n">
        <v>-20759</v>
      </c>
      <c r="D27" s="5" t="n">
        <v>-20617</v>
      </c>
    </row>
    <row r="28" spans="1:4">
      <c r="A28" s="4" t="s">
        <v>455</v>
      </c>
      <c r="B28" s="5" t="n">
        <v>-2852</v>
      </c>
      <c r="C28" s="5" t="n">
        <v>-2647</v>
      </c>
      <c r="D28" s="5" t="n">
        <v>-2531</v>
      </c>
    </row>
    <row r="29" spans="1:4">
      <c r="A29" s="4" t="s">
        <v>456</v>
      </c>
      <c r="B29" s="5" t="n">
        <v>-22775</v>
      </c>
      <c r="C29" s="5" t="n">
        <v>-17601</v>
      </c>
      <c r="D29" s="5" t="n">
        <v>-10669</v>
      </c>
    </row>
    <row r="30" spans="1:4">
      <c r="A30" s="4" t="s">
        <v>445</v>
      </c>
      <c r="B30" s="5" t="n">
        <v>1969</v>
      </c>
    </row>
    <row r="31" spans="1:4">
      <c r="A31" s="4" t="s">
        <v>446</v>
      </c>
      <c r="B31" s="5" t="n">
        <v>-14726</v>
      </c>
      <c r="C31" s="5" t="n">
        <v>484</v>
      </c>
      <c r="D31" s="5" t="n">
        <v>-2348</v>
      </c>
    </row>
    <row r="32" spans="1:4">
      <c r="A32" s="4" t="s">
        <v>94</v>
      </c>
      <c r="B32" s="5" t="n">
        <v>25073</v>
      </c>
      <c r="C32" s="5" t="n">
        <v>50308</v>
      </c>
      <c r="D32" s="5" t="n">
        <v>43029</v>
      </c>
    </row>
    <row r="33" spans="1:4">
      <c r="A33" s="4" t="s">
        <v>49</v>
      </c>
      <c r="B33" s="5" t="n">
        <v>1736654</v>
      </c>
      <c r="C33" s="5" t="n">
        <v>1416477</v>
      </c>
      <c r="D33" s="5" t="n">
        <v>1261912</v>
      </c>
    </row>
    <row r="34" spans="1:4">
      <c r="A34" s="4" t="s">
        <v>457</v>
      </c>
      <c r="B34" s="5" t="n">
        <v>693704</v>
      </c>
      <c r="C34" s="5" t="n">
        <v>726617</v>
      </c>
      <c r="D34" s="5" t="n">
        <v>666926</v>
      </c>
    </row>
    <row r="35" spans="1:4">
      <c r="A35" s="4" t="s">
        <v>451</v>
      </c>
      <c r="B35" s="5" t="n">
        <v>143963</v>
      </c>
      <c r="C35" s="5" t="n">
        <v>143638</v>
      </c>
      <c r="D35" s="5" t="n">
        <v>106916</v>
      </c>
    </row>
    <row r="36" spans="1:4">
      <c r="A36" s="4" t="s">
        <v>458</v>
      </c>
      <c r="B36" s="6" t="n">
        <v>898987</v>
      </c>
      <c r="C36" s="6" t="n">
        <v>546222</v>
      </c>
      <c r="D36" s="6" t="n">
        <v>488070</v>
      </c>
    </row>
    <row r="37" spans="1:4">
      <c r="A37" s="4" t="s">
        <v>442</v>
      </c>
      <c r="B37" s="10" t="n">
        <v>1.144</v>
      </c>
      <c r="C37" s="10" t="n">
        <v>1.198</v>
      </c>
      <c r="D37" s="10" t="n">
        <v>1.052</v>
      </c>
    </row>
    <row r="38" spans="1:4">
      <c r="A38" s="4" t="s">
        <v>459</v>
      </c>
    </row>
    <row r="39" spans="1:4">
      <c r="A39" s="3" t="s">
        <v>280</v>
      </c>
    </row>
    <row r="40" spans="1:4">
      <c r="A40" s="4" t="s">
        <v>446</v>
      </c>
      <c r="B40" s="6" t="n">
        <v>7300</v>
      </c>
    </row>
    <row r="41" spans="1:4">
      <c r="A41" s="4" t="s">
        <v>460</v>
      </c>
    </row>
    <row r="42" spans="1:4">
      <c r="A42" s="3" t="s">
        <v>280</v>
      </c>
    </row>
    <row r="43" spans="1:4">
      <c r="A43" s="4" t="s">
        <v>446</v>
      </c>
      <c r="B43" s="6" t="n">
        <v>5500</v>
      </c>
    </row>
    <row r="44" spans="1:4">
      <c r="A44" s="4" t="s">
        <v>362</v>
      </c>
    </row>
    <row r="45" spans="1:4">
      <c r="A45" s="3" t="s">
        <v>280</v>
      </c>
    </row>
    <row r="46" spans="1:4">
      <c r="A46" s="4" t="s">
        <v>442</v>
      </c>
      <c r="B46" s="10" t="n">
        <v>1.181</v>
      </c>
      <c r="C46" s="10" t="n">
        <v>1.129</v>
      </c>
      <c r="D46" s="10" t="n">
        <v>1.107</v>
      </c>
    </row>
    <row r="47" spans="1:4">
      <c r="A47" s="4" t="s">
        <v>461</v>
      </c>
    </row>
    <row r="48" spans="1:4">
      <c r="A48" s="3" t="s">
        <v>280</v>
      </c>
    </row>
    <row r="49" spans="1:4">
      <c r="A49" s="4" t="s">
        <v>442</v>
      </c>
      <c r="B49" s="10" t="n">
        <v>1.181</v>
      </c>
      <c r="C49" s="10" t="n">
        <v>1.129</v>
      </c>
      <c r="D49" s="10" t="n">
        <v>1.1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2</v>
      </c>
      <c r="B1" s="2" t="s">
        <v>1</v>
      </c>
    </row>
    <row r="2" spans="1:4">
      <c r="B2" s="2" t="s">
        <v>2</v>
      </c>
      <c r="C2" s="2" t="s">
        <v>35</v>
      </c>
      <c r="D2" s="2" t="s">
        <v>463</v>
      </c>
    </row>
    <row r="3" spans="1:4">
      <c r="A3" s="3" t="s">
        <v>464</v>
      </c>
    </row>
    <row r="4" spans="1:4">
      <c r="A4" s="4" t="s">
        <v>465</v>
      </c>
      <c r="B4" s="6" t="n">
        <v>500000000</v>
      </c>
    </row>
    <row r="5" spans="1:4">
      <c r="A5" s="4" t="s">
        <v>466</v>
      </c>
      <c r="B5" s="4" t="s">
        <v>467</v>
      </c>
    </row>
    <row r="6" spans="1:4">
      <c r="A6" s="4" t="s">
        <v>468</v>
      </c>
      <c r="B6" s="4" t="s">
        <v>469</v>
      </c>
    </row>
    <row r="7" spans="1:4">
      <c r="A7" s="4" t="s">
        <v>470</v>
      </c>
      <c r="B7" s="4" t="s">
        <v>471</v>
      </c>
    </row>
    <row r="8" spans="1:4">
      <c r="A8" s="4" t="s">
        <v>472</v>
      </c>
      <c r="B8" s="4" t="s">
        <v>473</v>
      </c>
    </row>
    <row r="9" spans="1:4">
      <c r="A9" s="4" t="s">
        <v>474</v>
      </c>
      <c r="B9" s="6" t="n">
        <v>0</v>
      </c>
    </row>
    <row r="10" spans="1:4">
      <c r="A10" s="4" t="s">
        <v>475</v>
      </c>
      <c r="B10" s="6" t="n">
        <v>16200000</v>
      </c>
      <c r="C10" s="6" t="n">
        <v>16100000</v>
      </c>
    </row>
    <row r="11" spans="1:4">
      <c r="A11" s="4" t="s">
        <v>342</v>
      </c>
    </row>
    <row r="12" spans="1:4">
      <c r="A12" s="3" t="s">
        <v>464</v>
      </c>
    </row>
    <row r="13" spans="1:4">
      <c r="A13" s="4" t="s">
        <v>476</v>
      </c>
      <c r="B13" s="4" t="s">
        <v>469</v>
      </c>
    </row>
    <row r="14" spans="1:4">
      <c r="A14" s="4" t="s">
        <v>472</v>
      </c>
      <c r="B14" s="4" t="s">
        <v>473</v>
      </c>
    </row>
    <row r="15" spans="1:4">
      <c r="A15" s="4" t="s">
        <v>339</v>
      </c>
    </row>
    <row r="16" spans="1:4">
      <c r="A16" s="3" t="s">
        <v>464</v>
      </c>
    </row>
    <row r="17" spans="1:4">
      <c r="A17" s="4" t="s">
        <v>476</v>
      </c>
      <c r="B17" s="4" t="s">
        <v>477</v>
      </c>
    </row>
    <row r="18" spans="1:4">
      <c r="A18" s="4" t="s">
        <v>472</v>
      </c>
      <c r="B18" s="4" t="s">
        <v>478</v>
      </c>
    </row>
    <row r="19" spans="1:4">
      <c r="A19" s="4" t="s">
        <v>479</v>
      </c>
    </row>
    <row r="20" spans="1:4">
      <c r="A20" s="3" t="s">
        <v>464</v>
      </c>
    </row>
    <row r="21" spans="1:4">
      <c r="A21" s="4" t="s">
        <v>474</v>
      </c>
      <c r="D2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480</v>
      </c>
      <c r="B1" s="2" t="s">
        <v>481</v>
      </c>
      <c r="C1" s="2" t="s">
        <v>482</v>
      </c>
      <c r="D1" s="2" t="s">
        <v>483</v>
      </c>
      <c r="E1" s="2" t="s">
        <v>484</v>
      </c>
      <c r="F1" s="2" t="s">
        <v>434</v>
      </c>
      <c r="G1" s="2" t="s">
        <v>435</v>
      </c>
      <c r="H1" s="2" t="s">
        <v>485</v>
      </c>
      <c r="I1" s="2" t="s">
        <v>486</v>
      </c>
    </row>
    <row r="2" spans="1:9">
      <c r="A2" s="3" t="s">
        <v>487</v>
      </c>
    </row>
    <row r="3" spans="1:9">
      <c r="A3" s="4" t="s">
        <v>488</v>
      </c>
      <c r="F3" s="6" t="n">
        <v>992077000</v>
      </c>
      <c r="G3" s="6" t="n">
        <v>113620000</v>
      </c>
    </row>
    <row r="4" spans="1:9">
      <c r="A4" s="4" t="s">
        <v>90</v>
      </c>
      <c r="E4" s="6" t="n">
        <v>18117000</v>
      </c>
      <c r="F4" s="5" t="n">
        <v>-50045000</v>
      </c>
      <c r="G4" s="5" t="n">
        <v>17570000</v>
      </c>
    </row>
    <row r="5" spans="1:9">
      <c r="A5" s="4" t="s">
        <v>489</v>
      </c>
      <c r="E5" s="5" t="n">
        <v>36300000</v>
      </c>
      <c r="F5" s="5" t="n">
        <v>16800000</v>
      </c>
      <c r="G5" s="5" t="n">
        <v>9400000</v>
      </c>
    </row>
    <row r="6" spans="1:9">
      <c r="A6" s="4" t="s">
        <v>490</v>
      </c>
      <c r="E6" s="6" t="n">
        <v>4800000</v>
      </c>
      <c r="F6" s="5" t="n">
        <v>4400000</v>
      </c>
      <c r="G6" s="5" t="n">
        <v>5100000</v>
      </c>
    </row>
    <row r="7" spans="1:9">
      <c r="A7" s="4" t="s">
        <v>491</v>
      </c>
    </row>
    <row r="8" spans="1:9">
      <c r="A8" s="3" t="s">
        <v>487</v>
      </c>
    </row>
    <row r="9" spans="1:9">
      <c r="A9" s="4" t="s">
        <v>391</v>
      </c>
      <c r="G9" s="5" t="n">
        <v>12900000</v>
      </c>
    </row>
    <row r="10" spans="1:9">
      <c r="A10" s="4" t="s">
        <v>492</v>
      </c>
      <c r="E10" s="4" t="s">
        <v>493</v>
      </c>
    </row>
    <row r="11" spans="1:9">
      <c r="A11" s="4" t="s">
        <v>494</v>
      </c>
    </row>
    <row r="12" spans="1:9">
      <c r="A12" s="3" t="s">
        <v>487</v>
      </c>
    </row>
    <row r="13" spans="1:9">
      <c r="A13" s="4" t="s">
        <v>492</v>
      </c>
      <c r="E13" s="4" t="s">
        <v>495</v>
      </c>
    </row>
    <row r="14" spans="1:9">
      <c r="A14" s="4" t="s">
        <v>496</v>
      </c>
      <c r="E14" s="4" t="s">
        <v>497</v>
      </c>
    </row>
    <row r="15" spans="1:9">
      <c r="A15" s="4" t="s">
        <v>498</v>
      </c>
    </row>
    <row r="16" spans="1:9">
      <c r="A16" s="3" t="s">
        <v>487</v>
      </c>
    </row>
    <row r="17" spans="1:9">
      <c r="A17" s="4" t="s">
        <v>492</v>
      </c>
      <c r="E17" s="4" t="s">
        <v>499</v>
      </c>
    </row>
    <row r="18" spans="1:9">
      <c r="A18" s="4" t="s">
        <v>496</v>
      </c>
      <c r="E18" s="4" t="s">
        <v>500</v>
      </c>
    </row>
    <row r="19" spans="1:9">
      <c r="A19" s="4" t="s">
        <v>501</v>
      </c>
    </row>
    <row r="20" spans="1:9">
      <c r="A20" s="3" t="s">
        <v>487</v>
      </c>
    </row>
    <row r="21" spans="1:9">
      <c r="A21" s="4" t="s">
        <v>90</v>
      </c>
      <c r="E21" s="6" t="n">
        <v>18100000</v>
      </c>
      <c r="F21" s="6" t="n">
        <v>-50000000</v>
      </c>
      <c r="G21" s="6" t="n">
        <v>17600000</v>
      </c>
    </row>
    <row r="22" spans="1:9">
      <c r="A22" s="4" t="s">
        <v>502</v>
      </c>
    </row>
    <row r="23" spans="1:9">
      <c r="A23" s="3" t="s">
        <v>487</v>
      </c>
    </row>
    <row r="24" spans="1:9">
      <c r="A24" s="4" t="s">
        <v>503</v>
      </c>
      <c r="E24" s="4" t="s">
        <v>504</v>
      </c>
    </row>
    <row r="25" spans="1:9">
      <c r="A25" s="4" t="s">
        <v>505</v>
      </c>
      <c r="B25" s="5" t="n">
        <v>2</v>
      </c>
    </row>
    <row r="26" spans="1:9">
      <c r="A26" s="4" t="s">
        <v>506</v>
      </c>
      <c r="B26" s="6" t="n">
        <v>500000000</v>
      </c>
    </row>
    <row r="27" spans="1:9">
      <c r="A27" s="4" t="s">
        <v>507</v>
      </c>
      <c r="B27" s="6" t="n">
        <v>7900000</v>
      </c>
    </row>
    <row r="28" spans="1:9">
      <c r="A28" s="4" t="s">
        <v>508</v>
      </c>
      <c r="E28" s="4" t="s">
        <v>493</v>
      </c>
    </row>
    <row r="29" spans="1:9">
      <c r="A29" s="4" t="s">
        <v>509</v>
      </c>
      <c r="E29" s="13" t="n">
        <v>67.40000000000001</v>
      </c>
    </row>
    <row r="30" spans="1:9">
      <c r="A30" s="4" t="s">
        <v>510</v>
      </c>
    </row>
    <row r="31" spans="1:9">
      <c r="A31" s="3" t="s">
        <v>487</v>
      </c>
    </row>
    <row r="32" spans="1:9">
      <c r="A32" s="4" t="s">
        <v>509</v>
      </c>
      <c r="E32" s="13" t="n">
        <v>1.5</v>
      </c>
    </row>
    <row r="33" spans="1:9">
      <c r="A33" s="4" t="s">
        <v>511</v>
      </c>
    </row>
    <row r="34" spans="1:9">
      <c r="A34" s="3" t="s">
        <v>487</v>
      </c>
    </row>
    <row r="35" spans="1:9">
      <c r="A35" s="4" t="s">
        <v>508</v>
      </c>
      <c r="E35" s="4" t="s">
        <v>512</v>
      </c>
    </row>
    <row r="36" spans="1:9">
      <c r="A36" s="4" t="s">
        <v>513</v>
      </c>
    </row>
    <row r="37" spans="1:9">
      <c r="A37" s="3" t="s">
        <v>487</v>
      </c>
    </row>
    <row r="38" spans="1:9">
      <c r="A38" s="4" t="s">
        <v>505</v>
      </c>
      <c r="E38" s="5" t="n">
        <v>2</v>
      </c>
    </row>
    <row r="39" spans="1:9">
      <c r="A39" s="4" t="s">
        <v>514</v>
      </c>
    </row>
    <row r="40" spans="1:9">
      <c r="A40" s="3" t="s">
        <v>487</v>
      </c>
    </row>
    <row r="41" spans="1:9">
      <c r="A41" s="4" t="s">
        <v>503</v>
      </c>
      <c r="E41" s="4" t="s">
        <v>515</v>
      </c>
    </row>
    <row r="42" spans="1:9">
      <c r="A42" s="4" t="s">
        <v>516</v>
      </c>
      <c r="I42" s="11" t="n">
        <v>242000000</v>
      </c>
    </row>
    <row r="43" spans="1:9">
      <c r="A43" s="4" t="s">
        <v>488</v>
      </c>
      <c r="D43" s="6" t="n">
        <v>264300000</v>
      </c>
    </row>
    <row r="44" spans="1:9">
      <c r="A44" s="4" t="s">
        <v>517</v>
      </c>
    </row>
    <row r="45" spans="1:9">
      <c r="A45" s="3" t="s">
        <v>487</v>
      </c>
    </row>
    <row r="46" spans="1:9">
      <c r="A46" s="4" t="s">
        <v>503</v>
      </c>
      <c r="E46" s="4" t="s">
        <v>518</v>
      </c>
    </row>
    <row r="47" spans="1:9">
      <c r="A47" s="4" t="s">
        <v>516</v>
      </c>
      <c r="H47" s="11" t="n">
        <v>100000000</v>
      </c>
    </row>
    <row r="48" spans="1:9">
      <c r="A48" s="4" t="s">
        <v>488</v>
      </c>
      <c r="C48" s="6" t="n">
        <v>113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19</v>
      </c>
      <c r="B1" s="2" t="s">
        <v>1</v>
      </c>
    </row>
    <row r="2" spans="1:3">
      <c r="B2" s="2" t="s">
        <v>484</v>
      </c>
      <c r="C2" s="2" t="s">
        <v>434</v>
      </c>
    </row>
    <row r="3" spans="1:3">
      <c r="A3" s="4" t="s">
        <v>520</v>
      </c>
      <c r="B3" s="6" t="n">
        <v>1418834000</v>
      </c>
    </row>
    <row r="4" spans="1:3">
      <c r="A4" s="4" t="s">
        <v>521</v>
      </c>
      <c r="B4" s="5" t="n">
        <v>-6551000</v>
      </c>
    </row>
    <row r="5" spans="1:3">
      <c r="A5" s="4" t="s">
        <v>522</v>
      </c>
      <c r="B5" s="5" t="n">
        <v>1412283000</v>
      </c>
      <c r="C5" s="6" t="n">
        <v>1431322000</v>
      </c>
    </row>
    <row r="6" spans="1:3">
      <c r="A6" s="4" t="s">
        <v>256</v>
      </c>
      <c r="B6" s="5" t="n">
        <v>1380727000</v>
      </c>
    </row>
    <row r="7" spans="1:3">
      <c r="A7" s="4" t="s">
        <v>523</v>
      </c>
    </row>
    <row r="8" spans="1:3">
      <c r="A8" s="4" t="s">
        <v>520</v>
      </c>
      <c r="B8" s="5" t="n">
        <v>1000000000</v>
      </c>
    </row>
    <row r="9" spans="1:3">
      <c r="A9" s="4" t="s">
        <v>521</v>
      </c>
      <c r="B9" s="5" t="n">
        <v>-6551000</v>
      </c>
    </row>
    <row r="10" spans="1:3">
      <c r="A10" s="4" t="s">
        <v>522</v>
      </c>
      <c r="B10" s="5" t="n">
        <v>993449000</v>
      </c>
      <c r="C10" s="5" t="n">
        <v>992393000</v>
      </c>
    </row>
    <row r="11" spans="1:3">
      <c r="A11" s="4" t="s">
        <v>256</v>
      </c>
      <c r="B11" s="6" t="n">
        <v>951072000</v>
      </c>
    </row>
    <row r="12" spans="1:3">
      <c r="A12" s="4" t="s">
        <v>524</v>
      </c>
    </row>
    <row r="13" spans="1:3">
      <c r="A13" s="4" t="s">
        <v>525</v>
      </c>
      <c r="B13" s="4" t="s">
        <v>526</v>
      </c>
    </row>
    <row r="14" spans="1:3">
      <c r="A14" s="4" t="s">
        <v>527</v>
      </c>
      <c r="B14" s="4" t="s">
        <v>528</v>
      </c>
    </row>
    <row r="15" spans="1:3">
      <c r="A15" s="4" t="s">
        <v>520</v>
      </c>
      <c r="B15" s="6" t="n">
        <v>500000000</v>
      </c>
    </row>
    <row r="16" spans="1:3">
      <c r="A16" s="4" t="s">
        <v>521</v>
      </c>
      <c r="B16" s="5" t="n">
        <v>-1947000</v>
      </c>
    </row>
    <row r="17" spans="1:3">
      <c r="A17" s="4" t="s">
        <v>522</v>
      </c>
      <c r="B17" s="5" t="n">
        <v>498053000</v>
      </c>
      <c r="C17" s="5" t="n">
        <v>497525000</v>
      </c>
    </row>
    <row r="18" spans="1:3">
      <c r="A18" s="4" t="s">
        <v>256</v>
      </c>
      <c r="B18" s="6" t="n">
        <v>482017000</v>
      </c>
    </row>
    <row r="19" spans="1:3">
      <c r="A19" s="4" t="s">
        <v>529</v>
      </c>
    </row>
    <row r="20" spans="1:3">
      <c r="A20" s="4" t="s">
        <v>525</v>
      </c>
      <c r="B20" s="4" t="s">
        <v>530</v>
      </c>
    </row>
    <row r="21" spans="1:3">
      <c r="A21" s="4" t="s">
        <v>527</v>
      </c>
      <c r="B21" s="4" t="s">
        <v>531</v>
      </c>
    </row>
    <row r="22" spans="1:3">
      <c r="A22" s="4" t="s">
        <v>520</v>
      </c>
      <c r="B22" s="6" t="n">
        <v>500000000</v>
      </c>
    </row>
    <row r="23" spans="1:3">
      <c r="A23" s="4" t="s">
        <v>521</v>
      </c>
      <c r="B23" s="5" t="n">
        <v>-4604000</v>
      </c>
    </row>
    <row r="24" spans="1:3">
      <c r="A24" s="4" t="s">
        <v>522</v>
      </c>
      <c r="B24" s="5" t="n">
        <v>495396000</v>
      </c>
      <c r="C24" s="5" t="n">
        <v>494868000</v>
      </c>
    </row>
    <row r="25" spans="1:3">
      <c r="A25" s="4" t="s">
        <v>256</v>
      </c>
      <c r="B25" s="5" t="n">
        <v>469055000</v>
      </c>
    </row>
    <row r="26" spans="1:3">
      <c r="A26" s="4" t="s">
        <v>532</v>
      </c>
    </row>
    <row r="27" spans="1:3">
      <c r="A27" s="4" t="s">
        <v>520</v>
      </c>
      <c r="B27" s="5" t="n">
        <v>391431000</v>
      </c>
    </row>
    <row r="28" spans="1:3">
      <c r="A28" s="4" t="s">
        <v>522</v>
      </c>
      <c r="B28" s="5" t="n">
        <v>391431000</v>
      </c>
      <c r="C28" s="5" t="n">
        <v>409716000</v>
      </c>
    </row>
    <row r="29" spans="1:3">
      <c r="A29" s="4" t="s">
        <v>256</v>
      </c>
      <c r="B29" s="6" t="n">
        <v>402042000</v>
      </c>
    </row>
    <row r="30" spans="1:3">
      <c r="A30" s="4" t="s">
        <v>533</v>
      </c>
    </row>
    <row r="31" spans="1:3">
      <c r="A31" s="4" t="s">
        <v>525</v>
      </c>
      <c r="B31" s="4" t="s">
        <v>534</v>
      </c>
    </row>
    <row r="32" spans="1:3">
      <c r="A32" s="4" t="s">
        <v>527</v>
      </c>
      <c r="B32" s="4" t="s">
        <v>534</v>
      </c>
    </row>
    <row r="33" spans="1:3">
      <c r="A33" s="4" t="s">
        <v>520</v>
      </c>
      <c r="B33" s="6" t="n">
        <v>114449000</v>
      </c>
    </row>
    <row r="34" spans="1:3">
      <c r="A34" s="4" t="s">
        <v>522</v>
      </c>
      <c r="B34" s="5" t="n">
        <v>114449000</v>
      </c>
      <c r="C34" s="5" t="n">
        <v>119795000</v>
      </c>
    </row>
    <row r="35" spans="1:3">
      <c r="A35" s="4" t="s">
        <v>256</v>
      </c>
      <c r="B35" s="6" t="n">
        <v>115964000</v>
      </c>
    </row>
    <row r="36" spans="1:3">
      <c r="A36" s="4" t="s">
        <v>535</v>
      </c>
    </row>
    <row r="37" spans="1:3">
      <c r="A37" s="4" t="s">
        <v>525</v>
      </c>
      <c r="B37" s="4" t="s">
        <v>536</v>
      </c>
    </row>
    <row r="38" spans="1:3">
      <c r="A38" s="4" t="s">
        <v>527</v>
      </c>
      <c r="B38" s="4" t="s">
        <v>536</v>
      </c>
    </row>
    <row r="39" spans="1:3">
      <c r="A39" s="4" t="s">
        <v>520</v>
      </c>
      <c r="B39" s="6" t="n">
        <v>276982000</v>
      </c>
    </row>
    <row r="40" spans="1:3">
      <c r="A40" s="4" t="s">
        <v>522</v>
      </c>
      <c r="B40" s="5" t="n">
        <v>276982000</v>
      </c>
      <c r="C40" s="5" t="n">
        <v>289921000</v>
      </c>
    </row>
    <row r="41" spans="1:3">
      <c r="A41" s="4" t="s">
        <v>256</v>
      </c>
      <c r="B41" s="6" t="n">
        <v>286078000</v>
      </c>
    </row>
    <row r="42" spans="1:3">
      <c r="A42" s="4" t="s">
        <v>537</v>
      </c>
    </row>
    <row r="43" spans="1:3">
      <c r="A43" s="4" t="s">
        <v>525</v>
      </c>
      <c r="B43" s="4" t="s">
        <v>538</v>
      </c>
    </row>
    <row r="44" spans="1:3">
      <c r="A44" s="4" t="s">
        <v>527</v>
      </c>
      <c r="B44" s="4" t="s">
        <v>539</v>
      </c>
    </row>
    <row r="45" spans="1:3">
      <c r="A45" s="4" t="s">
        <v>520</v>
      </c>
      <c r="B45" s="6" t="n">
        <v>27403000</v>
      </c>
    </row>
    <row r="46" spans="1:3">
      <c r="A46" s="4" t="s">
        <v>522</v>
      </c>
      <c r="B46" s="5" t="n">
        <v>27403000</v>
      </c>
      <c r="C46" s="6" t="n">
        <v>29213000</v>
      </c>
    </row>
    <row r="47" spans="1:3">
      <c r="A47" s="4" t="s">
        <v>256</v>
      </c>
      <c r="B47" s="5" t="n">
        <v>27613000</v>
      </c>
    </row>
    <row r="48" spans="1:3">
      <c r="A48" s="4" t="s">
        <v>540</v>
      </c>
    </row>
    <row r="49" spans="1:3">
      <c r="A49" s="4" t="s">
        <v>541</v>
      </c>
      <c r="B49" s="6" t="n">
        <v>111000000</v>
      </c>
    </row>
    <row r="50" spans="1:3">
      <c r="A50" s="4" t="s">
        <v>542</v>
      </c>
      <c r="B50" s="5"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77</v>
      </c>
    </row>
    <row r="3" spans="1:4">
      <c r="A3" s="3" t="s">
        <v>110</v>
      </c>
    </row>
    <row r="4" spans="1:4">
      <c r="A4" s="4" t="s">
        <v>94</v>
      </c>
      <c r="B4" s="6" t="n">
        <v>1717223</v>
      </c>
      <c r="C4" s="6" t="n">
        <v>1448465</v>
      </c>
      <c r="D4" s="6" t="n">
        <v>1460439</v>
      </c>
    </row>
    <row r="5" spans="1:4">
      <c r="A5" s="3" t="s">
        <v>111</v>
      </c>
    </row>
    <row r="6" spans="1:4">
      <c r="A6" s="4" t="s">
        <v>112</v>
      </c>
      <c r="B6" s="5" t="n">
        <v>1914</v>
      </c>
      <c r="C6" s="5" t="n">
        <v>-30003</v>
      </c>
      <c r="D6" s="5" t="n">
        <v>-8047</v>
      </c>
    </row>
    <row r="7" spans="1:4">
      <c r="A7" s="4" t="s">
        <v>113</v>
      </c>
      <c r="D7" s="5" t="n">
        <v>-941</v>
      </c>
    </row>
    <row r="8" spans="1:4">
      <c r="A8" s="4" t="s">
        <v>114</v>
      </c>
      <c r="B8" s="5" t="n">
        <v>27207</v>
      </c>
    </row>
    <row r="9" spans="1:4">
      <c r="A9" s="4" t="s">
        <v>115</v>
      </c>
      <c r="B9" s="5" t="n">
        <v>-18117</v>
      </c>
      <c r="C9" s="5" t="n">
        <v>50045</v>
      </c>
      <c r="D9" s="5" t="n">
        <v>-17570</v>
      </c>
    </row>
    <row r="10" spans="1:4">
      <c r="A10" s="4" t="s">
        <v>116</v>
      </c>
      <c r="B10" s="5" t="n">
        <v>11004</v>
      </c>
      <c r="C10" s="5" t="n">
        <v>20042</v>
      </c>
      <c r="D10" s="5" t="n">
        <v>-26558</v>
      </c>
    </row>
    <row r="11" spans="1:4">
      <c r="A11" s="4" t="s">
        <v>117</v>
      </c>
      <c r="B11" s="5" t="n">
        <v>1728227</v>
      </c>
      <c r="C11" s="5" t="n">
        <v>1468507</v>
      </c>
      <c r="D11" s="5" t="n">
        <v>1433881</v>
      </c>
    </row>
    <row r="12" spans="1:4">
      <c r="A12" s="4" t="s">
        <v>95</v>
      </c>
      <c r="B12" s="5" t="n">
        <v>-6192</v>
      </c>
      <c r="C12" s="5" t="n">
        <v>-6248</v>
      </c>
      <c r="D12" s="5" t="n">
        <v>-6863</v>
      </c>
    </row>
    <row r="13" spans="1:4">
      <c r="A13" s="4" t="s">
        <v>118</v>
      </c>
      <c r="B13" s="6" t="n">
        <v>1722035</v>
      </c>
      <c r="C13" s="6" t="n">
        <v>1462259</v>
      </c>
      <c r="D13" s="6" t="n">
        <v>14270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21"/>
  </cols>
  <sheetData>
    <row r="1" spans="1:2">
      <c r="A1" s="1" t="s">
        <v>543</v>
      </c>
      <c r="B1" s="2" t="s">
        <v>335</v>
      </c>
    </row>
    <row r="2" spans="1:2">
      <c r="A2" s="3" t="s">
        <v>487</v>
      </c>
    </row>
    <row r="3" spans="1:2">
      <c r="A3" s="5" t="n">
        <v>2019</v>
      </c>
      <c r="B3" s="6" t="n">
        <v>1867</v>
      </c>
    </row>
    <row r="4" spans="1:2">
      <c r="A4" s="5" t="n">
        <v>2020</v>
      </c>
      <c r="B4" s="5" t="n">
        <v>1958</v>
      </c>
    </row>
    <row r="5" spans="1:2">
      <c r="A5" s="5" t="n">
        <v>2021</v>
      </c>
      <c r="B5" s="5" t="n">
        <v>1836</v>
      </c>
    </row>
    <row r="6" spans="1:2">
      <c r="A6" s="5" t="n">
        <v>2022</v>
      </c>
      <c r="B6" s="5" t="n">
        <v>502522</v>
      </c>
    </row>
    <row r="7" spans="1:2">
      <c r="A7" s="5" t="n">
        <v>2023</v>
      </c>
      <c r="B7" s="5" t="n">
        <v>19161</v>
      </c>
    </row>
    <row r="8" spans="1:2">
      <c r="A8" s="4" t="s">
        <v>544</v>
      </c>
      <c r="B8" s="5" t="n">
        <v>891490</v>
      </c>
    </row>
    <row r="9" spans="1:2">
      <c r="A9" s="4" t="s">
        <v>545</v>
      </c>
      <c r="B9" s="6" t="n">
        <v>1418834</v>
      </c>
    </row>
    <row r="10" spans="1:2">
      <c r="A10" s="4" t="s">
        <v>546</v>
      </c>
      <c r="B10" s="4" t="s">
        <v>547</v>
      </c>
    </row>
    <row r="11" spans="1:2">
      <c r="A11" s="4" t="s">
        <v>501</v>
      </c>
    </row>
    <row r="12" spans="1:2">
      <c r="A12" s="3" t="s">
        <v>487</v>
      </c>
    </row>
    <row r="13" spans="1:2">
      <c r="A13" s="5" t="n">
        <v>2022</v>
      </c>
      <c r="B13" s="6" t="n">
        <v>500000</v>
      </c>
    </row>
    <row r="14" spans="1:2">
      <c r="A14" s="4" t="s">
        <v>544</v>
      </c>
      <c r="B14" s="5" t="n">
        <v>891431</v>
      </c>
    </row>
    <row r="15" spans="1:2">
      <c r="A15" s="4" t="s">
        <v>545</v>
      </c>
      <c r="B15" s="6" t="n">
        <v>1391431</v>
      </c>
    </row>
    <row r="16" spans="1:2">
      <c r="A16" s="4" t="s">
        <v>546</v>
      </c>
      <c r="B16" s="4" t="s">
        <v>547</v>
      </c>
    </row>
    <row r="17" spans="1:2">
      <c r="A17" s="4" t="s">
        <v>491</v>
      </c>
    </row>
    <row r="18" spans="1:2">
      <c r="A18" s="3" t="s">
        <v>487</v>
      </c>
    </row>
    <row r="19" spans="1:2">
      <c r="A19" s="5" t="n">
        <v>2019</v>
      </c>
      <c r="B19" s="6" t="n">
        <v>1867</v>
      </c>
    </row>
    <row r="20" spans="1:2">
      <c r="A20" s="5" t="n">
        <v>2020</v>
      </c>
      <c r="B20" s="5" t="n">
        <v>1958</v>
      </c>
    </row>
    <row r="21" spans="1:2">
      <c r="A21" s="5" t="n">
        <v>2021</v>
      </c>
      <c r="B21" s="5" t="n">
        <v>1836</v>
      </c>
    </row>
    <row r="22" spans="1:2">
      <c r="A22" s="5" t="n">
        <v>2022</v>
      </c>
      <c r="B22" s="5" t="n">
        <v>2522</v>
      </c>
    </row>
    <row r="23" spans="1:2">
      <c r="A23" s="5" t="n">
        <v>2023</v>
      </c>
      <c r="B23" s="5" t="n">
        <v>19161</v>
      </c>
    </row>
    <row r="24" spans="1:2">
      <c r="A24" s="4" t="s">
        <v>544</v>
      </c>
      <c r="B24" s="5" t="n">
        <v>59</v>
      </c>
    </row>
    <row r="25" spans="1:2">
      <c r="A25" s="4" t="s">
        <v>545</v>
      </c>
      <c r="B25" s="6" t="n">
        <v>27403</v>
      </c>
    </row>
    <row r="26" spans="1:2">
      <c r="A26" s="4" t="s">
        <v>546</v>
      </c>
      <c r="B26" s="4" t="s">
        <v>5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49</v>
      </c>
      <c r="B1" s="2" t="s">
        <v>1</v>
      </c>
    </row>
    <row r="2" spans="1:4">
      <c r="B2" s="2" t="s">
        <v>550</v>
      </c>
      <c r="C2" s="2" t="s">
        <v>434</v>
      </c>
      <c r="D2" s="2" t="s">
        <v>435</v>
      </c>
    </row>
    <row r="3" spans="1:4">
      <c r="A3" s="3" t="s">
        <v>551</v>
      </c>
    </row>
    <row r="4" spans="1:4">
      <c r="A4" s="4" t="s">
        <v>552</v>
      </c>
      <c r="B4" s="6" t="n">
        <v>7022</v>
      </c>
      <c r="C4" s="6" t="n">
        <v>7392</v>
      </c>
      <c r="D4" s="6" t="n">
        <v>7586</v>
      </c>
    </row>
    <row r="5" spans="1:4">
      <c r="A5" s="4" t="s">
        <v>142</v>
      </c>
      <c r="C5" s="5" t="n">
        <v>14425</v>
      </c>
    </row>
    <row r="6" spans="1:4">
      <c r="A6" s="4" t="s">
        <v>135</v>
      </c>
      <c r="B6" s="6" t="n">
        <v>1720</v>
      </c>
      <c r="C6" s="5" t="n">
        <v>2484</v>
      </c>
      <c r="D6" s="5" t="n">
        <v>3470</v>
      </c>
    </row>
    <row r="7" spans="1:4">
      <c r="A7" s="4" t="s">
        <v>122</v>
      </c>
    </row>
    <row r="8" spans="1:4">
      <c r="A8" s="3" t="s">
        <v>551</v>
      </c>
    </row>
    <row r="9" spans="1:4">
      <c r="A9" s="4" t="s">
        <v>142</v>
      </c>
      <c r="C9" s="5" t="n">
        <v>7701</v>
      </c>
    </row>
    <row r="10" spans="1:4">
      <c r="A10" s="4" t="s">
        <v>126</v>
      </c>
    </row>
    <row r="11" spans="1:4">
      <c r="A11" s="3" t="s">
        <v>551</v>
      </c>
    </row>
    <row r="12" spans="1:4">
      <c r="A12" s="4" t="s">
        <v>553</v>
      </c>
      <c r="B12" s="5" t="n">
        <v>17</v>
      </c>
    </row>
    <row r="13" spans="1:4">
      <c r="A13" s="4" t="s">
        <v>554</v>
      </c>
      <c r="B13" s="5" t="n">
        <v>5</v>
      </c>
    </row>
    <row r="14" spans="1:4">
      <c r="A14" s="4" t="s">
        <v>555</v>
      </c>
      <c r="B14" s="5" t="n">
        <v>231978</v>
      </c>
    </row>
    <row r="15" spans="1:4">
      <c r="A15" s="4" t="s">
        <v>556</v>
      </c>
      <c r="B15" s="6" t="n">
        <v>6200</v>
      </c>
      <c r="C15" s="5" t="n">
        <v>6200</v>
      </c>
      <c r="D15" s="5" t="n">
        <v>6900</v>
      </c>
    </row>
    <row r="16" spans="1:4">
      <c r="A16" s="4" t="s">
        <v>552</v>
      </c>
      <c r="B16" s="5" t="n">
        <v>7022</v>
      </c>
      <c r="C16" s="5" t="n">
        <v>7392</v>
      </c>
      <c r="D16" s="5" t="n">
        <v>7586</v>
      </c>
    </row>
    <row r="17" spans="1:4">
      <c r="A17" s="4" t="s">
        <v>142</v>
      </c>
      <c r="C17" s="5" t="n">
        <v>6724</v>
      </c>
    </row>
    <row r="18" spans="1:4">
      <c r="A18" s="4" t="s">
        <v>135</v>
      </c>
      <c r="B18" s="6" t="n">
        <v>1720</v>
      </c>
      <c r="C18" s="6" t="n">
        <v>2484</v>
      </c>
      <c r="D18" s="6" t="n">
        <v>34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7"/>
  </cols>
  <sheetData>
    <row r="1" spans="1:4">
      <c r="A1" s="1" t="s">
        <v>557</v>
      </c>
      <c r="B1" s="2" t="s">
        <v>1</v>
      </c>
    </row>
    <row r="2" spans="1:4">
      <c r="B2" s="2" t="s">
        <v>558</v>
      </c>
      <c r="C2" s="2" t="s">
        <v>559</v>
      </c>
      <c r="D2" s="2" t="s">
        <v>560</v>
      </c>
    </row>
    <row r="3" spans="1:4">
      <c r="A3" s="3" t="s">
        <v>561</v>
      </c>
    </row>
    <row r="4" spans="1:4">
      <c r="A4" s="4" t="s">
        <v>562</v>
      </c>
      <c r="B4" s="5" t="n">
        <v>2</v>
      </c>
    </row>
    <row r="5" spans="1:4">
      <c r="A5" s="4" t="s">
        <v>563</v>
      </c>
      <c r="B5" s="6" t="n">
        <v>0</v>
      </c>
    </row>
    <row r="6" spans="1:4">
      <c r="A6" s="4" t="s">
        <v>564</v>
      </c>
      <c r="B6" s="6" t="n">
        <v>25</v>
      </c>
    </row>
    <row r="7" spans="1:4">
      <c r="A7" s="4" t="s">
        <v>565</v>
      </c>
      <c r="C7" s="6" t="n">
        <v>29330</v>
      </c>
      <c r="D7" s="6" t="n">
        <v>26873</v>
      </c>
    </row>
    <row r="8" spans="1:4">
      <c r="A8" s="4" t="s">
        <v>566</v>
      </c>
    </row>
    <row r="9" spans="1:4">
      <c r="A9" s="3" t="s">
        <v>561</v>
      </c>
    </row>
    <row r="10" spans="1:4">
      <c r="A10" s="4" t="s">
        <v>567</v>
      </c>
      <c r="C10" s="6" t="n">
        <v>922500</v>
      </c>
    </row>
    <row r="11" spans="1:4">
      <c r="A11" s="4" t="s">
        <v>568</v>
      </c>
    </row>
    <row r="12" spans="1:4">
      <c r="A12" s="3" t="s">
        <v>561</v>
      </c>
    </row>
    <row r="13" spans="1:4">
      <c r="A13" s="4" t="s">
        <v>422</v>
      </c>
      <c r="C13" s="9" t="n">
        <v>23.2</v>
      </c>
    </row>
    <row r="14" spans="1:4">
      <c r="A14" s="4" t="s">
        <v>569</v>
      </c>
      <c r="C14" s="4" t="s">
        <v>570</v>
      </c>
    </row>
    <row r="15" spans="1:4">
      <c r="A15" s="4" t="s">
        <v>571</v>
      </c>
      <c r="C15" s="6" t="n">
        <v>25</v>
      </c>
    </row>
    <row r="16" spans="1:4">
      <c r="A16" s="4" t="s">
        <v>572</v>
      </c>
      <c r="C16" s="6" t="n">
        <v>580000</v>
      </c>
    </row>
    <row r="17" spans="1:4">
      <c r="A17" s="4" t="s">
        <v>573</v>
      </c>
      <c r="C17" s="6" t="n">
        <v>18800</v>
      </c>
    </row>
    <row r="18" spans="1:4">
      <c r="A18" s="4" t="s">
        <v>574</v>
      </c>
    </row>
    <row r="19" spans="1:4">
      <c r="A19" s="3" t="s">
        <v>561</v>
      </c>
    </row>
    <row r="20" spans="1:4">
      <c r="A20" s="4" t="s">
        <v>567</v>
      </c>
      <c r="D20" s="6" t="n">
        <v>862500</v>
      </c>
    </row>
    <row r="21" spans="1:4">
      <c r="A21" s="4" t="s">
        <v>575</v>
      </c>
    </row>
    <row r="22" spans="1:4">
      <c r="A22" s="3" t="s">
        <v>561</v>
      </c>
    </row>
    <row r="23" spans="1:4">
      <c r="A23" s="4" t="s">
        <v>422</v>
      </c>
      <c r="D23" s="5" t="n">
        <v>47</v>
      </c>
    </row>
    <row r="24" spans="1:4">
      <c r="A24" s="4" t="s">
        <v>569</v>
      </c>
      <c r="D24" s="4" t="s">
        <v>570</v>
      </c>
    </row>
    <row r="25" spans="1:4">
      <c r="A25" s="4" t="s">
        <v>571</v>
      </c>
      <c r="D25" s="6" t="n">
        <v>25</v>
      </c>
    </row>
    <row r="26" spans="1:4">
      <c r="A26" s="4" t="s">
        <v>572</v>
      </c>
      <c r="D26" s="6" t="n">
        <v>1175000</v>
      </c>
    </row>
    <row r="27" spans="1:4">
      <c r="A27" s="4" t="s">
        <v>573</v>
      </c>
      <c r="D27" s="6" t="n">
        <v>38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76</v>
      </c>
      <c r="B1" s="2" t="s">
        <v>1</v>
      </c>
      <c r="E1" s="2" t="s">
        <v>577</v>
      </c>
    </row>
    <row r="2" spans="1:5">
      <c r="B2" s="2" t="s">
        <v>2</v>
      </c>
      <c r="C2" s="2" t="s">
        <v>35</v>
      </c>
      <c r="D2" s="2" t="s">
        <v>77</v>
      </c>
      <c r="E2" s="2" t="s">
        <v>2</v>
      </c>
    </row>
    <row r="3" spans="1:5">
      <c r="A3" s="3" t="s">
        <v>215</v>
      </c>
    </row>
    <row r="4" spans="1:5">
      <c r="A4" s="4" t="s">
        <v>578</v>
      </c>
      <c r="B4" s="5" t="n">
        <v>35000000</v>
      </c>
      <c r="E4" s="5" t="n">
        <v>35000000</v>
      </c>
    </row>
    <row r="5" spans="1:5">
      <c r="A5" s="4" t="s">
        <v>579</v>
      </c>
      <c r="B5" s="5" t="n">
        <v>23700000</v>
      </c>
    </row>
    <row r="6" spans="1:5">
      <c r="A6" s="4" t="s">
        <v>580</v>
      </c>
      <c r="C6" s="5" t="n">
        <v>0</v>
      </c>
      <c r="D6" s="5" t="n">
        <v>0</v>
      </c>
      <c r="E6" s="5" t="n">
        <v>0</v>
      </c>
    </row>
    <row r="7" spans="1:5">
      <c r="A7" s="4" t="s">
        <v>581</v>
      </c>
      <c r="B7" s="5" t="n">
        <v>3138618</v>
      </c>
      <c r="C7" s="5" t="n">
        <v>3208046</v>
      </c>
      <c r="E7" s="5" t="n">
        <v>3138618</v>
      </c>
    </row>
    <row r="8" spans="1:5">
      <c r="A8" s="4" t="s">
        <v>582</v>
      </c>
      <c r="B8" s="5" t="n">
        <v>231978</v>
      </c>
      <c r="C8" s="5" t="n">
        <v>231978</v>
      </c>
      <c r="E8" s="5" t="n">
        <v>231978</v>
      </c>
    </row>
    <row r="9" spans="1:5">
      <c r="A9" s="4" t="s">
        <v>583</v>
      </c>
      <c r="B9" s="6" t="n">
        <v>1396364</v>
      </c>
      <c r="C9" s="6" t="n">
        <v>1393812</v>
      </c>
      <c r="D9" s="6" t="n">
        <v>1267544</v>
      </c>
    </row>
    <row r="10" spans="1:5">
      <c r="A10" s="4" t="s">
        <v>584</v>
      </c>
      <c r="B10" s="6" t="n">
        <v>8</v>
      </c>
      <c r="C10" s="6" t="n">
        <v>8</v>
      </c>
      <c r="D10" s="7" t="n">
        <v>7.3</v>
      </c>
    </row>
    <row r="11" spans="1:5">
      <c r="A11" s="4" t="s">
        <v>585</v>
      </c>
      <c r="B11" s="6" t="n">
        <v>216316</v>
      </c>
      <c r="C11" s="6" t="n">
        <v>236535</v>
      </c>
      <c r="D11" s="6" t="n">
        <v>2382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5</v>
      </c>
    </row>
    <row r="3" spans="1:3">
      <c r="A3" s="3" t="s">
        <v>561</v>
      </c>
    </row>
    <row r="4" spans="1:3">
      <c r="A4" s="4" t="s">
        <v>71</v>
      </c>
      <c r="B4" s="5" t="n">
        <v>161000</v>
      </c>
      <c r="C4" s="5" t="n">
        <v>161000</v>
      </c>
    </row>
    <row r="5" spans="1:3">
      <c r="A5" s="4" t="s">
        <v>587</v>
      </c>
      <c r="B5" s="6" t="n">
        <v>4025000</v>
      </c>
    </row>
    <row r="6" spans="1:3">
      <c r="A6" s="4" t="s">
        <v>588</v>
      </c>
    </row>
    <row r="7" spans="1:3">
      <c r="A7" s="3" t="s">
        <v>561</v>
      </c>
    </row>
    <row r="8" spans="1:3">
      <c r="A8" s="4" t="s">
        <v>589</v>
      </c>
      <c r="B8" s="4" t="s">
        <v>590</v>
      </c>
    </row>
    <row r="9" spans="1:3">
      <c r="A9" s="4" t="s">
        <v>591</v>
      </c>
      <c r="B9" s="4" t="s">
        <v>592</v>
      </c>
    </row>
    <row r="10" spans="1:3">
      <c r="A10" s="4" t="s">
        <v>71</v>
      </c>
      <c r="B10" s="5" t="n">
        <v>11500</v>
      </c>
    </row>
    <row r="11" spans="1:3">
      <c r="A11" s="4" t="s">
        <v>587</v>
      </c>
      <c r="B11" s="6" t="n">
        <v>287500</v>
      </c>
    </row>
    <row r="12" spans="1:3">
      <c r="A12" s="4" t="s">
        <v>593</v>
      </c>
    </row>
    <row r="13" spans="1:3">
      <c r="A13" s="3" t="s">
        <v>561</v>
      </c>
    </row>
    <row r="14" spans="1:3">
      <c r="A14" s="4" t="s">
        <v>589</v>
      </c>
      <c r="B14" s="4" t="s">
        <v>594</v>
      </c>
    </row>
    <row r="15" spans="1:3">
      <c r="A15" s="4" t="s">
        <v>591</v>
      </c>
      <c r="B15" s="4" t="s">
        <v>595</v>
      </c>
    </row>
    <row r="16" spans="1:3">
      <c r="A16" s="4" t="s">
        <v>71</v>
      </c>
      <c r="B16" s="5" t="n">
        <v>19800</v>
      </c>
    </row>
    <row r="17" spans="1:3">
      <c r="A17" s="4" t="s">
        <v>587</v>
      </c>
      <c r="B17" s="6" t="n">
        <v>495000</v>
      </c>
    </row>
    <row r="18" spans="1:3">
      <c r="A18" s="4" t="s">
        <v>596</v>
      </c>
    </row>
    <row r="19" spans="1:3">
      <c r="A19" s="3" t="s">
        <v>561</v>
      </c>
    </row>
    <row r="20" spans="1:3">
      <c r="A20" s="4" t="s">
        <v>589</v>
      </c>
      <c r="B20" s="4" t="s">
        <v>597</v>
      </c>
    </row>
    <row r="21" spans="1:3">
      <c r="A21" s="4" t="s">
        <v>591</v>
      </c>
      <c r="B21" s="4" t="s">
        <v>598</v>
      </c>
    </row>
    <row r="22" spans="1:3">
      <c r="A22" s="4" t="s">
        <v>71</v>
      </c>
      <c r="B22" s="5" t="n">
        <v>20000</v>
      </c>
    </row>
    <row r="23" spans="1:3">
      <c r="A23" s="4" t="s">
        <v>587</v>
      </c>
      <c r="B23" s="6" t="n">
        <v>500000</v>
      </c>
    </row>
    <row r="24" spans="1:3">
      <c r="A24" s="4" t="s">
        <v>599</v>
      </c>
    </row>
    <row r="25" spans="1:3">
      <c r="A25" s="3" t="s">
        <v>561</v>
      </c>
    </row>
    <row r="26" spans="1:3">
      <c r="A26" s="4" t="s">
        <v>589</v>
      </c>
      <c r="B26" s="4" t="s">
        <v>600</v>
      </c>
    </row>
    <row r="27" spans="1:3">
      <c r="A27" s="4" t="s">
        <v>591</v>
      </c>
      <c r="B27" s="4" t="s">
        <v>598</v>
      </c>
    </row>
    <row r="28" spans="1:3">
      <c r="A28" s="4" t="s">
        <v>71</v>
      </c>
      <c r="B28" s="5" t="n">
        <v>9000</v>
      </c>
    </row>
    <row r="29" spans="1:3">
      <c r="A29" s="4" t="s">
        <v>587</v>
      </c>
      <c r="B29" s="6" t="n">
        <v>225000</v>
      </c>
    </row>
    <row r="30" spans="1:3">
      <c r="A30" s="4" t="s">
        <v>601</v>
      </c>
    </row>
    <row r="31" spans="1:3">
      <c r="A31" s="3" t="s">
        <v>561</v>
      </c>
    </row>
    <row r="32" spans="1:3">
      <c r="A32" s="4" t="s">
        <v>589</v>
      </c>
      <c r="B32" s="4" t="s">
        <v>602</v>
      </c>
    </row>
    <row r="33" spans="1:3">
      <c r="A33" s="4" t="s">
        <v>591</v>
      </c>
      <c r="B33" s="4" t="s">
        <v>603</v>
      </c>
    </row>
    <row r="34" spans="1:3">
      <c r="A34" s="4" t="s">
        <v>71</v>
      </c>
      <c r="B34" s="5" t="n">
        <v>11400</v>
      </c>
    </row>
    <row r="35" spans="1:3">
      <c r="A35" s="4" t="s">
        <v>587</v>
      </c>
      <c r="B35" s="6" t="n">
        <v>285000</v>
      </c>
    </row>
    <row r="36" spans="1:3">
      <c r="A36" s="4" t="s">
        <v>604</v>
      </c>
    </row>
    <row r="37" spans="1:3">
      <c r="A37" s="3" t="s">
        <v>561</v>
      </c>
    </row>
    <row r="38" spans="1:3">
      <c r="A38" s="4" t="s">
        <v>589</v>
      </c>
      <c r="B38" s="4" t="s">
        <v>605</v>
      </c>
    </row>
    <row r="39" spans="1:3">
      <c r="A39" s="4" t="s">
        <v>591</v>
      </c>
      <c r="B39" s="4" t="s">
        <v>606</v>
      </c>
    </row>
    <row r="40" spans="1:3">
      <c r="A40" s="4" t="s">
        <v>71</v>
      </c>
      <c r="B40" s="5" t="n">
        <v>11500</v>
      </c>
    </row>
    <row r="41" spans="1:3">
      <c r="A41" s="4" t="s">
        <v>587</v>
      </c>
      <c r="B41" s="6" t="n">
        <v>287500</v>
      </c>
    </row>
    <row r="42" spans="1:3">
      <c r="A42" s="4" t="s">
        <v>607</v>
      </c>
    </row>
    <row r="43" spans="1:3">
      <c r="A43" s="3" t="s">
        <v>561</v>
      </c>
    </row>
    <row r="44" spans="1:3">
      <c r="A44" s="4" t="s">
        <v>589</v>
      </c>
      <c r="B44" s="4" t="s">
        <v>608</v>
      </c>
    </row>
    <row r="45" spans="1:3">
      <c r="A45" s="4" t="s">
        <v>591</v>
      </c>
      <c r="B45" s="4" t="s">
        <v>609</v>
      </c>
    </row>
    <row r="46" spans="1:3">
      <c r="A46" s="4" t="s">
        <v>71</v>
      </c>
      <c r="B46" s="5" t="n">
        <v>7600</v>
      </c>
    </row>
    <row r="47" spans="1:3">
      <c r="A47" s="4" t="s">
        <v>587</v>
      </c>
      <c r="B47" s="6" t="n">
        <v>190000</v>
      </c>
    </row>
    <row r="48" spans="1:3">
      <c r="A48" s="4" t="s">
        <v>610</v>
      </c>
    </row>
    <row r="49" spans="1:3">
      <c r="A49" s="3" t="s">
        <v>561</v>
      </c>
    </row>
    <row r="50" spans="1:3">
      <c r="A50" s="4" t="s">
        <v>589</v>
      </c>
      <c r="B50" s="4" t="s">
        <v>611</v>
      </c>
    </row>
    <row r="51" spans="1:3">
      <c r="A51" s="4" t="s">
        <v>591</v>
      </c>
      <c r="B51" s="4" t="s">
        <v>612</v>
      </c>
    </row>
    <row r="52" spans="1:3">
      <c r="A52" s="4" t="s">
        <v>71</v>
      </c>
      <c r="B52" s="5" t="n">
        <v>12000</v>
      </c>
    </row>
    <row r="53" spans="1:3">
      <c r="A53" s="4" t="s">
        <v>587</v>
      </c>
      <c r="B53" s="6" t="n">
        <v>300000</v>
      </c>
    </row>
    <row r="54" spans="1:3">
      <c r="A54" s="4" t="s">
        <v>613</v>
      </c>
    </row>
    <row r="55" spans="1:3">
      <c r="A55" s="3" t="s">
        <v>561</v>
      </c>
    </row>
    <row r="56" spans="1:3">
      <c r="A56" s="4" t="s">
        <v>589</v>
      </c>
      <c r="B56" s="4" t="s">
        <v>614</v>
      </c>
    </row>
    <row r="57" spans="1:3">
      <c r="A57" s="4" t="s">
        <v>591</v>
      </c>
      <c r="B57" s="4" t="s">
        <v>615</v>
      </c>
    </row>
    <row r="58" spans="1:3">
      <c r="A58" s="4" t="s">
        <v>71</v>
      </c>
      <c r="B58" s="5" t="n">
        <v>8000</v>
      </c>
    </row>
    <row r="59" spans="1:3">
      <c r="A59" s="4" t="s">
        <v>587</v>
      </c>
      <c r="B59" s="6" t="n">
        <v>200000</v>
      </c>
    </row>
    <row r="60" spans="1:3">
      <c r="A60" s="4" t="s">
        <v>616</v>
      </c>
    </row>
    <row r="61" spans="1:3">
      <c r="A61" s="3" t="s">
        <v>561</v>
      </c>
    </row>
    <row r="62" spans="1:3">
      <c r="A62" s="4" t="s">
        <v>589</v>
      </c>
      <c r="B62" s="4" t="s">
        <v>617</v>
      </c>
    </row>
    <row r="63" spans="1:3">
      <c r="A63" s="4" t="s">
        <v>591</v>
      </c>
      <c r="B63" s="4" t="s">
        <v>618</v>
      </c>
    </row>
    <row r="64" spans="1:3">
      <c r="A64" s="4" t="s">
        <v>71</v>
      </c>
      <c r="B64" s="5" t="n">
        <v>13000</v>
      </c>
    </row>
    <row r="65" spans="1:3">
      <c r="A65" s="4" t="s">
        <v>587</v>
      </c>
      <c r="B65" s="6" t="n">
        <v>325000</v>
      </c>
    </row>
    <row r="66" spans="1:3">
      <c r="A66" s="4" t="s">
        <v>619</v>
      </c>
    </row>
    <row r="67" spans="1:3">
      <c r="A67" s="3" t="s">
        <v>561</v>
      </c>
    </row>
    <row r="68" spans="1:3">
      <c r="A68" s="4" t="s">
        <v>589</v>
      </c>
      <c r="B68" s="4" t="s">
        <v>620</v>
      </c>
    </row>
    <row r="69" spans="1:3">
      <c r="A69" s="4" t="s">
        <v>591</v>
      </c>
      <c r="B69" s="4" t="s">
        <v>621</v>
      </c>
    </row>
    <row r="70" spans="1:3">
      <c r="A70" s="4" t="s">
        <v>71</v>
      </c>
      <c r="B70" s="5" t="n">
        <v>14000</v>
      </c>
    </row>
    <row r="71" spans="1:3">
      <c r="A71" s="4" t="s">
        <v>587</v>
      </c>
      <c r="B71" s="6" t="n">
        <v>350000</v>
      </c>
    </row>
    <row r="72" spans="1:3">
      <c r="A72" s="4" t="s">
        <v>622</v>
      </c>
    </row>
    <row r="73" spans="1:3">
      <c r="A73" s="3" t="s">
        <v>561</v>
      </c>
    </row>
    <row r="74" spans="1:3">
      <c r="A74" s="4" t="s">
        <v>589</v>
      </c>
      <c r="B74" s="4" t="s">
        <v>623</v>
      </c>
    </row>
    <row r="75" spans="1:3">
      <c r="A75" s="4" t="s">
        <v>591</v>
      </c>
      <c r="B75" s="4" t="s">
        <v>624</v>
      </c>
    </row>
    <row r="76" spans="1:3">
      <c r="A76" s="4" t="s">
        <v>71</v>
      </c>
      <c r="B76" s="5" t="n">
        <v>11200</v>
      </c>
    </row>
    <row r="77" spans="1:3">
      <c r="A77" s="4" t="s">
        <v>587</v>
      </c>
      <c r="B77" s="6" t="n">
        <v>280000</v>
      </c>
    </row>
    <row r="78" spans="1:3">
      <c r="A78" s="4" t="s">
        <v>625</v>
      </c>
    </row>
    <row r="79" spans="1:3">
      <c r="A79" s="3" t="s">
        <v>561</v>
      </c>
    </row>
    <row r="80" spans="1:3">
      <c r="A80" s="4" t="s">
        <v>589</v>
      </c>
      <c r="B80" s="4" t="s">
        <v>626</v>
      </c>
    </row>
    <row r="81" spans="1:3">
      <c r="A81" s="4" t="s">
        <v>591</v>
      </c>
      <c r="B81" s="4" t="s">
        <v>627</v>
      </c>
    </row>
    <row r="82" spans="1:3">
      <c r="A82" s="4" t="s">
        <v>71</v>
      </c>
      <c r="B82" s="5" t="n">
        <v>12000</v>
      </c>
    </row>
    <row r="83" spans="1:3">
      <c r="A83" s="4" t="s">
        <v>587</v>
      </c>
      <c r="B83" s="6" t="n">
        <v>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7</v>
      </c>
    </row>
    <row r="3" spans="1:4">
      <c r="A3" s="3" t="s">
        <v>215</v>
      </c>
    </row>
    <row r="4" spans="1:4">
      <c r="A4" s="4" t="s">
        <v>629</v>
      </c>
      <c r="B4" s="5" t="n">
        <v>277511</v>
      </c>
      <c r="C4" s="5" t="n">
        <v>564583</v>
      </c>
      <c r="D4" s="5" t="n">
        <v>367546</v>
      </c>
    </row>
    <row r="5" spans="1:4">
      <c r="A5" s="4" t="s">
        <v>630</v>
      </c>
      <c r="B5" s="6" t="n">
        <v>12525</v>
      </c>
      <c r="C5" s="6" t="n">
        <v>42500</v>
      </c>
      <c r="D5" s="6" t="n">
        <v>255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631</v>
      </c>
      <c r="B1" s="2" t="s">
        <v>632</v>
      </c>
    </row>
    <row r="2" spans="1:5">
      <c r="B2" s="2" t="s">
        <v>2</v>
      </c>
      <c r="C2" s="2" t="s">
        <v>633</v>
      </c>
      <c r="D2" s="2" t="s">
        <v>4</v>
      </c>
      <c r="E2" s="2" t="s">
        <v>634</v>
      </c>
    </row>
    <row r="3" spans="1:5">
      <c r="A3" s="3" t="s">
        <v>215</v>
      </c>
    </row>
    <row r="4" spans="1:5">
      <c r="A4" s="4" t="s">
        <v>635</v>
      </c>
      <c r="B4" s="4" t="s">
        <v>636</v>
      </c>
      <c r="C4" s="4" t="s">
        <v>338</v>
      </c>
      <c r="D4" s="4" t="s">
        <v>338</v>
      </c>
      <c r="E4" s="4" t="s">
        <v>338</v>
      </c>
    </row>
    <row r="5" spans="1:5">
      <c r="A5" s="4" t="s">
        <v>637</v>
      </c>
      <c r="B5" s="4" t="s">
        <v>638</v>
      </c>
      <c r="C5" s="4" t="s">
        <v>639</v>
      </c>
      <c r="D5" s="4" t="s">
        <v>639</v>
      </c>
      <c r="E5" s="4" t="s">
        <v>639</v>
      </c>
    </row>
    <row r="6" spans="1:5">
      <c r="A6" s="4" t="s">
        <v>127</v>
      </c>
      <c r="B6" s="4" t="s">
        <v>338</v>
      </c>
      <c r="C6" s="4" t="s">
        <v>338</v>
      </c>
      <c r="D6" s="4" t="s">
        <v>338</v>
      </c>
      <c r="E6" s="4" t="s">
        <v>33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640</v>
      </c>
      <c r="B1" s="2" t="s">
        <v>1</v>
      </c>
    </row>
    <row r="2" spans="1:4">
      <c r="B2" s="2" t="s">
        <v>484</v>
      </c>
      <c r="C2" s="2" t="s">
        <v>434</v>
      </c>
      <c r="D2" s="2" t="s">
        <v>435</v>
      </c>
    </row>
    <row r="3" spans="1:4">
      <c r="A3" s="3" t="s">
        <v>641</v>
      </c>
    </row>
    <row r="4" spans="1:4">
      <c r="A4" s="4" t="s">
        <v>642</v>
      </c>
      <c r="B4" s="6" t="n">
        <v>1300</v>
      </c>
      <c r="C4" s="6" t="n">
        <v>1100</v>
      </c>
      <c r="D4" s="6" t="n">
        <v>848</v>
      </c>
    </row>
    <row r="5" spans="1:4">
      <c r="A5" s="4" t="s">
        <v>643</v>
      </c>
    </row>
    <row r="6" spans="1:4">
      <c r="A6" s="3" t="s">
        <v>641</v>
      </c>
    </row>
    <row r="7" spans="1:4">
      <c r="A7" s="4" t="s">
        <v>644</v>
      </c>
      <c r="B7" s="4" t="s">
        <v>645</v>
      </c>
    </row>
    <row r="8" spans="1:4">
      <c r="A8" s="4" t="s">
        <v>646</v>
      </c>
    </row>
    <row r="9" spans="1:4">
      <c r="A9" s="3" t="s">
        <v>641</v>
      </c>
    </row>
    <row r="10" spans="1:4">
      <c r="A10" s="4" t="s">
        <v>647</v>
      </c>
      <c r="B10" s="5" t="n">
        <v>62</v>
      </c>
    </row>
    <row r="11" spans="1:4">
      <c r="A11" s="4" t="s">
        <v>648</v>
      </c>
      <c r="B11" s="4" t="s">
        <v>6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0"/>
    <col customWidth="1" max="5" min="5" width="37"/>
  </cols>
  <sheetData>
    <row r="1" spans="1:5">
      <c r="A1" s="1" t="s">
        <v>649</v>
      </c>
      <c r="B1" s="2" t="s">
        <v>1</v>
      </c>
    </row>
    <row r="2" spans="1:5">
      <c r="B2" s="2" t="s">
        <v>650</v>
      </c>
      <c r="C2" s="2" t="s">
        <v>651</v>
      </c>
      <c r="D2" s="2" t="s">
        <v>652</v>
      </c>
      <c r="E2" s="2" t="s">
        <v>653</v>
      </c>
    </row>
    <row r="3" spans="1:5">
      <c r="A3" s="3" t="s">
        <v>654</v>
      </c>
    </row>
    <row r="4" spans="1:5">
      <c r="A4" s="4" t="s">
        <v>655</v>
      </c>
      <c r="E4" s="6" t="n">
        <v>789</v>
      </c>
    </row>
    <row r="5" spans="1:5">
      <c r="A5" s="4" t="s">
        <v>656</v>
      </c>
      <c r="B5" s="5" t="n">
        <v>2420922</v>
      </c>
      <c r="C5" s="5" t="n">
        <v>2408917</v>
      </c>
      <c r="D5" s="5" t="n">
        <v>1995440</v>
      </c>
      <c r="E5" s="5" t="n">
        <v>1940279</v>
      </c>
    </row>
    <row r="6" spans="1:5">
      <c r="A6" s="4" t="s">
        <v>657</v>
      </c>
      <c r="B6" s="7" t="n">
        <v>201.31</v>
      </c>
      <c r="C6" s="7" t="n">
        <v>192.12</v>
      </c>
      <c r="D6" s="7" t="n">
        <v>150.83</v>
      </c>
      <c r="E6" s="7" t="n">
        <v>130.08</v>
      </c>
    </row>
    <row r="7" spans="1:5">
      <c r="A7" s="4" t="s">
        <v>658</v>
      </c>
      <c r="B7" s="5" t="n">
        <v>1147122</v>
      </c>
      <c r="C7" s="5" t="n">
        <v>848250</v>
      </c>
      <c r="D7" s="5" t="n">
        <v>1105433</v>
      </c>
    </row>
    <row r="8" spans="1:5">
      <c r="A8" s="4" t="s">
        <v>659</v>
      </c>
      <c r="B8" s="7" t="n">
        <v>178.31</v>
      </c>
      <c r="C8" s="7" t="n">
        <v>143.55</v>
      </c>
      <c r="D8" s="7" t="n">
        <v>108.84</v>
      </c>
    </row>
    <row r="9" spans="1:5">
      <c r="A9" s="4" t="s">
        <v>660</v>
      </c>
    </row>
    <row r="10" spans="1:5">
      <c r="A10" s="3" t="s">
        <v>654</v>
      </c>
    </row>
    <row r="11" spans="1:5">
      <c r="A11" s="4" t="s">
        <v>661</v>
      </c>
      <c r="B11" s="5" t="n">
        <v>2</v>
      </c>
    </row>
    <row r="12" spans="1:5">
      <c r="A12" s="4" t="s">
        <v>662</v>
      </c>
    </row>
    <row r="13" spans="1:5">
      <c r="A13" s="3" t="s">
        <v>654</v>
      </c>
    </row>
    <row r="14" spans="1:5">
      <c r="A14" s="4" t="s">
        <v>663</v>
      </c>
      <c r="B14" s="6" t="n">
        <v>35800</v>
      </c>
    </row>
    <row r="15" spans="1:5">
      <c r="A15" s="4" t="s">
        <v>664</v>
      </c>
      <c r="B15" s="4" t="s">
        <v>665</v>
      </c>
    </row>
    <row r="16" spans="1:5">
      <c r="A16" s="4" t="s">
        <v>666</v>
      </c>
      <c r="B16" s="6" t="n">
        <v>31300</v>
      </c>
    </row>
    <row r="17" spans="1:5">
      <c r="A17" s="4" t="s">
        <v>658</v>
      </c>
      <c r="B17" s="5" t="n">
        <v>69755</v>
      </c>
    </row>
    <row r="18" spans="1:5">
      <c r="A18" s="4" t="s">
        <v>667</v>
      </c>
      <c r="B18" s="4" t="s">
        <v>668</v>
      </c>
    </row>
    <row r="19" spans="1:5">
      <c r="A19" s="4" t="s">
        <v>659</v>
      </c>
      <c r="B19" s="7" t="n">
        <v>71.55</v>
      </c>
    </row>
    <row r="20" spans="1:5">
      <c r="A20" s="4" t="s">
        <v>669</v>
      </c>
    </row>
    <row r="21" spans="1:5">
      <c r="A21" s="3" t="s">
        <v>654</v>
      </c>
    </row>
    <row r="22" spans="1:5">
      <c r="A22" s="4" t="s">
        <v>670</v>
      </c>
      <c r="B22" s="4" t="s">
        <v>343</v>
      </c>
    </row>
    <row r="23" spans="1:5">
      <c r="A23" s="4" t="s">
        <v>671</v>
      </c>
    </row>
    <row r="24" spans="1:5">
      <c r="A24" s="3" t="s">
        <v>654</v>
      </c>
    </row>
    <row r="25" spans="1:5">
      <c r="A25" s="4" t="s">
        <v>670</v>
      </c>
      <c r="B25" s="4" t="s">
        <v>672</v>
      </c>
    </row>
    <row r="26" spans="1:5">
      <c r="A26" s="4" t="s">
        <v>673</v>
      </c>
    </row>
    <row r="27" spans="1:5">
      <c r="A27" s="3" t="s">
        <v>654</v>
      </c>
    </row>
    <row r="28" spans="1:5">
      <c r="A28" s="4" t="s">
        <v>656</v>
      </c>
      <c r="B28" s="5" t="n">
        <v>1351000</v>
      </c>
    </row>
    <row r="29" spans="1:5">
      <c r="A29" s="4" t="s">
        <v>674</v>
      </c>
      <c r="B29" s="6" t="n">
        <v>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75</v>
      </c>
      <c r="B1" s="2" t="s">
        <v>1</v>
      </c>
    </row>
    <row r="2" spans="1:2">
      <c r="B2" s="2" t="s">
        <v>335</v>
      </c>
    </row>
    <row r="3" spans="1:2">
      <c r="A3" s="3" t="s">
        <v>654</v>
      </c>
    </row>
    <row r="4" spans="1:2">
      <c r="A4" s="4" t="s">
        <v>676</v>
      </c>
      <c r="B4" s="8" t="n">
        <v>145.3</v>
      </c>
    </row>
    <row r="5" spans="1:2">
      <c r="A5" s="4" t="s">
        <v>677</v>
      </c>
      <c r="B5" s="8" t="n">
        <v>91.09999999999999</v>
      </c>
    </row>
    <row r="6" spans="1:2">
      <c r="A6" s="4" t="s">
        <v>678</v>
      </c>
      <c r="B6" s="4" t="s">
        <v>679</v>
      </c>
    </row>
    <row r="7" spans="1:2">
      <c r="A7" s="4" t="s">
        <v>339</v>
      </c>
    </row>
    <row r="8" spans="1:2">
      <c r="A8" s="3" t="s">
        <v>654</v>
      </c>
    </row>
    <row r="9" spans="1:2">
      <c r="A9" s="4" t="s">
        <v>670</v>
      </c>
      <c r="B9" s="4" t="s">
        <v>680</v>
      </c>
    </row>
    <row r="10" spans="1:2">
      <c r="A10" s="4" t="s">
        <v>342</v>
      </c>
    </row>
    <row r="11" spans="1:2">
      <c r="A11" s="3" t="s">
        <v>654</v>
      </c>
    </row>
    <row r="12" spans="1:2">
      <c r="A12" s="4" t="s">
        <v>670</v>
      </c>
      <c r="B12" s="4" t="s">
        <v>3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5"/>
    <col customWidth="1" max="5" min="5" width="29"/>
    <col customWidth="1" max="6" min="6" width="46"/>
    <col customWidth="1" max="7" min="7" width="51"/>
    <col customWidth="1" max="8" min="8" width="34"/>
    <col customWidth="1" max="9" min="9" width="12"/>
  </cols>
  <sheetData>
    <row r="1" spans="1:9">
      <c r="A1" s="1" t="s">
        <v>119</v>
      </c>
      <c r="B1" s="2" t="s">
        <v>120</v>
      </c>
      <c r="C1" s="2" t="s">
        <v>121</v>
      </c>
      <c r="D1" s="2" t="s">
        <v>122</v>
      </c>
      <c r="E1" s="2" t="s">
        <v>123</v>
      </c>
      <c r="F1" s="2" t="s">
        <v>124</v>
      </c>
      <c r="G1" s="2" t="s">
        <v>125</v>
      </c>
      <c r="H1" s="2" t="s">
        <v>126</v>
      </c>
      <c r="I1" s="2" t="s">
        <v>127</v>
      </c>
    </row>
    <row r="2" spans="1:9">
      <c r="A2" s="4" t="s">
        <v>128</v>
      </c>
      <c r="B2" s="6" t="n">
        <v>4055000</v>
      </c>
      <c r="C2" s="6" t="n">
        <v>17293</v>
      </c>
      <c r="D2" s="6" t="n">
        <v>5601506</v>
      </c>
      <c r="E2" s="6" t="n">
        <v>-434610</v>
      </c>
      <c r="F2" s="6" t="n">
        <v>-68548</v>
      </c>
      <c r="G2" s="6" t="n">
        <v>9170641</v>
      </c>
      <c r="H2" s="6" t="n">
        <v>26997</v>
      </c>
      <c r="I2" s="6" t="n">
        <v>9197638</v>
      </c>
    </row>
    <row r="3" spans="1:9">
      <c r="A3" s="4" t="s">
        <v>129</v>
      </c>
      <c r="D3" s="5" t="n">
        <v>789</v>
      </c>
      <c r="E3" s="5" t="n">
        <v>-789</v>
      </c>
      <c r="I3" s="5" t="n">
        <v>789</v>
      </c>
    </row>
    <row r="4" spans="1:9">
      <c r="A4" s="4" t="s">
        <v>130</v>
      </c>
      <c r="B4" s="5" t="n">
        <v>4055000</v>
      </c>
      <c r="C4" s="5" t="n">
        <v>17293</v>
      </c>
      <c r="D4" s="5" t="n">
        <v>5602295</v>
      </c>
      <c r="E4" s="5" t="n">
        <v>-435399</v>
      </c>
      <c r="F4" s="5" t="n">
        <v>-68548</v>
      </c>
      <c r="G4" s="5" t="n">
        <v>9170641</v>
      </c>
      <c r="H4" s="5" t="n">
        <v>26997</v>
      </c>
      <c r="I4" s="5" t="n">
        <v>9197638</v>
      </c>
    </row>
    <row r="5" spans="1:9">
      <c r="A5" s="4" t="s">
        <v>131</v>
      </c>
      <c r="B5" s="5" t="n">
        <v>1175000</v>
      </c>
      <c r="D5" s="5" t="n">
        <v>-38797</v>
      </c>
      <c r="G5" s="5" t="n">
        <v>1136203</v>
      </c>
      <c r="I5" s="5" t="n">
        <v>1136203</v>
      </c>
    </row>
    <row r="6" spans="1:9">
      <c r="A6" s="4" t="s">
        <v>132</v>
      </c>
      <c r="B6" s="5" t="n">
        <v>-862500</v>
      </c>
      <c r="G6" s="5" t="n">
        <v>-862500</v>
      </c>
      <c r="I6" s="5" t="n">
        <v>-862500</v>
      </c>
    </row>
    <row r="7" spans="1:9">
      <c r="A7" s="4" t="s">
        <v>133</v>
      </c>
      <c r="C7" s="5" t="n">
        <v>36</v>
      </c>
      <c r="D7" s="5" t="n">
        <v>25505</v>
      </c>
      <c r="G7" s="5" t="n">
        <v>25541</v>
      </c>
      <c r="I7" s="5" t="n">
        <v>25541</v>
      </c>
    </row>
    <row r="8" spans="1:9">
      <c r="A8" s="4" t="s">
        <v>134</v>
      </c>
      <c r="D8" s="5" t="n">
        <v>20765</v>
      </c>
      <c r="G8" s="5" t="n">
        <v>20765</v>
      </c>
      <c r="I8" s="5" t="n">
        <v>20765</v>
      </c>
    </row>
    <row r="9" spans="1:9">
      <c r="A9" s="4" t="s">
        <v>135</v>
      </c>
      <c r="H9" s="5" t="n">
        <v>3470</v>
      </c>
      <c r="I9" s="5" t="n">
        <v>3470</v>
      </c>
    </row>
    <row r="10" spans="1:9">
      <c r="A10" s="4" t="s">
        <v>94</v>
      </c>
      <c r="E10" s="5" t="n">
        <v>1460439</v>
      </c>
      <c r="G10" s="5" t="n">
        <v>1460439</v>
      </c>
      <c r="I10" s="5" t="n">
        <v>1460439</v>
      </c>
    </row>
    <row r="11" spans="1:9">
      <c r="A11" s="4" t="s">
        <v>136</v>
      </c>
      <c r="E11" s="5" t="n">
        <v>-6863</v>
      </c>
      <c r="G11" s="5" t="n">
        <v>-6863</v>
      </c>
      <c r="H11" s="5" t="n">
        <v>6863</v>
      </c>
      <c r="I11" s="5" t="n">
        <v>-6863</v>
      </c>
    </row>
    <row r="12" spans="1:9">
      <c r="A12" s="3" t="s">
        <v>137</v>
      </c>
    </row>
    <row r="13" spans="1:9">
      <c r="A13" s="4" t="s">
        <v>138</v>
      </c>
      <c r="E13" s="5" t="n">
        <v>-238214</v>
      </c>
      <c r="G13" s="5" t="n">
        <v>-238214</v>
      </c>
      <c r="I13" s="5" t="n">
        <v>-238214</v>
      </c>
    </row>
    <row r="14" spans="1:9">
      <c r="A14" s="4" t="s">
        <v>63</v>
      </c>
      <c r="H14" s="5" t="n">
        <v>-7586</v>
      </c>
      <c r="I14" s="5" t="n">
        <v>-7586</v>
      </c>
    </row>
    <row r="15" spans="1:9">
      <c r="A15" s="4" t="s">
        <v>139</v>
      </c>
      <c r="E15" s="5" t="n">
        <v>-1267544</v>
      </c>
      <c r="G15" s="5" t="n">
        <v>-1267544</v>
      </c>
      <c r="I15" s="5" t="n">
        <v>-1267544</v>
      </c>
    </row>
    <row r="16" spans="1:9">
      <c r="A16" s="4" t="s">
        <v>140</v>
      </c>
      <c r="F16" s="5" t="n">
        <v>-26558</v>
      </c>
      <c r="G16" s="5" t="n">
        <v>-26558</v>
      </c>
      <c r="I16" s="5" t="n">
        <v>-26558</v>
      </c>
    </row>
    <row r="17" spans="1:9">
      <c r="A17" s="4" t="s">
        <v>141</v>
      </c>
      <c r="B17" s="5" t="n">
        <v>4367500</v>
      </c>
      <c r="C17" s="5" t="n">
        <v>17329</v>
      </c>
      <c r="D17" s="5" t="n">
        <v>5609768</v>
      </c>
      <c r="E17" s="5" t="n">
        <v>-487581</v>
      </c>
      <c r="F17" s="5" t="n">
        <v>-95106</v>
      </c>
      <c r="G17" s="5" t="n">
        <v>9411910</v>
      </c>
      <c r="H17" s="5" t="n">
        <v>29744</v>
      </c>
      <c r="I17" s="5" t="n">
        <v>9441654</v>
      </c>
    </row>
    <row r="18" spans="1:9">
      <c r="A18" s="4" t="s">
        <v>131</v>
      </c>
      <c r="B18" s="5" t="n">
        <v>580000</v>
      </c>
      <c r="D18" s="5" t="n">
        <v>-18823</v>
      </c>
      <c r="G18" s="5" t="n">
        <v>561177</v>
      </c>
      <c r="I18" s="5" t="n">
        <v>561177</v>
      </c>
    </row>
    <row r="19" spans="1:9">
      <c r="A19" s="4" t="s">
        <v>132</v>
      </c>
      <c r="B19" s="5" t="n">
        <v>-922500</v>
      </c>
      <c r="G19" s="5" t="n">
        <v>-922500</v>
      </c>
      <c r="I19" s="5" t="n">
        <v>-922500</v>
      </c>
    </row>
    <row r="20" spans="1:9">
      <c r="A20" s="4" t="s">
        <v>133</v>
      </c>
      <c r="C20" s="5" t="n">
        <v>56</v>
      </c>
      <c r="D20" s="5" t="n">
        <v>42444</v>
      </c>
      <c r="G20" s="5" t="n">
        <v>42500</v>
      </c>
      <c r="I20" s="5" t="n">
        <v>42500</v>
      </c>
    </row>
    <row r="21" spans="1:9">
      <c r="A21" s="4" t="s">
        <v>134</v>
      </c>
      <c r="D21" s="5" t="n">
        <v>22711</v>
      </c>
      <c r="G21" s="5" t="n">
        <v>22711</v>
      </c>
      <c r="I21" s="5" t="n">
        <v>22711</v>
      </c>
    </row>
    <row r="22" spans="1:9">
      <c r="A22" s="4" t="s">
        <v>142</v>
      </c>
      <c r="D22" s="5" t="n">
        <v>-7701</v>
      </c>
      <c r="G22" s="5" t="n">
        <v>-7701</v>
      </c>
      <c r="H22" s="5" t="n">
        <v>-6724</v>
      </c>
      <c r="I22" s="5" t="n">
        <v>-14425</v>
      </c>
    </row>
    <row r="23" spans="1:9">
      <c r="A23" s="4" t="s">
        <v>135</v>
      </c>
      <c r="H23" s="5" t="n">
        <v>2484</v>
      </c>
      <c r="I23" s="5" t="n">
        <v>2484</v>
      </c>
    </row>
    <row r="24" spans="1:9">
      <c r="A24" s="4" t="s">
        <v>94</v>
      </c>
      <c r="E24" s="5" t="n">
        <v>1448465</v>
      </c>
      <c r="G24" s="5" t="n">
        <v>1448465</v>
      </c>
      <c r="I24" s="5" t="n">
        <v>1448465</v>
      </c>
    </row>
    <row r="25" spans="1:9">
      <c r="A25" s="4" t="s">
        <v>136</v>
      </c>
      <c r="E25" s="5" t="n">
        <v>-6248</v>
      </c>
      <c r="G25" s="5" t="n">
        <v>-6248</v>
      </c>
      <c r="H25" s="5" t="n">
        <v>6248</v>
      </c>
      <c r="I25" s="5" t="n">
        <v>-6248</v>
      </c>
    </row>
    <row r="26" spans="1:9">
      <c r="A26" s="3" t="s">
        <v>137</v>
      </c>
    </row>
    <row r="27" spans="1:9">
      <c r="A27" s="4" t="s">
        <v>138</v>
      </c>
      <c r="E27" s="5" t="n">
        <v>-236535</v>
      </c>
      <c r="G27" s="5" t="n">
        <v>-236535</v>
      </c>
      <c r="I27" s="5" t="n">
        <v>-236535</v>
      </c>
    </row>
    <row r="28" spans="1:9">
      <c r="A28" s="4" t="s">
        <v>63</v>
      </c>
      <c r="H28" s="5" t="n">
        <v>-7392</v>
      </c>
      <c r="I28" s="5" t="n">
        <v>-7392</v>
      </c>
    </row>
    <row r="29" spans="1:9">
      <c r="A29" s="4" t="s">
        <v>139</v>
      </c>
      <c r="E29" s="5" t="n">
        <v>-1393812</v>
      </c>
      <c r="G29" s="5" t="n">
        <v>-1393812</v>
      </c>
      <c r="I29" s="5" t="n">
        <v>-1393812</v>
      </c>
    </row>
    <row r="30" spans="1:9">
      <c r="A30" s="4" t="s">
        <v>140</v>
      </c>
      <c r="F30" s="5" t="n">
        <v>20042</v>
      </c>
      <c r="G30" s="5" t="n">
        <v>20042</v>
      </c>
      <c r="I30" s="5" t="n">
        <v>20042</v>
      </c>
    </row>
    <row r="31" spans="1:9">
      <c r="A31" s="4" t="s">
        <v>143</v>
      </c>
      <c r="B31" s="5" t="n">
        <v>4025000</v>
      </c>
      <c r="C31" s="5" t="n">
        <v>17385</v>
      </c>
      <c r="D31" s="5" t="n">
        <v>5648399</v>
      </c>
      <c r="E31" s="5" t="n">
        <v>-675711</v>
      </c>
      <c r="F31" s="5" t="n">
        <v>-75064</v>
      </c>
      <c r="G31" s="5" t="n">
        <v>8940009</v>
      </c>
      <c r="H31" s="5" t="n">
        <v>24360</v>
      </c>
      <c r="I31" s="5" t="n">
        <v>8964369</v>
      </c>
    </row>
    <row r="32" spans="1:9">
      <c r="A32" s="4" t="s">
        <v>133</v>
      </c>
      <c r="C32" s="5" t="n">
        <v>28</v>
      </c>
      <c r="D32" s="5" t="n">
        <v>12497</v>
      </c>
      <c r="G32" s="5" t="n">
        <v>12525</v>
      </c>
      <c r="I32" s="5" t="n">
        <v>12525</v>
      </c>
    </row>
    <row r="33" spans="1:9">
      <c r="A33" s="4" t="s">
        <v>134</v>
      </c>
      <c r="D33" s="5" t="n">
        <v>57589</v>
      </c>
      <c r="G33" s="5" t="n">
        <v>57589</v>
      </c>
      <c r="I33" s="5" t="n">
        <v>57589</v>
      </c>
    </row>
    <row r="34" spans="1:9">
      <c r="A34" s="4" t="s">
        <v>135</v>
      </c>
      <c r="H34" s="5" t="n">
        <v>1720</v>
      </c>
      <c r="I34" s="5" t="n">
        <v>1720</v>
      </c>
    </row>
    <row r="35" spans="1:9">
      <c r="A35" s="4" t="s">
        <v>94</v>
      </c>
      <c r="E35" s="5" t="n">
        <v>1717223</v>
      </c>
      <c r="G35" s="5" t="n">
        <v>1717223</v>
      </c>
      <c r="I35" s="5" t="n">
        <v>1717223</v>
      </c>
    </row>
    <row r="36" spans="1:9">
      <c r="A36" s="4" t="s">
        <v>136</v>
      </c>
      <c r="E36" s="5" t="n">
        <v>-6192</v>
      </c>
      <c r="G36" s="5" t="n">
        <v>-6192</v>
      </c>
      <c r="H36" s="5" t="n">
        <v>6192</v>
      </c>
      <c r="I36" s="5" t="n">
        <v>-6192</v>
      </c>
    </row>
    <row r="37" spans="1:9">
      <c r="A37" s="3" t="s">
        <v>137</v>
      </c>
    </row>
    <row r="38" spans="1:9">
      <c r="A38" s="4" t="s">
        <v>138</v>
      </c>
      <c r="E38" s="5" t="n">
        <v>-216316</v>
      </c>
      <c r="G38" s="5" t="n">
        <v>-216316</v>
      </c>
      <c r="I38" s="5" t="n">
        <v>-216316</v>
      </c>
    </row>
    <row r="39" spans="1:9">
      <c r="A39" s="4" t="s">
        <v>63</v>
      </c>
      <c r="H39" s="5" t="n">
        <v>-7022</v>
      </c>
      <c r="I39" s="5" t="n">
        <v>-7022</v>
      </c>
    </row>
    <row r="40" spans="1:9">
      <c r="A40" s="4" t="s">
        <v>139</v>
      </c>
      <c r="E40" s="5" t="n">
        <v>-1396364</v>
      </c>
      <c r="G40" s="5" t="n">
        <v>-1396364</v>
      </c>
      <c r="I40" s="5" t="n">
        <v>-1396364</v>
      </c>
    </row>
    <row r="41" spans="1:9">
      <c r="A41" s="4" t="s">
        <v>140</v>
      </c>
      <c r="F41" s="5" t="n">
        <v>11004</v>
      </c>
      <c r="G41" s="5" t="n">
        <v>11004</v>
      </c>
      <c r="I41" s="5" t="n">
        <v>11004</v>
      </c>
    </row>
    <row r="42" spans="1:9">
      <c r="A42" s="4" t="s">
        <v>144</v>
      </c>
      <c r="B42" s="6" t="n">
        <v>4025000</v>
      </c>
      <c r="C42" s="6" t="n">
        <v>17413</v>
      </c>
      <c r="D42" s="6" t="n">
        <v>5718485</v>
      </c>
      <c r="E42" s="6" t="n">
        <v>-577360</v>
      </c>
      <c r="F42" s="6" t="n">
        <v>-64060</v>
      </c>
      <c r="G42" s="6" t="n">
        <v>9119478</v>
      </c>
      <c r="H42" s="6" t="n">
        <v>25250</v>
      </c>
      <c r="I42" s="6" t="n">
        <v>9144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77</v>
      </c>
    </row>
    <row r="3" spans="1:4">
      <c r="A3" s="3" t="s">
        <v>221</v>
      </c>
    </row>
    <row r="4" spans="1:4">
      <c r="A4" s="4" t="s">
        <v>682</v>
      </c>
      <c r="B4" s="5" t="n">
        <v>2408917</v>
      </c>
      <c r="C4" s="5" t="n">
        <v>1995440</v>
      </c>
      <c r="D4" s="5" t="n">
        <v>1940279</v>
      </c>
    </row>
    <row r="5" spans="1:4">
      <c r="A5" s="4" t="s">
        <v>683</v>
      </c>
      <c r="B5" s="5" t="n">
        <v>200000</v>
      </c>
      <c r="C5" s="5" t="n">
        <v>1096000</v>
      </c>
      <c r="D5" s="5" t="n">
        <v>310000</v>
      </c>
    </row>
    <row r="6" spans="1:4">
      <c r="A6" s="4" t="s">
        <v>684</v>
      </c>
      <c r="B6" s="5" t="n">
        <v>-179995</v>
      </c>
      <c r="C6" s="5" t="n">
        <v>-482523</v>
      </c>
      <c r="D6" s="5" t="n">
        <v>-254839</v>
      </c>
    </row>
    <row r="7" spans="1:4">
      <c r="A7" s="4" t="s">
        <v>685</v>
      </c>
      <c r="B7" s="5" t="n">
        <v>-8000</v>
      </c>
      <c r="C7" s="5" t="n">
        <v>-200000</v>
      </c>
    </row>
    <row r="8" spans="1:4">
      <c r="A8" s="4" t="s">
        <v>686</v>
      </c>
      <c r="B8" s="5" t="n">
        <v>2420922</v>
      </c>
      <c r="C8" s="5" t="n">
        <v>2408917</v>
      </c>
      <c r="D8" s="5" t="n">
        <v>1995440</v>
      </c>
    </row>
    <row r="9" spans="1:4">
      <c r="A9" s="4" t="s">
        <v>687</v>
      </c>
      <c r="B9" s="5" t="n">
        <v>1147122</v>
      </c>
      <c r="C9" s="5" t="n">
        <v>848250</v>
      </c>
      <c r="D9" s="5" t="n">
        <v>1105433</v>
      </c>
    </row>
    <row r="10" spans="1:4">
      <c r="A10" s="4" t="s">
        <v>688</v>
      </c>
      <c r="B10" s="7" t="n">
        <v>192.12</v>
      </c>
      <c r="C10" s="7" t="n">
        <v>150.83</v>
      </c>
      <c r="D10" s="7" t="n">
        <v>130.08</v>
      </c>
    </row>
    <row r="11" spans="1:4">
      <c r="A11" s="4" t="s">
        <v>689</v>
      </c>
      <c r="B11" s="13" t="n">
        <v>194.29</v>
      </c>
      <c r="C11" s="13" t="n">
        <v>223.58</v>
      </c>
      <c r="D11" s="13" t="n">
        <v>239.11</v>
      </c>
    </row>
    <row r="12" spans="1:4">
      <c r="A12" s="4" t="s">
        <v>690</v>
      </c>
      <c r="B12" s="13" t="n">
        <v>69.53</v>
      </c>
      <c r="C12" s="13" t="n">
        <v>88.06999999999999</v>
      </c>
      <c r="D12" s="13" t="n">
        <v>100.23</v>
      </c>
    </row>
    <row r="13" spans="1:4">
      <c r="A13" s="4" t="s">
        <v>691</v>
      </c>
      <c r="B13" s="13" t="n">
        <v>223.5</v>
      </c>
      <c r="C13" s="13" t="n">
        <v>203.64</v>
      </c>
    </row>
    <row r="14" spans="1:4">
      <c r="A14" s="4" t="s">
        <v>692</v>
      </c>
      <c r="B14" s="13" t="n">
        <v>201.31</v>
      </c>
      <c r="C14" s="13" t="n">
        <v>192.12</v>
      </c>
      <c r="D14" s="13" t="n">
        <v>150.83</v>
      </c>
    </row>
    <row r="15" spans="1:4">
      <c r="A15" s="4" t="s">
        <v>693</v>
      </c>
      <c r="B15" s="7" t="n">
        <v>178.31</v>
      </c>
      <c r="C15" s="7" t="n">
        <v>143.55</v>
      </c>
      <c r="D15" s="7" t="n">
        <v>108.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77</v>
      </c>
    </row>
    <row r="3" spans="1:4">
      <c r="A3" s="3" t="s">
        <v>654</v>
      </c>
    </row>
    <row r="4" spans="1:4">
      <c r="A4" s="4" t="s">
        <v>695</v>
      </c>
      <c r="B4" s="6" t="n">
        <v>17162</v>
      </c>
      <c r="C4" s="6" t="n">
        <v>8707</v>
      </c>
      <c r="D4" s="6" t="n">
        <v>5180</v>
      </c>
    </row>
    <row r="5" spans="1:4">
      <c r="A5" s="4" t="s">
        <v>696</v>
      </c>
      <c r="B5" s="6" t="n">
        <v>25117</v>
      </c>
      <c r="C5" s="6" t="n">
        <v>61334</v>
      </c>
      <c r="D5" s="6" t="n">
        <v>33228</v>
      </c>
    </row>
    <row r="6" spans="1:4">
      <c r="A6" s="4" t="s">
        <v>697</v>
      </c>
      <c r="B6" s="4" t="s">
        <v>343</v>
      </c>
      <c r="C6" s="4" t="s">
        <v>343</v>
      </c>
      <c r="D6" s="4" t="s">
        <v>343</v>
      </c>
    </row>
    <row r="7" spans="1:4">
      <c r="A7" s="4" t="s">
        <v>698</v>
      </c>
      <c r="B7" s="4" t="s">
        <v>699</v>
      </c>
      <c r="C7" s="4" t="s">
        <v>700</v>
      </c>
      <c r="D7" s="4" t="s">
        <v>701</v>
      </c>
    </row>
    <row r="8" spans="1:4">
      <c r="A8" s="4" t="s">
        <v>702</v>
      </c>
      <c r="B8" s="4" t="s">
        <v>703</v>
      </c>
      <c r="C8" s="4" t="s">
        <v>704</v>
      </c>
      <c r="D8" s="4" t="s">
        <v>704</v>
      </c>
    </row>
    <row r="9" spans="1:4">
      <c r="A9" s="4" t="s">
        <v>705</v>
      </c>
      <c r="B9" s="4" t="s">
        <v>706</v>
      </c>
      <c r="C9" s="4" t="s">
        <v>707</v>
      </c>
      <c r="D9" s="4" t="s">
        <v>708</v>
      </c>
    </row>
    <row r="10" spans="1:4">
      <c r="A10" s="4" t="s">
        <v>709</v>
      </c>
      <c r="B10" s="7" t="n">
        <v>13.09</v>
      </c>
      <c r="C10" s="7" t="n">
        <v>23.49</v>
      </c>
      <c r="D10" s="7" t="n">
        <v>26.18</v>
      </c>
    </row>
    <row r="11" spans="1:4">
      <c r="A11" s="4" t="s">
        <v>710</v>
      </c>
      <c r="B11" s="6" t="n">
        <v>8100</v>
      </c>
    </row>
    <row r="12" spans="1:4">
      <c r="A12" s="4" t="s">
        <v>711</v>
      </c>
      <c r="C12" s="6" t="n">
        <v>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77</v>
      </c>
    </row>
    <row r="3" spans="1:4">
      <c r="A3" s="3" t="s">
        <v>654</v>
      </c>
    </row>
    <row r="4" spans="1:4">
      <c r="A4" s="4" t="s">
        <v>713</v>
      </c>
      <c r="B4" s="5" t="n">
        <v>799129</v>
      </c>
      <c r="C4" s="5" t="n">
        <v>696641</v>
      </c>
      <c r="D4" s="5" t="n">
        <v>737388</v>
      </c>
    </row>
    <row r="5" spans="1:4">
      <c r="A5" s="4" t="s">
        <v>714</v>
      </c>
      <c r="B5" s="5" t="n">
        <v>138567</v>
      </c>
      <c r="C5" s="5" t="n">
        <v>340957</v>
      </c>
      <c r="D5" s="5" t="n">
        <v>171144</v>
      </c>
    </row>
    <row r="6" spans="1:4">
      <c r="A6" s="4" t="s">
        <v>715</v>
      </c>
      <c r="B6" s="5" t="n">
        <v>-164104</v>
      </c>
      <c r="C6" s="5" t="n">
        <v>-144473</v>
      </c>
      <c r="D6" s="5" t="n">
        <v>-180050</v>
      </c>
    </row>
    <row r="7" spans="1:4">
      <c r="A7" s="4" t="s">
        <v>716</v>
      </c>
      <c r="B7" s="5" t="n">
        <v>-55896</v>
      </c>
      <c r="C7" s="5" t="n">
        <v>-93996</v>
      </c>
      <c r="D7" s="5" t="n">
        <v>-31841</v>
      </c>
    </row>
    <row r="8" spans="1:4">
      <c r="A8" s="4" t="s">
        <v>717</v>
      </c>
      <c r="B8" s="5" t="n">
        <v>717696</v>
      </c>
      <c r="C8" s="5" t="n">
        <v>799129</v>
      </c>
      <c r="D8" s="5" t="n">
        <v>696641</v>
      </c>
    </row>
    <row r="9" spans="1:4">
      <c r="A9" s="4" t="s">
        <v>718</v>
      </c>
      <c r="B9" s="6" t="n">
        <v>166144</v>
      </c>
      <c r="C9" s="6" t="n">
        <v>136905</v>
      </c>
      <c r="D9" s="6" t="n">
        <v>129284</v>
      </c>
    </row>
    <row r="10" spans="1:4">
      <c r="A10" s="4" t="s">
        <v>719</v>
      </c>
      <c r="B10" s="5" t="n">
        <v>27733</v>
      </c>
      <c r="C10" s="5" t="n">
        <v>73953</v>
      </c>
      <c r="D10" s="5" t="n">
        <v>40263</v>
      </c>
    </row>
    <row r="11" spans="1:4">
      <c r="A11" s="4" t="s">
        <v>720</v>
      </c>
      <c r="B11" s="5" t="n">
        <v>-30717</v>
      </c>
      <c r="C11" s="5" t="n">
        <v>-25305</v>
      </c>
      <c r="D11" s="5" t="n">
        <v>-26689</v>
      </c>
    </row>
    <row r="12" spans="1:4">
      <c r="A12" s="4" t="s">
        <v>721</v>
      </c>
      <c r="B12" s="5" t="n">
        <v>-11948</v>
      </c>
      <c r="C12" s="5" t="n">
        <v>-19409</v>
      </c>
      <c r="D12" s="5" t="n">
        <v>-5953</v>
      </c>
    </row>
    <row r="13" spans="1:4">
      <c r="A13" s="4" t="s">
        <v>722</v>
      </c>
      <c r="B13" s="6" t="n">
        <v>151212</v>
      </c>
      <c r="C13" s="6" t="n">
        <v>166144</v>
      </c>
      <c r="D13" s="6" t="n">
        <v>1369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3</v>
      </c>
      <c r="C1" s="2" t="s">
        <v>1</v>
      </c>
    </row>
    <row r="2" spans="1:5">
      <c r="C2" s="2" t="s">
        <v>2</v>
      </c>
      <c r="D2" s="2" t="s">
        <v>35</v>
      </c>
      <c r="E2" s="2" t="s">
        <v>77</v>
      </c>
    </row>
    <row r="3" spans="1:5">
      <c r="A3" s="3" t="s">
        <v>654</v>
      </c>
    </row>
    <row r="4" spans="1:5">
      <c r="A4" s="4" t="s">
        <v>724</v>
      </c>
      <c r="C4" s="6" t="n">
        <v>32317</v>
      </c>
      <c r="D4" s="6" t="n">
        <v>31962</v>
      </c>
      <c r="E4" s="6" t="n">
        <v>41400</v>
      </c>
    </row>
    <row r="5" spans="1:5">
      <c r="A5" s="4" t="s">
        <v>725</v>
      </c>
      <c r="C5" s="6" t="n">
        <v>12347</v>
      </c>
      <c r="D5" s="6" t="n">
        <v>14092</v>
      </c>
      <c r="E5" s="6" t="n">
        <v>15357</v>
      </c>
    </row>
    <row r="6" spans="1:5">
      <c r="A6" s="4" t="s">
        <v>726</v>
      </c>
      <c r="C6" s="5" t="n">
        <v>97516</v>
      </c>
      <c r="D6" s="5" t="n">
        <v>82060</v>
      </c>
      <c r="E6" s="5" t="n">
        <v>112707</v>
      </c>
    </row>
    <row r="7" spans="1:5">
      <c r="A7" s="4" t="s">
        <v>727</v>
      </c>
      <c r="B7" s="4" t="s">
        <v>728</v>
      </c>
      <c r="C7" s="6" t="n">
        <v>53869</v>
      </c>
      <c r="D7" s="6" t="n">
        <v>28841</v>
      </c>
      <c r="E7" s="6" t="n">
        <v>32303</v>
      </c>
    </row>
    <row r="8" spans="1:5">
      <c r="A8" s="4" t="s">
        <v>729</v>
      </c>
    </row>
    <row r="9" spans="1:5">
      <c r="A9" s="3" t="s">
        <v>654</v>
      </c>
    </row>
    <row r="10" spans="1:5">
      <c r="A10" s="4" t="s">
        <v>730</v>
      </c>
      <c r="C10" s="5" t="n">
        <v>1100</v>
      </c>
      <c r="D10" s="5" t="n">
        <v>700</v>
      </c>
      <c r="E10" s="6" t="n">
        <v>1400</v>
      </c>
    </row>
    <row r="11" spans="1:5">
      <c r="A11" s="4" t="s">
        <v>711</v>
      </c>
      <c r="D11" s="6" t="n">
        <v>4600</v>
      </c>
    </row>
    <row r="12" spans="1:5">
      <c r="A12" s="4" t="s">
        <v>731</v>
      </c>
    </row>
    <row r="13" spans="1:5">
      <c r="A13" s="3" t="s">
        <v>654</v>
      </c>
    </row>
    <row r="14" spans="1:5">
      <c r="A14" s="4" t="s">
        <v>710</v>
      </c>
      <c r="C14" s="6" t="n">
        <v>22600</v>
      </c>
    </row>
    <row r="15" spans="1:5"/>
    <row r="16" spans="1:5">
      <c r="A16" s="4" t="s">
        <v>728</v>
      </c>
      <c r="B16" s="4" t="s">
        <v>732</v>
      </c>
    </row>
  </sheetData>
  <mergeCells count="4">
    <mergeCell ref="A1:B2"/>
    <mergeCell ref="C1:E1"/>
    <mergeCell ref="A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3</v>
      </c>
      <c r="B1" s="2" t="s">
        <v>2</v>
      </c>
      <c r="C1" s="2" t="s">
        <v>35</v>
      </c>
    </row>
    <row r="2" spans="1:3">
      <c r="A2" s="4" t="s">
        <v>283</v>
      </c>
    </row>
    <row r="3" spans="1:3">
      <c r="A3" s="3" t="s">
        <v>280</v>
      </c>
    </row>
    <row r="4" spans="1:3">
      <c r="A4" s="4" t="s">
        <v>322</v>
      </c>
      <c r="B4" s="4" t="s">
        <v>328</v>
      </c>
      <c r="C4" s="4" t="s">
        <v>3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632</v>
      </c>
      <c r="J1" s="2" t="s">
        <v>1</v>
      </c>
    </row>
    <row r="2" spans="1:12">
      <c r="B2" s="2" t="s">
        <v>2</v>
      </c>
      <c r="C2" s="2" t="s">
        <v>633</v>
      </c>
      <c r="D2" s="2" t="s">
        <v>4</v>
      </c>
      <c r="E2" s="2" t="s">
        <v>634</v>
      </c>
      <c r="F2" s="2" t="s">
        <v>35</v>
      </c>
      <c r="G2" s="2" t="s">
        <v>735</v>
      </c>
      <c r="H2" s="2" t="s">
        <v>736</v>
      </c>
      <c r="I2" s="2" t="s">
        <v>737</v>
      </c>
      <c r="J2" s="2" t="s">
        <v>2</v>
      </c>
      <c r="K2" s="2" t="s">
        <v>35</v>
      </c>
      <c r="L2" s="2" t="s">
        <v>77</v>
      </c>
    </row>
    <row r="3" spans="1:12">
      <c r="A3" s="3" t="s">
        <v>738</v>
      </c>
    </row>
    <row r="4" spans="1:12">
      <c r="A4" s="4" t="s">
        <v>79</v>
      </c>
      <c r="B4" s="6" t="n">
        <v>692460</v>
      </c>
      <c r="C4" s="6" t="n">
        <v>706368</v>
      </c>
      <c r="D4" s="6" t="n">
        <v>685528</v>
      </c>
      <c r="E4" s="6" t="n">
        <v>669924</v>
      </c>
      <c r="F4" s="6" t="n">
        <v>672308</v>
      </c>
      <c r="G4" s="6" t="n">
        <v>686361</v>
      </c>
      <c r="H4" s="6" t="n">
        <v>664312</v>
      </c>
      <c r="I4" s="6" t="n">
        <v>645547</v>
      </c>
      <c r="J4" s="6" t="n">
        <v>2754280</v>
      </c>
      <c r="K4" s="6" t="n">
        <v>2668528</v>
      </c>
      <c r="L4" s="6" t="n">
        <v>2560549</v>
      </c>
    </row>
    <row r="5" spans="1:12">
      <c r="A5" s="4" t="s">
        <v>81</v>
      </c>
      <c r="J5" s="5" t="n">
        <v>695731</v>
      </c>
      <c r="K5" s="5" t="n">
        <v>657633</v>
      </c>
      <c r="L5" s="5" t="n">
        <v>617905</v>
      </c>
    </row>
    <row r="6" spans="1:12">
      <c r="A6" s="4" t="s">
        <v>82</v>
      </c>
      <c r="J6" s="5" t="n">
        <v>43991</v>
      </c>
      <c r="K6" s="5" t="n">
        <v>50345</v>
      </c>
      <c r="L6" s="5" t="n">
        <v>51178</v>
      </c>
    </row>
    <row r="7" spans="1:12">
      <c r="A7" s="4" t="s">
        <v>739</v>
      </c>
      <c r="B7" s="5" t="n">
        <v>160374</v>
      </c>
      <c r="C7" s="5" t="n">
        <v>195544</v>
      </c>
      <c r="D7" s="5" t="n">
        <v>190977</v>
      </c>
      <c r="E7" s="5" t="n">
        <v>192827</v>
      </c>
      <c r="F7" s="5" t="n">
        <v>151879</v>
      </c>
      <c r="G7" s="5" t="n">
        <v>190619</v>
      </c>
      <c r="H7" s="5" t="n">
        <v>182578</v>
      </c>
      <c r="I7" s="5" t="n">
        <v>182902</v>
      </c>
      <c r="J7" s="5" t="n">
        <v>739722</v>
      </c>
      <c r="K7" s="5" t="n">
        <v>707978</v>
      </c>
      <c r="L7" s="5" t="n">
        <v>669083</v>
      </c>
    </row>
    <row r="8" spans="1:12">
      <c r="A8" s="4" t="s">
        <v>740</v>
      </c>
      <c r="J8" s="5" t="n">
        <v>1901876</v>
      </c>
      <c r="K8" s="5" t="n">
        <v>1854800</v>
      </c>
      <c r="L8" s="5" t="n">
        <v>1787923</v>
      </c>
    </row>
    <row r="9" spans="1:12">
      <c r="A9" s="4" t="s">
        <v>741</v>
      </c>
      <c r="J9" s="5" t="n">
        <v>112682</v>
      </c>
      <c r="K9" s="5" t="n">
        <v>105750</v>
      </c>
      <c r="L9" s="5" t="n">
        <v>103543</v>
      </c>
    </row>
    <row r="10" spans="1:12">
      <c r="A10" s="4" t="s">
        <v>742</v>
      </c>
      <c r="J10" s="5" t="n">
        <v>2014558</v>
      </c>
      <c r="K10" s="5" t="n">
        <v>1960550</v>
      </c>
      <c r="L10" s="5" t="n">
        <v>1891466</v>
      </c>
    </row>
    <row r="11" spans="1:12">
      <c r="A11" s="4" t="s">
        <v>83</v>
      </c>
      <c r="B11" s="5" t="n">
        <v>-121374</v>
      </c>
      <c r="C11" s="5" t="n">
        <v>-124516</v>
      </c>
      <c r="D11" s="5" t="n">
        <v>-119777</v>
      </c>
      <c r="E11" s="5" t="n">
        <v>-117979</v>
      </c>
      <c r="F11" s="5" t="n">
        <v>-120100</v>
      </c>
      <c r="G11" s="5" t="n">
        <v>-113320</v>
      </c>
      <c r="H11" s="5" t="n">
        <v>-110177</v>
      </c>
      <c r="I11" s="5" t="n">
        <v>-110929</v>
      </c>
      <c r="J11" s="5" t="n">
        <v>-483646</v>
      </c>
      <c r="K11" s="5" t="n">
        <v>-454526</v>
      </c>
      <c r="L11" s="5" t="n">
        <v>-433314</v>
      </c>
    </row>
    <row r="12" spans="1:12">
      <c r="A12" s="4" t="s">
        <v>84</v>
      </c>
      <c r="J12" s="5" t="n">
        <v>-118720</v>
      </c>
      <c r="K12" s="5" t="n">
        <v>-82882</v>
      </c>
      <c r="L12" s="5" t="n">
        <v>-83656</v>
      </c>
    </row>
    <row r="13" spans="1:12">
      <c r="A13" s="4" t="s">
        <v>88</v>
      </c>
      <c r="J13" s="5" t="n">
        <v>26442</v>
      </c>
      <c r="K13" s="5" t="n">
        <v>18771</v>
      </c>
      <c r="L13" s="5" t="n">
        <v>15138</v>
      </c>
    </row>
    <row r="14" spans="1:12">
      <c r="A14" s="4" t="s">
        <v>85</v>
      </c>
      <c r="J14" s="5" t="n">
        <v>-32542</v>
      </c>
      <c r="K14" s="5" t="n">
        <v>-12690</v>
      </c>
      <c r="L14" s="5" t="n">
        <v>-4210</v>
      </c>
    </row>
    <row r="15" spans="1:12">
      <c r="A15" s="4" t="s">
        <v>89</v>
      </c>
      <c r="J15" s="5" t="n">
        <v>103495</v>
      </c>
      <c r="K15" s="5" t="n">
        <v>75655</v>
      </c>
      <c r="L15" s="5" t="n">
        <v>56756</v>
      </c>
    </row>
    <row r="16" spans="1:12">
      <c r="A16" s="4" t="s">
        <v>90</v>
      </c>
      <c r="J16" s="5" t="n">
        <v>18117</v>
      </c>
      <c r="K16" s="5" t="n">
        <v>-50045</v>
      </c>
      <c r="L16" s="5" t="n">
        <v>17570</v>
      </c>
    </row>
    <row r="17" spans="1:12">
      <c r="A17" s="4" t="s">
        <v>91</v>
      </c>
      <c r="K17" s="5" t="n">
        <v>-7789</v>
      </c>
    </row>
    <row r="18" spans="1:12">
      <c r="A18" s="4" t="s">
        <v>92</v>
      </c>
      <c r="J18" s="5" t="n">
        <v>37903</v>
      </c>
      <c r="K18" s="5" t="n">
        <v>1421</v>
      </c>
      <c r="L18" s="5" t="n">
        <v>689</v>
      </c>
    </row>
    <row r="19" spans="1:12">
      <c r="A19" s="4" t="s">
        <v>93</v>
      </c>
      <c r="J19" s="5" t="n">
        <v>151616</v>
      </c>
    </row>
    <row r="20" spans="1:12">
      <c r="A20" s="4" t="s">
        <v>743</v>
      </c>
      <c r="B20" s="6" t="n">
        <v>587906</v>
      </c>
      <c r="C20" s="6" t="n">
        <v>379589</v>
      </c>
      <c r="D20" s="6" t="n">
        <v>405292</v>
      </c>
      <c r="E20" s="6" t="n">
        <v>344436</v>
      </c>
      <c r="F20" s="6" t="n">
        <v>390963</v>
      </c>
      <c r="G20" s="6" t="n">
        <v>358274</v>
      </c>
      <c r="H20" s="6" t="n">
        <v>355207</v>
      </c>
      <c r="I20" s="6" t="n">
        <v>344021</v>
      </c>
      <c r="J20" s="5" t="n">
        <v>1717223</v>
      </c>
      <c r="K20" s="5" t="n">
        <v>1448465</v>
      </c>
      <c r="L20" s="5" t="n">
        <v>1460439</v>
      </c>
    </row>
    <row r="21" spans="1:12">
      <c r="A21" s="4" t="s">
        <v>107</v>
      </c>
    </row>
    <row r="22" spans="1:12">
      <c r="A22" s="3" t="s">
        <v>738</v>
      </c>
    </row>
    <row r="23" spans="1:12">
      <c r="A23" s="4" t="s">
        <v>79</v>
      </c>
      <c r="J23" s="5" t="n">
        <v>2597607</v>
      </c>
      <c r="K23" s="5" t="n">
        <v>2512433</v>
      </c>
      <c r="L23" s="5" t="n">
        <v>2405828</v>
      </c>
    </row>
    <row r="24" spans="1:12">
      <c r="A24" s="4" t="s">
        <v>81</v>
      </c>
      <c r="J24" s="5" t="n">
        <v>695731</v>
      </c>
      <c r="K24" s="5" t="n">
        <v>657633</v>
      </c>
      <c r="L24" s="5" t="n">
        <v>617905</v>
      </c>
    </row>
    <row r="25" spans="1:12">
      <c r="A25" s="4" t="s">
        <v>739</v>
      </c>
      <c r="J25" s="5" t="n">
        <v>695731</v>
      </c>
      <c r="K25" s="5" t="n">
        <v>657633</v>
      </c>
      <c r="L25" s="5" t="n">
        <v>617905</v>
      </c>
    </row>
    <row r="26" spans="1:12">
      <c r="A26" s="4" t="s">
        <v>740</v>
      </c>
      <c r="J26" s="5" t="n">
        <v>1901876</v>
      </c>
      <c r="K26" s="5" t="n">
        <v>1854800</v>
      </c>
      <c r="L26" s="5" t="n">
        <v>1787923</v>
      </c>
    </row>
    <row r="27" spans="1:12">
      <c r="A27" s="4" t="s">
        <v>742</v>
      </c>
      <c r="J27" s="5" t="n">
        <v>1901876</v>
      </c>
      <c r="K27" s="5" t="n">
        <v>1854800</v>
      </c>
      <c r="L27" s="5" t="n">
        <v>1787923</v>
      </c>
    </row>
    <row r="28" spans="1:12">
      <c r="A28" s="4" t="s">
        <v>83</v>
      </c>
      <c r="J28" s="5" t="n">
        <v>-483646</v>
      </c>
      <c r="K28" s="5" t="n">
        <v>-454526</v>
      </c>
      <c r="L28" s="5" t="n">
        <v>-433314</v>
      </c>
    </row>
    <row r="29" spans="1:12">
      <c r="A29" s="4" t="s">
        <v>743</v>
      </c>
      <c r="J29" s="5" t="n">
        <v>1418230</v>
      </c>
      <c r="K29" s="5" t="n">
        <v>1400274</v>
      </c>
      <c r="L29" s="5" t="n">
        <v>1354609</v>
      </c>
    </row>
    <row r="30" spans="1:12">
      <c r="A30" s="4" t="s">
        <v>108</v>
      </c>
    </row>
    <row r="31" spans="1:12">
      <c r="A31" s="3" t="s">
        <v>738</v>
      </c>
    </row>
    <row r="32" spans="1:12">
      <c r="A32" s="4" t="s">
        <v>79</v>
      </c>
      <c r="J32" s="5" t="n">
        <v>156673</v>
      </c>
      <c r="K32" s="5" t="n">
        <v>156095</v>
      </c>
      <c r="L32" s="5" t="n">
        <v>154721</v>
      </c>
    </row>
    <row r="33" spans="1:12">
      <c r="A33" s="4" t="s">
        <v>82</v>
      </c>
      <c r="J33" s="5" t="n">
        <v>43991</v>
      </c>
      <c r="K33" s="5" t="n">
        <v>50345</v>
      </c>
      <c r="L33" s="5" t="n">
        <v>51178</v>
      </c>
    </row>
    <row r="34" spans="1:12">
      <c r="A34" s="4" t="s">
        <v>739</v>
      </c>
      <c r="J34" s="5" t="n">
        <v>43991</v>
      </c>
      <c r="K34" s="5" t="n">
        <v>50345</v>
      </c>
      <c r="L34" s="5" t="n">
        <v>51178</v>
      </c>
    </row>
    <row r="35" spans="1:12">
      <c r="A35" s="4" t="s">
        <v>741</v>
      </c>
      <c r="J35" s="5" t="n">
        <v>112682</v>
      </c>
      <c r="K35" s="5" t="n">
        <v>105750</v>
      </c>
      <c r="L35" s="5" t="n">
        <v>103543</v>
      </c>
    </row>
    <row r="36" spans="1:12">
      <c r="A36" s="4" t="s">
        <v>742</v>
      </c>
      <c r="J36" s="5" t="n">
        <v>112682</v>
      </c>
      <c r="K36" s="5" t="n">
        <v>105750</v>
      </c>
      <c r="L36" s="5" t="n">
        <v>103543</v>
      </c>
    </row>
    <row r="37" spans="1:12">
      <c r="A37" s="4" t="s">
        <v>743</v>
      </c>
      <c r="J37" s="5" t="n">
        <v>112682</v>
      </c>
      <c r="K37" s="5" t="n">
        <v>105750</v>
      </c>
      <c r="L37" s="5" t="n">
        <v>103543</v>
      </c>
    </row>
    <row r="38" spans="1:12">
      <c r="A38" s="4" t="s">
        <v>744</v>
      </c>
    </row>
    <row r="39" spans="1:12">
      <c r="A39" s="3" t="s">
        <v>738</v>
      </c>
    </row>
    <row r="40" spans="1:12">
      <c r="A40" s="4" t="s">
        <v>89</v>
      </c>
      <c r="J40" s="5" t="n">
        <v>89362</v>
      </c>
      <c r="K40" s="5" t="n">
        <v>46544</v>
      </c>
      <c r="L40" s="5" t="n">
        <v>31707</v>
      </c>
    </row>
    <row r="41" spans="1:12">
      <c r="A41" s="4" t="s">
        <v>743</v>
      </c>
      <c r="J41" s="5" t="n">
        <v>89362</v>
      </c>
      <c r="K41" s="5" t="n">
        <v>46544</v>
      </c>
      <c r="L41" s="5" t="n">
        <v>31707</v>
      </c>
    </row>
    <row r="42" spans="1:12">
      <c r="A42" s="4" t="s">
        <v>745</v>
      </c>
    </row>
    <row r="43" spans="1:12">
      <c r="A43" s="3" t="s">
        <v>738</v>
      </c>
    </row>
    <row r="44" spans="1:12">
      <c r="A44" s="4" t="s">
        <v>89</v>
      </c>
      <c r="J44" s="5" t="n">
        <v>14133</v>
      </c>
      <c r="K44" s="5" t="n">
        <v>25948</v>
      </c>
      <c r="L44" s="5" t="n">
        <v>22324</v>
      </c>
    </row>
    <row r="45" spans="1:12">
      <c r="A45" s="4" t="s">
        <v>93</v>
      </c>
      <c r="J45" s="5" t="n">
        <v>151616</v>
      </c>
    </row>
    <row r="46" spans="1:12">
      <c r="A46" s="4" t="s">
        <v>743</v>
      </c>
      <c r="J46" s="5" t="n">
        <v>165749</v>
      </c>
      <c r="K46" s="5" t="n">
        <v>25948</v>
      </c>
      <c r="L46" s="5" t="n">
        <v>22324</v>
      </c>
    </row>
    <row r="47" spans="1:12">
      <c r="A47" s="4" t="s">
        <v>746</v>
      </c>
    </row>
    <row r="48" spans="1:12">
      <c r="A48" s="3" t="s">
        <v>738</v>
      </c>
    </row>
    <row r="49" spans="1:12">
      <c r="A49" s="4" t="s">
        <v>84</v>
      </c>
      <c r="J49" s="5" t="n">
        <v>-118720</v>
      </c>
      <c r="K49" s="5" t="n">
        <v>-82882</v>
      </c>
      <c r="L49" s="5" t="n">
        <v>-83656</v>
      </c>
    </row>
    <row r="50" spans="1:12">
      <c r="A50" s="4" t="s">
        <v>88</v>
      </c>
      <c r="J50" s="5" t="n">
        <v>26442</v>
      </c>
      <c r="K50" s="5" t="n">
        <v>18771</v>
      </c>
      <c r="L50" s="5" t="n">
        <v>15138</v>
      </c>
    </row>
    <row r="51" spans="1:12">
      <c r="A51" s="4" t="s">
        <v>85</v>
      </c>
      <c r="J51" s="5" t="n">
        <v>-32542</v>
      </c>
      <c r="K51" s="5" t="n">
        <v>-12690</v>
      </c>
      <c r="L51" s="5" t="n">
        <v>-4210</v>
      </c>
    </row>
    <row r="52" spans="1:12">
      <c r="A52" s="4" t="s">
        <v>89</v>
      </c>
      <c r="K52" s="5" t="n">
        <v>3163</v>
      </c>
      <c r="L52" s="5" t="n">
        <v>2725</v>
      </c>
    </row>
    <row r="53" spans="1:12">
      <c r="A53" s="4" t="s">
        <v>90</v>
      </c>
      <c r="J53" s="5" t="n">
        <v>18117</v>
      </c>
      <c r="K53" s="5" t="n">
        <v>-50045</v>
      </c>
      <c r="L53" s="5" t="n">
        <v>17570</v>
      </c>
    </row>
    <row r="54" spans="1:12">
      <c r="A54" s="4" t="s">
        <v>91</v>
      </c>
      <c r="K54" s="5" t="n">
        <v>-7789</v>
      </c>
    </row>
    <row r="55" spans="1:12">
      <c r="A55" s="4" t="s">
        <v>92</v>
      </c>
      <c r="J55" s="5" t="n">
        <v>37903</v>
      </c>
      <c r="K55" s="5" t="n">
        <v>1421</v>
      </c>
      <c r="L55" s="5" t="n">
        <v>689</v>
      </c>
    </row>
    <row r="56" spans="1:12">
      <c r="A56" s="4" t="s">
        <v>743</v>
      </c>
      <c r="J56" s="5" t="n">
        <v>-68800</v>
      </c>
      <c r="K56" s="5" t="n">
        <v>-130051</v>
      </c>
      <c r="L56" s="5" t="n">
        <v>-51744</v>
      </c>
    </row>
    <row r="57" spans="1:12">
      <c r="A57" s="4" t="s">
        <v>107</v>
      </c>
    </row>
    <row r="58" spans="1:12">
      <c r="A58" s="3" t="s">
        <v>738</v>
      </c>
    </row>
    <row r="59" spans="1:12">
      <c r="A59" s="4" t="s">
        <v>79</v>
      </c>
      <c r="J59" s="5" t="n">
        <v>2597607</v>
      </c>
      <c r="K59" s="5" t="n">
        <v>2512433</v>
      </c>
      <c r="L59" s="5" t="n">
        <v>2405828</v>
      </c>
    </row>
    <row r="60" spans="1:12">
      <c r="A60" s="4" t="s">
        <v>747</v>
      </c>
    </row>
    <row r="61" spans="1:12">
      <c r="A61" s="3" t="s">
        <v>738</v>
      </c>
    </row>
    <row r="62" spans="1:12">
      <c r="A62" s="4" t="s">
        <v>79</v>
      </c>
      <c r="J62" s="5" t="n">
        <v>2597607</v>
      </c>
      <c r="K62" s="5" t="n">
        <v>2512433</v>
      </c>
      <c r="L62" s="5" t="n">
        <v>2405828</v>
      </c>
    </row>
    <row r="63" spans="1:12">
      <c r="A63" s="4" t="s">
        <v>108</v>
      </c>
    </row>
    <row r="64" spans="1:12">
      <c r="A64" s="3" t="s">
        <v>738</v>
      </c>
    </row>
    <row r="65" spans="1:12">
      <c r="A65" s="4" t="s">
        <v>79</v>
      </c>
      <c r="J65" s="5" t="n">
        <v>156673</v>
      </c>
      <c r="K65" s="5" t="n">
        <v>156095</v>
      </c>
      <c r="L65" s="5" t="n">
        <v>154721</v>
      </c>
    </row>
    <row r="66" spans="1:12">
      <c r="A66" s="4" t="s">
        <v>748</v>
      </c>
    </row>
    <row r="67" spans="1:12">
      <c r="A67" s="3" t="s">
        <v>738</v>
      </c>
    </row>
    <row r="68" spans="1:12">
      <c r="A68" s="4" t="s">
        <v>79</v>
      </c>
      <c r="J68" s="6" t="n">
        <v>156673</v>
      </c>
      <c r="K68" s="6" t="n">
        <v>156095</v>
      </c>
      <c r="L68" s="6" t="n">
        <v>15472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749</v>
      </c>
      <c r="B1" s="2" t="s">
        <v>1</v>
      </c>
    </row>
    <row r="2" spans="1:2">
      <c r="B2" s="2" t="s">
        <v>484</v>
      </c>
    </row>
    <row r="3" spans="1:2">
      <c r="A3" s="3" t="s">
        <v>230</v>
      </c>
    </row>
    <row r="4" spans="1:2">
      <c r="A4" s="4" t="s">
        <v>750</v>
      </c>
      <c r="B4" s="6" t="n">
        <v>2000000</v>
      </c>
    </row>
    <row r="5" spans="1:2">
      <c r="A5" s="4" t="s">
        <v>751</v>
      </c>
      <c r="B5" s="5" t="n">
        <v>25000000</v>
      </c>
    </row>
    <row r="6" spans="1:2">
      <c r="A6" s="4" t="s">
        <v>752</v>
      </c>
      <c r="B6" s="5" t="n">
        <v>35000000</v>
      </c>
    </row>
    <row r="7" spans="1:2">
      <c r="A7" s="4" t="s">
        <v>753</v>
      </c>
      <c r="B7" s="5" t="n">
        <v>5000000</v>
      </c>
    </row>
    <row r="8" spans="1:2">
      <c r="A8" s="4" t="s">
        <v>754</v>
      </c>
      <c r="B8" s="5" t="n">
        <v>5000000</v>
      </c>
    </row>
    <row r="9" spans="1:2">
      <c r="A9" s="4" t="s">
        <v>755</v>
      </c>
      <c r="B9" s="5" t="n">
        <v>75000000</v>
      </c>
    </row>
    <row r="10" spans="1:2">
      <c r="A10" s="4" t="s">
        <v>756</v>
      </c>
      <c r="B10" s="5" t="n">
        <v>102000000</v>
      </c>
    </row>
    <row r="11" spans="1:2">
      <c r="A11" s="4" t="s">
        <v>757</v>
      </c>
      <c r="B11" s="5" t="n">
        <v>5000</v>
      </c>
    </row>
    <row r="12" spans="1:2">
      <c r="A12" s="4" t="s">
        <v>758</v>
      </c>
      <c r="B12" s="5" t="n">
        <v>15000000</v>
      </c>
    </row>
    <row r="13" spans="1:2">
      <c r="A13" s="4" t="s">
        <v>759</v>
      </c>
      <c r="B13" s="6" t="n">
        <v>5000000</v>
      </c>
    </row>
    <row r="14" spans="1:2">
      <c r="A14" s="4" t="s">
        <v>760</v>
      </c>
      <c r="B14" s="5" t="n">
        <v>914000</v>
      </c>
    </row>
    <row r="15" spans="1:2">
      <c r="A15" s="4" t="s">
        <v>761</v>
      </c>
      <c r="B15" s="6" t="n">
        <v>2900000000</v>
      </c>
    </row>
    <row r="16" spans="1:2">
      <c r="A16" s="4" t="s">
        <v>762</v>
      </c>
      <c r="B16" s="5" t="n">
        <v>138500000</v>
      </c>
    </row>
    <row r="17" spans="1:2">
      <c r="A17" s="4" t="s">
        <v>763</v>
      </c>
      <c r="B17" s="5" t="n">
        <v>126300000</v>
      </c>
    </row>
    <row r="18" spans="1:2">
      <c r="A18" s="4" t="s">
        <v>764</v>
      </c>
      <c r="B18" s="6" t="n">
        <v>12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632</v>
      </c>
      <c r="J1" s="2" t="s">
        <v>1</v>
      </c>
    </row>
    <row r="2" spans="1:12">
      <c r="B2" s="2" t="s">
        <v>2</v>
      </c>
      <c r="C2" s="2" t="s">
        <v>633</v>
      </c>
      <c r="D2" s="2" t="s">
        <v>4</v>
      </c>
      <c r="E2" s="2" t="s">
        <v>634</v>
      </c>
      <c r="F2" s="2" t="s">
        <v>35</v>
      </c>
      <c r="G2" s="2" t="s">
        <v>735</v>
      </c>
      <c r="H2" s="2" t="s">
        <v>736</v>
      </c>
      <c r="I2" s="2" t="s">
        <v>737</v>
      </c>
      <c r="J2" s="2" t="s">
        <v>2</v>
      </c>
      <c r="K2" s="2" t="s">
        <v>35</v>
      </c>
      <c r="L2" s="2" t="s">
        <v>77</v>
      </c>
    </row>
    <row r="3" spans="1:12">
      <c r="A3" s="3" t="s">
        <v>233</v>
      </c>
    </row>
    <row r="4" spans="1:12">
      <c r="A4" s="4" t="s">
        <v>443</v>
      </c>
      <c r="B4" s="6" t="n">
        <v>692460</v>
      </c>
      <c r="C4" s="6" t="n">
        <v>706368</v>
      </c>
      <c r="D4" s="6" t="n">
        <v>685528</v>
      </c>
      <c r="E4" s="6" t="n">
        <v>669924</v>
      </c>
      <c r="F4" s="6" t="n">
        <v>672308</v>
      </c>
      <c r="G4" s="6" t="n">
        <v>686361</v>
      </c>
      <c r="H4" s="6" t="n">
        <v>664312</v>
      </c>
      <c r="I4" s="6" t="n">
        <v>645547</v>
      </c>
      <c r="J4" s="6" t="n">
        <v>2754280</v>
      </c>
      <c r="K4" s="6" t="n">
        <v>2668528</v>
      </c>
      <c r="L4" s="6" t="n">
        <v>2560549</v>
      </c>
    </row>
    <row r="5" spans="1:12">
      <c r="A5" s="4" t="s">
        <v>766</v>
      </c>
      <c r="B5" s="5" t="n">
        <v>160374</v>
      </c>
      <c r="C5" s="5" t="n">
        <v>195544</v>
      </c>
      <c r="D5" s="5" t="n">
        <v>190977</v>
      </c>
      <c r="E5" s="5" t="n">
        <v>192827</v>
      </c>
      <c r="F5" s="5" t="n">
        <v>151879</v>
      </c>
      <c r="G5" s="5" t="n">
        <v>190619</v>
      </c>
      <c r="H5" s="5" t="n">
        <v>182578</v>
      </c>
      <c r="I5" s="5" t="n">
        <v>182902</v>
      </c>
      <c r="J5" s="5" t="n">
        <v>739722</v>
      </c>
      <c r="K5" s="5" t="n">
        <v>707978</v>
      </c>
      <c r="L5" s="5" t="n">
        <v>669083</v>
      </c>
    </row>
    <row r="6" spans="1:12">
      <c r="A6" s="4" t="s">
        <v>83</v>
      </c>
      <c r="B6" s="5" t="n">
        <v>121374</v>
      </c>
      <c r="C6" s="5" t="n">
        <v>124516</v>
      </c>
      <c r="D6" s="5" t="n">
        <v>119777</v>
      </c>
      <c r="E6" s="5" t="n">
        <v>117979</v>
      </c>
      <c r="F6" s="5" t="n">
        <v>120100</v>
      </c>
      <c r="G6" s="5" t="n">
        <v>113320</v>
      </c>
      <c r="H6" s="5" t="n">
        <v>110177</v>
      </c>
      <c r="I6" s="5" t="n">
        <v>110929</v>
      </c>
      <c r="J6" s="5" t="n">
        <v>483646</v>
      </c>
      <c r="K6" s="5" t="n">
        <v>454526</v>
      </c>
      <c r="L6" s="5" t="n">
        <v>433314</v>
      </c>
    </row>
    <row r="7" spans="1:12">
      <c r="A7" s="4" t="s">
        <v>94</v>
      </c>
      <c r="B7" s="6" t="n">
        <v>587906</v>
      </c>
      <c r="C7" s="6" t="n">
        <v>379589</v>
      </c>
      <c r="D7" s="6" t="n">
        <v>405292</v>
      </c>
      <c r="E7" s="6" t="n">
        <v>344436</v>
      </c>
      <c r="F7" s="6" t="n">
        <v>390963</v>
      </c>
      <c r="G7" s="6" t="n">
        <v>358274</v>
      </c>
      <c r="H7" s="6" t="n">
        <v>355207</v>
      </c>
      <c r="I7" s="6" t="n">
        <v>344021</v>
      </c>
      <c r="J7" s="6" t="n">
        <v>1717223</v>
      </c>
      <c r="K7" s="6" t="n">
        <v>1448465</v>
      </c>
      <c r="L7" s="6" t="n">
        <v>1460439</v>
      </c>
    </row>
    <row r="8" spans="1:12">
      <c r="A8" s="4" t="s">
        <v>767</v>
      </c>
      <c r="B8" s="7" t="n">
        <v>3.05</v>
      </c>
      <c r="C8" s="7" t="n">
        <v>1.85</v>
      </c>
      <c r="D8" s="6" t="n">
        <v>2</v>
      </c>
      <c r="E8" s="7" t="n">
        <v>1.66</v>
      </c>
      <c r="F8" s="7" t="n">
        <v>1.92</v>
      </c>
      <c r="G8" s="7" t="n">
        <v>1.61</v>
      </c>
      <c r="H8" s="7" t="n">
        <v>1.59</v>
      </c>
      <c r="I8" s="7" t="n">
        <v>1.62</v>
      </c>
      <c r="J8" s="7" t="n">
        <v>8.56</v>
      </c>
      <c r="K8" s="7" t="n">
        <v>6.75</v>
      </c>
      <c r="L8" s="7" t="n">
        <v>6.84</v>
      </c>
    </row>
    <row r="9" spans="1:12">
      <c r="A9" s="4" t="s">
        <v>768</v>
      </c>
      <c r="B9" s="7" t="n">
        <v>3.04</v>
      </c>
      <c r="C9" s="7" t="n">
        <v>1.85</v>
      </c>
      <c r="D9" s="6" t="n">
        <v>2</v>
      </c>
      <c r="E9" s="7" t="n">
        <v>1.65</v>
      </c>
      <c r="F9" s="7" t="n">
        <v>1.92</v>
      </c>
      <c r="G9" s="7" t="n">
        <v>1.61</v>
      </c>
      <c r="H9" s="7" t="n">
        <v>1.59</v>
      </c>
      <c r="I9" s="7" t="n">
        <v>1.62</v>
      </c>
      <c r="J9" s="7" t="n">
        <v>8.539999999999999</v>
      </c>
      <c r="K9" s="7" t="n">
        <v>6.73</v>
      </c>
      <c r="L9" s="7" t="n">
        <v>6.8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17"/>
    <col customWidth="1" max="5" min="5" width="21"/>
    <col customWidth="1" max="6" min="6" width="21"/>
    <col customWidth="1" max="7" min="7" width="21"/>
  </cols>
  <sheetData>
    <row r="1" spans="1:7">
      <c r="A1" s="1" t="s">
        <v>769</v>
      </c>
      <c r="B1" s="2" t="s">
        <v>770</v>
      </c>
      <c r="C1" s="2" t="s">
        <v>632</v>
      </c>
      <c r="D1" s="2" t="s">
        <v>1</v>
      </c>
    </row>
    <row r="2" spans="1:7">
      <c r="B2" s="2" t="s">
        <v>771</v>
      </c>
      <c r="C2" s="2" t="s">
        <v>772</v>
      </c>
      <c r="D2" s="2" t="s">
        <v>773</v>
      </c>
      <c r="E2" s="2" t="s">
        <v>434</v>
      </c>
      <c r="F2" s="2" t="s">
        <v>435</v>
      </c>
      <c r="G2" s="2" t="s">
        <v>774</v>
      </c>
    </row>
    <row r="3" spans="1:7">
      <c r="A3" s="3" t="s">
        <v>775</v>
      </c>
    </row>
    <row r="4" spans="1:7">
      <c r="A4" s="4" t="s">
        <v>374</v>
      </c>
      <c r="D4" s="5" t="n">
        <v>162047</v>
      </c>
    </row>
    <row r="5" spans="1:7">
      <c r="A5" s="4" t="s">
        <v>776</v>
      </c>
      <c r="E5" s="6" t="n">
        <v>29330</v>
      </c>
      <c r="F5" s="6" t="n">
        <v>26873</v>
      </c>
    </row>
    <row r="6" spans="1:7">
      <c r="A6" s="4" t="s">
        <v>479</v>
      </c>
    </row>
    <row r="7" spans="1:7">
      <c r="A7" s="3" t="s">
        <v>775</v>
      </c>
    </row>
    <row r="8" spans="1:7">
      <c r="A8" s="4" t="s">
        <v>777</v>
      </c>
      <c r="B8" s="5" t="n">
        <v>14</v>
      </c>
    </row>
    <row r="9" spans="1:7">
      <c r="A9" s="4" t="s">
        <v>374</v>
      </c>
      <c r="B9" s="5" t="n">
        <v>935000</v>
      </c>
    </row>
    <row r="10" spans="1:7">
      <c r="A10" s="4" t="s">
        <v>778</v>
      </c>
      <c r="B10" s="6" t="n">
        <v>102400</v>
      </c>
    </row>
    <row r="11" spans="1:7">
      <c r="A11" s="4" t="s">
        <v>779</v>
      </c>
    </row>
    <row r="12" spans="1:7">
      <c r="A12" s="3" t="s">
        <v>775</v>
      </c>
    </row>
    <row r="13" spans="1:7">
      <c r="A13" s="4" t="s">
        <v>777</v>
      </c>
      <c r="B13" s="5" t="n">
        <v>9</v>
      </c>
    </row>
    <row r="14" spans="1:7">
      <c r="A14" s="4" t="s">
        <v>780</v>
      </c>
    </row>
    <row r="15" spans="1:7">
      <c r="A15" s="3" t="s">
        <v>775</v>
      </c>
    </row>
    <row r="16" spans="1:7">
      <c r="A16" s="4" t="s">
        <v>777</v>
      </c>
      <c r="B16" s="5" t="n">
        <v>1</v>
      </c>
    </row>
    <row r="17" spans="1:7">
      <c r="A17" s="4" t="s">
        <v>781</v>
      </c>
    </row>
    <row r="18" spans="1:7">
      <c r="A18" s="3" t="s">
        <v>775</v>
      </c>
    </row>
    <row r="19" spans="1:7">
      <c r="A19" s="4" t="s">
        <v>777</v>
      </c>
      <c r="B19" s="5" t="n">
        <v>1</v>
      </c>
    </row>
    <row r="20" spans="1:7">
      <c r="A20" s="4" t="s">
        <v>782</v>
      </c>
    </row>
    <row r="21" spans="1:7">
      <c r="A21" s="3" t="s">
        <v>775</v>
      </c>
    </row>
    <row r="22" spans="1:7">
      <c r="A22" s="4" t="s">
        <v>777</v>
      </c>
      <c r="B22" s="5" t="n">
        <v>1</v>
      </c>
    </row>
    <row r="23" spans="1:7">
      <c r="A23" s="4" t="s">
        <v>783</v>
      </c>
    </row>
    <row r="24" spans="1:7">
      <c r="A24" s="3" t="s">
        <v>775</v>
      </c>
    </row>
    <row r="25" spans="1:7">
      <c r="A25" s="4" t="s">
        <v>777</v>
      </c>
      <c r="B25" s="5" t="n">
        <v>1</v>
      </c>
    </row>
    <row r="26" spans="1:7">
      <c r="A26" s="4" t="s">
        <v>784</v>
      </c>
    </row>
    <row r="27" spans="1:7">
      <c r="A27" s="3" t="s">
        <v>775</v>
      </c>
    </row>
    <row r="28" spans="1:7">
      <c r="A28" s="4" t="s">
        <v>777</v>
      </c>
      <c r="B28" s="5" t="n">
        <v>1</v>
      </c>
    </row>
    <row r="29" spans="1:7">
      <c r="A29" s="4" t="s">
        <v>601</v>
      </c>
    </row>
    <row r="30" spans="1:7">
      <c r="A30" s="3" t="s">
        <v>775</v>
      </c>
    </row>
    <row r="31" spans="1:7">
      <c r="A31" s="4" t="s">
        <v>591</v>
      </c>
      <c r="D31" s="4" t="s">
        <v>603</v>
      </c>
    </row>
    <row r="32" spans="1:7">
      <c r="A32" s="4" t="s">
        <v>785</v>
      </c>
    </row>
    <row r="33" spans="1:7">
      <c r="A33" s="3" t="s">
        <v>775</v>
      </c>
    </row>
    <row r="34" spans="1:7">
      <c r="A34" s="4" t="s">
        <v>786</v>
      </c>
      <c r="G34" s="6" t="n">
        <v>285000</v>
      </c>
    </row>
    <row r="35" spans="1:7">
      <c r="A35" s="4" t="s">
        <v>776</v>
      </c>
      <c r="C35" s="6" t="n">
        <v>850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88"/>
  <sheetViews>
    <sheetView workbookViewId="0">
      <selection activeCell="A1" sqref="A1"/>
    </sheetView>
  </sheetViews>
  <sheetFormatPr baseColWidth="8" defaultRowHeight="15" outlineLevelCol="0"/>
  <cols>
    <col customWidth="1" max="1" min="1" width="80"/>
    <col customWidth="1" max="2" min="2" width="36"/>
  </cols>
  <sheetData>
    <row r="1" spans="1:2">
      <c r="A1" s="1" t="s">
        <v>787</v>
      </c>
      <c r="B1" s="2" t="s">
        <v>1</v>
      </c>
    </row>
    <row r="2" spans="1:2">
      <c r="B2" s="2" t="s">
        <v>371</v>
      </c>
    </row>
    <row r="3" spans="1:2">
      <c r="A3" s="3" t="s">
        <v>788</v>
      </c>
    </row>
    <row r="4" spans="1:2">
      <c r="A4" s="4" t="s">
        <v>789</v>
      </c>
      <c r="B4" s="5" t="n">
        <v>2429</v>
      </c>
    </row>
    <row r="5" spans="1:2">
      <c r="A5" s="4" t="s">
        <v>790</v>
      </c>
      <c r="B5" s="5" t="n">
        <v>162047</v>
      </c>
    </row>
    <row r="6" spans="1:2">
      <c r="A6" s="4" t="s">
        <v>791</v>
      </c>
      <c r="B6" s="6" t="n">
        <v>27403</v>
      </c>
    </row>
    <row r="7" spans="1:2">
      <c r="A7" s="4" t="s">
        <v>792</v>
      </c>
      <c r="B7" s="5" t="n">
        <v>3987212</v>
      </c>
    </row>
    <row r="8" spans="1:2">
      <c r="A8" s="4" t="s">
        <v>793</v>
      </c>
      <c r="B8" s="5" t="n">
        <v>8842668</v>
      </c>
    </row>
    <row r="9" spans="1:2">
      <c r="A9" s="4" t="s">
        <v>794</v>
      </c>
      <c r="B9" s="5" t="n">
        <v>2466964</v>
      </c>
    </row>
    <row r="10" spans="1:2">
      <c r="A10" s="4" t="s">
        <v>795</v>
      </c>
      <c r="B10" s="5" t="n">
        <v>4047982</v>
      </c>
    </row>
    <row r="11" spans="1:2">
      <c r="A11" s="4" t="s">
        <v>796</v>
      </c>
      <c r="B11" s="5" t="n">
        <v>11248862</v>
      </c>
    </row>
    <row r="12" spans="1:2">
      <c r="A12" s="4" t="s">
        <v>797</v>
      </c>
      <c r="B12" s="5" t="n">
        <v>15296844</v>
      </c>
    </row>
    <row r="13" spans="1:2">
      <c r="A13" s="4" t="s">
        <v>798</v>
      </c>
      <c r="B13" s="6" t="n">
        <v>6140072</v>
      </c>
    </row>
    <row r="14" spans="1:2">
      <c r="A14" s="4" t="s">
        <v>799</v>
      </c>
    </row>
    <row r="15" spans="1:2">
      <c r="A15" s="3" t="s">
        <v>788</v>
      </c>
    </row>
    <row r="16" spans="1:2">
      <c r="A16" s="4" t="s">
        <v>800</v>
      </c>
      <c r="B16" s="4" t="s">
        <v>801</v>
      </c>
    </row>
    <row r="17" spans="1:2">
      <c r="A17" s="4" t="s">
        <v>792</v>
      </c>
      <c r="B17" s="6" t="n">
        <v>9615</v>
      </c>
    </row>
    <row r="18" spans="1:2">
      <c r="A18" s="4" t="s">
        <v>793</v>
      </c>
      <c r="B18" s="5" t="n">
        <v>22472</v>
      </c>
    </row>
    <row r="19" spans="1:2">
      <c r="A19" s="4" t="s">
        <v>794</v>
      </c>
      <c r="B19" s="5" t="n">
        <v>24155</v>
      </c>
    </row>
    <row r="20" spans="1:2">
      <c r="A20" s="4" t="s">
        <v>795</v>
      </c>
      <c r="B20" s="5" t="n">
        <v>10651</v>
      </c>
    </row>
    <row r="21" spans="1:2">
      <c r="A21" s="4" t="s">
        <v>796</v>
      </c>
      <c r="B21" s="5" t="n">
        <v>45591</v>
      </c>
    </row>
    <row r="22" spans="1:2">
      <c r="A22" s="4" t="s">
        <v>797</v>
      </c>
      <c r="B22" s="5" t="n">
        <v>56242</v>
      </c>
    </row>
    <row r="23" spans="1:2">
      <c r="A23" s="4" t="s">
        <v>798</v>
      </c>
      <c r="B23" s="6" t="n">
        <v>39095</v>
      </c>
    </row>
    <row r="24" spans="1:2">
      <c r="A24" s="4" t="s">
        <v>802</v>
      </c>
    </row>
    <row r="25" spans="1:2">
      <c r="A25" s="3" t="s">
        <v>788</v>
      </c>
    </row>
    <row r="26" spans="1:2">
      <c r="A26" s="4" t="s">
        <v>800</v>
      </c>
      <c r="B26" s="4" t="s">
        <v>803</v>
      </c>
    </row>
    <row r="27" spans="1:2">
      <c r="A27" s="4" t="s">
        <v>789</v>
      </c>
      <c r="B27" s="5" t="n">
        <v>224</v>
      </c>
    </row>
    <row r="28" spans="1:2">
      <c r="A28" s="4" t="s">
        <v>790</v>
      </c>
      <c r="B28" s="5" t="n">
        <v>16086</v>
      </c>
    </row>
    <row r="29" spans="1:2">
      <c r="A29" s="4" t="s">
        <v>791</v>
      </c>
      <c r="B29" s="6" t="n">
        <v>538</v>
      </c>
    </row>
    <row r="30" spans="1:2">
      <c r="A30" s="4" t="s">
        <v>792</v>
      </c>
      <c r="B30" s="5" t="n">
        <v>510249</v>
      </c>
    </row>
    <row r="31" spans="1:2">
      <c r="A31" s="4" t="s">
        <v>793</v>
      </c>
      <c r="B31" s="5" t="n">
        <v>924346</v>
      </c>
    </row>
    <row r="32" spans="1:2">
      <c r="A32" s="4" t="s">
        <v>794</v>
      </c>
      <c r="B32" s="5" t="n">
        <v>296987</v>
      </c>
    </row>
    <row r="33" spans="1:2">
      <c r="A33" s="4" t="s">
        <v>795</v>
      </c>
      <c r="B33" s="5" t="n">
        <v>507862</v>
      </c>
    </row>
    <row r="34" spans="1:2">
      <c r="A34" s="4" t="s">
        <v>796</v>
      </c>
      <c r="B34" s="5" t="n">
        <v>1223720</v>
      </c>
    </row>
    <row r="35" spans="1:2">
      <c r="A35" s="4" t="s">
        <v>797</v>
      </c>
      <c r="B35" s="5" t="n">
        <v>1731582</v>
      </c>
    </row>
    <row r="36" spans="1:2">
      <c r="A36" s="4" t="s">
        <v>798</v>
      </c>
      <c r="B36" s="6" t="n">
        <v>686584</v>
      </c>
    </row>
    <row r="37" spans="1:2">
      <c r="A37" s="4" t="s">
        <v>804</v>
      </c>
    </row>
    <row r="38" spans="1:2">
      <c r="A38" s="3" t="s">
        <v>788</v>
      </c>
    </row>
    <row r="39" spans="1:2">
      <c r="A39" s="4" t="s">
        <v>800</v>
      </c>
      <c r="B39" s="4" t="s">
        <v>805</v>
      </c>
    </row>
    <row r="40" spans="1:2">
      <c r="A40" s="4" t="s">
        <v>789</v>
      </c>
      <c r="B40" s="5" t="n">
        <v>123</v>
      </c>
    </row>
    <row r="41" spans="1:2">
      <c r="A41" s="4" t="s">
        <v>790</v>
      </c>
      <c r="B41" s="5" t="n">
        <v>9093</v>
      </c>
    </row>
    <row r="42" spans="1:2">
      <c r="A42" s="4" t="s">
        <v>792</v>
      </c>
      <c r="B42" s="6" t="n">
        <v>177951</v>
      </c>
    </row>
    <row r="43" spans="1:2">
      <c r="A43" s="4" t="s">
        <v>793</v>
      </c>
      <c r="B43" s="5" t="n">
        <v>443126</v>
      </c>
    </row>
    <row r="44" spans="1:2">
      <c r="A44" s="4" t="s">
        <v>794</v>
      </c>
      <c r="B44" s="5" t="n">
        <v>142048</v>
      </c>
    </row>
    <row r="45" spans="1:2">
      <c r="A45" s="4" t="s">
        <v>795</v>
      </c>
      <c r="B45" s="5" t="n">
        <v>177412</v>
      </c>
    </row>
    <row r="46" spans="1:2">
      <c r="A46" s="4" t="s">
        <v>796</v>
      </c>
      <c r="B46" s="5" t="n">
        <v>585713</v>
      </c>
    </row>
    <row r="47" spans="1:2">
      <c r="A47" s="4" t="s">
        <v>797</v>
      </c>
      <c r="B47" s="5" t="n">
        <v>763125</v>
      </c>
    </row>
    <row r="48" spans="1:2">
      <c r="A48" s="4" t="s">
        <v>798</v>
      </c>
      <c r="B48" s="6" t="n">
        <v>261800</v>
      </c>
    </row>
    <row r="49" spans="1:2">
      <c r="A49" s="4" t="s">
        <v>806</v>
      </c>
    </row>
    <row r="50" spans="1:2">
      <c r="A50" s="3" t="s">
        <v>788</v>
      </c>
    </row>
    <row r="51" spans="1:2">
      <c r="A51" s="4" t="s">
        <v>800</v>
      </c>
      <c r="B51" s="4" t="s">
        <v>807</v>
      </c>
    </row>
    <row r="52" spans="1:2">
      <c r="A52" s="4" t="s">
        <v>789</v>
      </c>
      <c r="B52" s="5" t="n">
        <v>138</v>
      </c>
    </row>
    <row r="53" spans="1:2">
      <c r="A53" s="4" t="s">
        <v>790</v>
      </c>
      <c r="B53" s="5" t="n">
        <v>8952</v>
      </c>
    </row>
    <row r="54" spans="1:2">
      <c r="A54" s="4" t="s">
        <v>792</v>
      </c>
      <c r="B54" s="6" t="n">
        <v>241791</v>
      </c>
    </row>
    <row r="55" spans="1:2">
      <c r="A55" s="4" t="s">
        <v>793</v>
      </c>
      <c r="B55" s="5" t="n">
        <v>527127</v>
      </c>
    </row>
    <row r="56" spans="1:2">
      <c r="A56" s="4" t="s">
        <v>794</v>
      </c>
      <c r="B56" s="5" t="n">
        <v>190078</v>
      </c>
    </row>
    <row r="57" spans="1:2">
      <c r="A57" s="4" t="s">
        <v>795</v>
      </c>
      <c r="B57" s="5" t="n">
        <v>254541</v>
      </c>
    </row>
    <row r="58" spans="1:2">
      <c r="A58" s="4" t="s">
        <v>796</v>
      </c>
      <c r="B58" s="5" t="n">
        <v>704455</v>
      </c>
    </row>
    <row r="59" spans="1:2">
      <c r="A59" s="4" t="s">
        <v>797</v>
      </c>
      <c r="B59" s="5" t="n">
        <v>958996</v>
      </c>
    </row>
    <row r="60" spans="1:2">
      <c r="A60" s="4" t="s">
        <v>798</v>
      </c>
      <c r="B60" s="6" t="n">
        <v>426169</v>
      </c>
    </row>
    <row r="61" spans="1:2">
      <c r="A61" s="4" t="s">
        <v>808</v>
      </c>
    </row>
    <row r="62" spans="1:2">
      <c r="A62" s="3" t="s">
        <v>788</v>
      </c>
    </row>
    <row r="63" spans="1:2">
      <c r="A63" s="4" t="s">
        <v>800</v>
      </c>
      <c r="B63" s="4" t="s">
        <v>809</v>
      </c>
    </row>
    <row r="64" spans="1:2">
      <c r="A64" s="4" t="s">
        <v>789</v>
      </c>
      <c r="B64" s="5" t="n">
        <v>122</v>
      </c>
    </row>
    <row r="65" spans="1:2">
      <c r="A65" s="4" t="s">
        <v>790</v>
      </c>
      <c r="B65" s="5" t="n">
        <v>8760</v>
      </c>
    </row>
    <row r="66" spans="1:2">
      <c r="A66" s="4" t="s">
        <v>792</v>
      </c>
      <c r="B66" s="6" t="n">
        <v>173223</v>
      </c>
    </row>
    <row r="67" spans="1:2">
      <c r="A67" s="4" t="s">
        <v>793</v>
      </c>
      <c r="B67" s="5" t="n">
        <v>414707</v>
      </c>
    </row>
    <row r="68" spans="1:2">
      <c r="A68" s="4" t="s">
        <v>794</v>
      </c>
      <c r="B68" s="5" t="n">
        <v>118863</v>
      </c>
    </row>
    <row r="69" spans="1:2">
      <c r="A69" s="4" t="s">
        <v>795</v>
      </c>
      <c r="B69" s="5" t="n">
        <v>174821</v>
      </c>
    </row>
    <row r="70" spans="1:2">
      <c r="A70" s="4" t="s">
        <v>796</v>
      </c>
      <c r="B70" s="5" t="n">
        <v>531972</v>
      </c>
    </row>
    <row r="71" spans="1:2">
      <c r="A71" s="4" t="s">
        <v>797</v>
      </c>
      <c r="B71" s="5" t="n">
        <v>706793</v>
      </c>
    </row>
    <row r="72" spans="1:2">
      <c r="A72" s="4" t="s">
        <v>798</v>
      </c>
      <c r="B72" s="6" t="n">
        <v>257203</v>
      </c>
    </row>
    <row r="73" spans="1:2">
      <c r="A73" s="4" t="s">
        <v>810</v>
      </c>
    </row>
    <row r="74" spans="1:2">
      <c r="A74" s="3" t="s">
        <v>788</v>
      </c>
    </row>
    <row r="75" spans="1:2">
      <c r="A75" s="4" t="s">
        <v>800</v>
      </c>
      <c r="B75" s="4" t="s">
        <v>811</v>
      </c>
    </row>
    <row r="76" spans="1:2">
      <c r="A76" s="4" t="s">
        <v>789</v>
      </c>
      <c r="B76" s="5" t="n">
        <v>130</v>
      </c>
    </row>
    <row r="77" spans="1:2">
      <c r="A77" s="4" t="s">
        <v>790</v>
      </c>
      <c r="B77" s="5" t="n">
        <v>8172</v>
      </c>
    </row>
    <row r="78" spans="1:2">
      <c r="A78" s="4" t="s">
        <v>792</v>
      </c>
      <c r="B78" s="6" t="n">
        <v>137165</v>
      </c>
    </row>
    <row r="79" spans="1:2">
      <c r="A79" s="4" t="s">
        <v>793</v>
      </c>
      <c r="B79" s="5" t="n">
        <v>352595</v>
      </c>
    </row>
    <row r="80" spans="1:2">
      <c r="A80" s="4" t="s">
        <v>794</v>
      </c>
      <c r="B80" s="5" t="n">
        <v>122609</v>
      </c>
    </row>
    <row r="81" spans="1:2">
      <c r="A81" s="4" t="s">
        <v>795</v>
      </c>
      <c r="B81" s="5" t="n">
        <v>140002</v>
      </c>
    </row>
    <row r="82" spans="1:2">
      <c r="A82" s="4" t="s">
        <v>796</v>
      </c>
      <c r="B82" s="5" t="n">
        <v>472367</v>
      </c>
    </row>
    <row r="83" spans="1:2">
      <c r="A83" s="4" t="s">
        <v>797</v>
      </c>
      <c r="B83" s="5" t="n">
        <v>612369</v>
      </c>
    </row>
    <row r="84" spans="1:2">
      <c r="A84" s="4" t="s">
        <v>798</v>
      </c>
      <c r="B84" s="6" t="n">
        <v>340765</v>
      </c>
    </row>
    <row r="85" spans="1:2">
      <c r="A85" s="4" t="s">
        <v>812</v>
      </c>
    </row>
    <row r="86" spans="1:2">
      <c r="A86" s="3" t="s">
        <v>788</v>
      </c>
    </row>
    <row r="87" spans="1:2">
      <c r="A87" s="4" t="s">
        <v>800</v>
      </c>
      <c r="B87" s="4" t="s">
        <v>813</v>
      </c>
    </row>
    <row r="88" spans="1:2">
      <c r="A88" s="4" t="s">
        <v>789</v>
      </c>
      <c r="B88" s="5" t="n">
        <v>94</v>
      </c>
    </row>
    <row r="89" spans="1:2">
      <c r="A89" s="4" t="s">
        <v>790</v>
      </c>
      <c r="B89" s="5" t="n">
        <v>6940</v>
      </c>
    </row>
    <row r="90" spans="1:2">
      <c r="A90" s="4" t="s">
        <v>792</v>
      </c>
      <c r="B90" s="6" t="n">
        <v>250900</v>
      </c>
    </row>
    <row r="91" spans="1:2">
      <c r="A91" s="4" t="s">
        <v>793</v>
      </c>
      <c r="B91" s="5" t="n">
        <v>548541</v>
      </c>
    </row>
    <row r="92" spans="1:2">
      <c r="A92" s="4" t="s">
        <v>794</v>
      </c>
      <c r="B92" s="5" t="n">
        <v>166300</v>
      </c>
    </row>
    <row r="93" spans="1:2">
      <c r="A93" s="4" t="s">
        <v>795</v>
      </c>
      <c r="B93" s="5" t="n">
        <v>257237</v>
      </c>
    </row>
    <row r="94" spans="1:2">
      <c r="A94" s="4" t="s">
        <v>796</v>
      </c>
      <c r="B94" s="5" t="n">
        <v>708504</v>
      </c>
    </row>
    <row r="95" spans="1:2">
      <c r="A95" s="4" t="s">
        <v>797</v>
      </c>
      <c r="B95" s="5" t="n">
        <v>965741</v>
      </c>
    </row>
    <row r="96" spans="1:2">
      <c r="A96" s="4" t="s">
        <v>798</v>
      </c>
      <c r="B96" s="6" t="n">
        <v>386344</v>
      </c>
    </row>
    <row r="97" spans="1:2">
      <c r="A97" s="4" t="s">
        <v>814</v>
      </c>
    </row>
    <row r="98" spans="1:2">
      <c r="A98" s="3" t="s">
        <v>788</v>
      </c>
    </row>
    <row r="99" spans="1:2">
      <c r="A99" s="4" t="s">
        <v>800</v>
      </c>
      <c r="B99" s="4" t="s">
        <v>815</v>
      </c>
    </row>
    <row r="100" spans="1:2">
      <c r="A100" s="4" t="s">
        <v>789</v>
      </c>
      <c r="B100" s="5" t="n">
        <v>103</v>
      </c>
    </row>
    <row r="101" spans="1:2">
      <c r="A101" s="4" t="s">
        <v>790</v>
      </c>
      <c r="B101" s="5" t="n">
        <v>6749</v>
      </c>
    </row>
    <row r="102" spans="1:2">
      <c r="A102" s="4" t="s">
        <v>792</v>
      </c>
      <c r="B102" s="6" t="n">
        <v>129671</v>
      </c>
    </row>
    <row r="103" spans="1:2">
      <c r="A103" s="4" t="s">
        <v>793</v>
      </c>
      <c r="B103" s="5" t="n">
        <v>341153</v>
      </c>
    </row>
    <row r="104" spans="1:2">
      <c r="A104" s="4" t="s">
        <v>794</v>
      </c>
      <c r="B104" s="5" t="n">
        <v>67847</v>
      </c>
    </row>
    <row r="105" spans="1:2">
      <c r="A105" s="4" t="s">
        <v>795</v>
      </c>
      <c r="B105" s="5" t="n">
        <v>129468</v>
      </c>
    </row>
    <row r="106" spans="1:2">
      <c r="A106" s="4" t="s">
        <v>796</v>
      </c>
      <c r="B106" s="5" t="n">
        <v>409203</v>
      </c>
    </row>
    <row r="107" spans="1:2">
      <c r="A107" s="4" t="s">
        <v>797</v>
      </c>
      <c r="B107" s="5" t="n">
        <v>538671</v>
      </c>
    </row>
    <row r="108" spans="1:2">
      <c r="A108" s="4" t="s">
        <v>798</v>
      </c>
      <c r="B108" s="6" t="n">
        <v>243122</v>
      </c>
    </row>
    <row r="109" spans="1:2">
      <c r="A109" s="4" t="s">
        <v>816</v>
      </c>
    </row>
    <row r="110" spans="1:2">
      <c r="A110" s="3" t="s">
        <v>788</v>
      </c>
    </row>
    <row r="111" spans="1:2">
      <c r="A111" s="4" t="s">
        <v>800</v>
      </c>
      <c r="B111" s="4" t="s">
        <v>817</v>
      </c>
    </row>
    <row r="112" spans="1:2">
      <c r="A112" s="4" t="s">
        <v>789</v>
      </c>
      <c r="B112" s="5" t="n">
        <v>93</v>
      </c>
    </row>
    <row r="113" spans="1:2">
      <c r="A113" s="4" t="s">
        <v>790</v>
      </c>
      <c r="B113" s="5" t="n">
        <v>6424</v>
      </c>
    </row>
    <row r="114" spans="1:2">
      <c r="A114" s="4" t="s">
        <v>792</v>
      </c>
      <c r="B114" s="6" t="n">
        <v>183213</v>
      </c>
    </row>
    <row r="115" spans="1:2">
      <c r="A115" s="4" t="s">
        <v>793</v>
      </c>
      <c r="B115" s="5" t="n">
        <v>466998</v>
      </c>
    </row>
    <row r="116" spans="1:2">
      <c r="A116" s="4" t="s">
        <v>794</v>
      </c>
      <c r="B116" s="5" t="n">
        <v>95459</v>
      </c>
    </row>
    <row r="117" spans="1:2">
      <c r="A117" s="4" t="s">
        <v>795</v>
      </c>
      <c r="B117" s="5" t="n">
        <v>182225</v>
      </c>
    </row>
    <row r="118" spans="1:2">
      <c r="A118" s="4" t="s">
        <v>796</v>
      </c>
      <c r="B118" s="5" t="n">
        <v>563445</v>
      </c>
    </row>
    <row r="119" spans="1:2">
      <c r="A119" s="4" t="s">
        <v>797</v>
      </c>
      <c r="B119" s="5" t="n">
        <v>745670</v>
      </c>
    </row>
    <row r="120" spans="1:2">
      <c r="A120" s="4" t="s">
        <v>798</v>
      </c>
      <c r="B120" s="6" t="n">
        <v>301030</v>
      </c>
    </row>
    <row r="121" spans="1:2">
      <c r="A121" s="4" t="s">
        <v>818</v>
      </c>
    </row>
    <row r="122" spans="1:2">
      <c r="A122" s="3" t="s">
        <v>788</v>
      </c>
    </row>
    <row r="123" spans="1:2">
      <c r="A123" s="4" t="s">
        <v>800</v>
      </c>
      <c r="B123" s="4" t="s">
        <v>819</v>
      </c>
    </row>
    <row r="124" spans="1:2">
      <c r="A124" s="4" t="s">
        <v>789</v>
      </c>
      <c r="B124" s="5" t="n">
        <v>90</v>
      </c>
    </row>
    <row r="125" spans="1:2">
      <c r="A125" s="4" t="s">
        <v>790</v>
      </c>
      <c r="B125" s="5" t="n">
        <v>6416</v>
      </c>
    </row>
    <row r="126" spans="1:2">
      <c r="A126" s="4" t="s">
        <v>792</v>
      </c>
      <c r="B126" s="6" t="n">
        <v>215278</v>
      </c>
    </row>
    <row r="127" spans="1:2">
      <c r="A127" s="4" t="s">
        <v>793</v>
      </c>
      <c r="B127" s="5" t="n">
        <v>461099</v>
      </c>
    </row>
    <row r="128" spans="1:2">
      <c r="A128" s="4" t="s">
        <v>794</v>
      </c>
      <c r="B128" s="5" t="n">
        <v>87470</v>
      </c>
    </row>
    <row r="129" spans="1:2">
      <c r="A129" s="4" t="s">
        <v>795</v>
      </c>
      <c r="B129" s="5" t="n">
        <v>217170</v>
      </c>
    </row>
    <row r="130" spans="1:2">
      <c r="A130" s="4" t="s">
        <v>796</v>
      </c>
      <c r="B130" s="5" t="n">
        <v>546677</v>
      </c>
    </row>
    <row r="131" spans="1:2">
      <c r="A131" s="4" t="s">
        <v>797</v>
      </c>
      <c r="B131" s="5" t="n">
        <v>763847</v>
      </c>
    </row>
    <row r="132" spans="1:2">
      <c r="A132" s="4" t="s">
        <v>798</v>
      </c>
      <c r="B132" s="6" t="n">
        <v>284258</v>
      </c>
    </row>
    <row r="133" spans="1:2">
      <c r="A133" s="4" t="s">
        <v>820</v>
      </c>
    </row>
    <row r="134" spans="1:2">
      <c r="A134" s="3" t="s">
        <v>788</v>
      </c>
    </row>
    <row r="135" spans="1:2">
      <c r="A135" s="4" t="s">
        <v>800</v>
      </c>
      <c r="B135" s="4" t="s">
        <v>821</v>
      </c>
    </row>
    <row r="136" spans="1:2">
      <c r="A136" s="4" t="s">
        <v>789</v>
      </c>
      <c r="B136" s="5" t="n">
        <v>91</v>
      </c>
    </row>
    <row r="137" spans="1:2">
      <c r="A137" s="4" t="s">
        <v>790</v>
      </c>
      <c r="B137" s="5" t="n">
        <v>5648</v>
      </c>
    </row>
    <row r="138" spans="1:2">
      <c r="A138" s="4" t="s">
        <v>792</v>
      </c>
      <c r="B138" s="6" t="n">
        <v>233905</v>
      </c>
    </row>
    <row r="139" spans="1:2">
      <c r="A139" s="4" t="s">
        <v>793</v>
      </c>
      <c r="B139" s="5" t="n">
        <v>406769</v>
      </c>
    </row>
    <row r="140" spans="1:2">
      <c r="A140" s="4" t="s">
        <v>794</v>
      </c>
      <c r="B140" s="5" t="n">
        <v>112017</v>
      </c>
    </row>
    <row r="141" spans="1:2">
      <c r="A141" s="4" t="s">
        <v>795</v>
      </c>
      <c r="B141" s="5" t="n">
        <v>239100</v>
      </c>
    </row>
    <row r="142" spans="1:2">
      <c r="A142" s="4" t="s">
        <v>796</v>
      </c>
      <c r="B142" s="5" t="n">
        <v>513591</v>
      </c>
    </row>
    <row r="143" spans="1:2">
      <c r="A143" s="4" t="s">
        <v>797</v>
      </c>
      <c r="B143" s="5" t="n">
        <v>752691</v>
      </c>
    </row>
    <row r="144" spans="1:2">
      <c r="A144" s="4" t="s">
        <v>798</v>
      </c>
      <c r="B144" s="6" t="n">
        <v>285899</v>
      </c>
    </row>
    <row r="145" spans="1:2">
      <c r="A145" s="4" t="s">
        <v>822</v>
      </c>
    </row>
    <row r="146" spans="1:2">
      <c r="A146" s="3" t="s">
        <v>788</v>
      </c>
    </row>
    <row r="147" spans="1:2">
      <c r="A147" s="4" t="s">
        <v>800</v>
      </c>
      <c r="B147" s="4" t="s">
        <v>823</v>
      </c>
    </row>
    <row r="148" spans="1:2">
      <c r="A148" s="4" t="s">
        <v>789</v>
      </c>
      <c r="B148" s="5" t="n">
        <v>72</v>
      </c>
    </row>
    <row r="149" spans="1:2">
      <c r="A149" s="4" t="s">
        <v>790</v>
      </c>
      <c r="B149" s="5" t="n">
        <v>4550</v>
      </c>
    </row>
    <row r="150" spans="1:2">
      <c r="A150" s="4" t="s">
        <v>791</v>
      </c>
      <c r="B150" s="6" t="n">
        <v>12174</v>
      </c>
    </row>
    <row r="151" spans="1:2">
      <c r="A151" s="4" t="s">
        <v>792</v>
      </c>
      <c r="B151" s="5" t="n">
        <v>140411</v>
      </c>
    </row>
    <row r="152" spans="1:2">
      <c r="A152" s="4" t="s">
        <v>793</v>
      </c>
      <c r="B152" s="5" t="n">
        <v>253375</v>
      </c>
    </row>
    <row r="153" spans="1:2">
      <c r="A153" s="4" t="s">
        <v>794</v>
      </c>
      <c r="B153" s="5" t="n">
        <v>55715</v>
      </c>
    </row>
    <row r="154" spans="1:2">
      <c r="A154" s="4" t="s">
        <v>795</v>
      </c>
      <c r="B154" s="5" t="n">
        <v>145892</v>
      </c>
    </row>
    <row r="155" spans="1:2">
      <c r="A155" s="4" t="s">
        <v>796</v>
      </c>
      <c r="B155" s="5" t="n">
        <v>303609</v>
      </c>
    </row>
    <row r="156" spans="1:2">
      <c r="A156" s="4" t="s">
        <v>797</v>
      </c>
      <c r="B156" s="5" t="n">
        <v>449501</v>
      </c>
    </row>
    <row r="157" spans="1:2">
      <c r="A157" s="4" t="s">
        <v>798</v>
      </c>
      <c r="B157" s="6" t="n">
        <v>141198</v>
      </c>
    </row>
    <row r="158" spans="1:2">
      <c r="A158" s="4" t="s">
        <v>824</v>
      </c>
    </row>
    <row r="159" spans="1:2">
      <c r="A159" s="3" t="s">
        <v>788</v>
      </c>
    </row>
    <row r="160" spans="1:2">
      <c r="A160" s="4" t="s">
        <v>800</v>
      </c>
      <c r="B160" s="4" t="s">
        <v>825</v>
      </c>
    </row>
    <row r="161" spans="1:2">
      <c r="A161" s="4" t="s">
        <v>789</v>
      </c>
      <c r="B161" s="5" t="n">
        <v>61</v>
      </c>
    </row>
    <row r="162" spans="1:2">
      <c r="A162" s="4" t="s">
        <v>790</v>
      </c>
      <c r="B162" s="5" t="n">
        <v>4295</v>
      </c>
    </row>
    <row r="163" spans="1:2">
      <c r="A163" s="4" t="s">
        <v>791</v>
      </c>
      <c r="B163" s="6" t="n">
        <v>9661</v>
      </c>
    </row>
    <row r="164" spans="1:2">
      <c r="A164" s="4" t="s">
        <v>792</v>
      </c>
      <c r="B164" s="5" t="n">
        <v>95009</v>
      </c>
    </row>
    <row r="165" spans="1:2">
      <c r="A165" s="4" t="s">
        <v>793</v>
      </c>
      <c r="B165" s="5" t="n">
        <v>226499</v>
      </c>
    </row>
    <row r="166" spans="1:2">
      <c r="A166" s="4" t="s">
        <v>794</v>
      </c>
      <c r="B166" s="5" t="n">
        <v>65256</v>
      </c>
    </row>
    <row r="167" spans="1:2">
      <c r="A167" s="4" t="s">
        <v>795</v>
      </c>
      <c r="B167" s="5" t="n">
        <v>95738</v>
      </c>
    </row>
    <row r="168" spans="1:2">
      <c r="A168" s="4" t="s">
        <v>796</v>
      </c>
      <c r="B168" s="5" t="n">
        <v>291026</v>
      </c>
    </row>
    <row r="169" spans="1:2">
      <c r="A169" s="4" t="s">
        <v>797</v>
      </c>
      <c r="B169" s="5" t="n">
        <v>386764</v>
      </c>
    </row>
    <row r="170" spans="1:2">
      <c r="A170" s="4" t="s">
        <v>798</v>
      </c>
      <c r="B170" s="6" t="n">
        <v>131592</v>
      </c>
    </row>
    <row r="171" spans="1:2">
      <c r="A171" s="4" t="s">
        <v>826</v>
      </c>
    </row>
    <row r="172" spans="1:2">
      <c r="A172" s="3" t="s">
        <v>788</v>
      </c>
    </row>
    <row r="173" spans="1:2">
      <c r="A173" s="4" t="s">
        <v>800</v>
      </c>
      <c r="B173" s="4" t="s">
        <v>827</v>
      </c>
    </row>
    <row r="174" spans="1:2">
      <c r="A174" s="4" t="s">
        <v>789</v>
      </c>
      <c r="B174" s="5" t="n">
        <v>54</v>
      </c>
    </row>
    <row r="175" spans="1:2">
      <c r="A175" s="4" t="s">
        <v>790</v>
      </c>
      <c r="B175" s="5" t="n">
        <v>4056</v>
      </c>
    </row>
    <row r="176" spans="1:2">
      <c r="A176" s="4" t="s">
        <v>792</v>
      </c>
      <c r="B176" s="6" t="n">
        <v>77016</v>
      </c>
    </row>
    <row r="177" spans="1:2">
      <c r="A177" s="4" t="s">
        <v>793</v>
      </c>
      <c r="B177" s="5" t="n">
        <v>194846</v>
      </c>
    </row>
    <row r="178" spans="1:2">
      <c r="A178" s="4" t="s">
        <v>794</v>
      </c>
      <c r="B178" s="5" t="n">
        <v>54628</v>
      </c>
    </row>
    <row r="179" spans="1:2">
      <c r="A179" s="4" t="s">
        <v>795</v>
      </c>
      <c r="B179" s="5" t="n">
        <v>84879</v>
      </c>
    </row>
    <row r="180" spans="1:2">
      <c r="A180" s="4" t="s">
        <v>796</v>
      </c>
      <c r="B180" s="5" t="n">
        <v>241611</v>
      </c>
    </row>
    <row r="181" spans="1:2">
      <c r="A181" s="4" t="s">
        <v>797</v>
      </c>
      <c r="B181" s="5" t="n">
        <v>326490</v>
      </c>
    </row>
    <row r="182" spans="1:2">
      <c r="A182" s="4" t="s">
        <v>798</v>
      </c>
      <c r="B182" s="6" t="n">
        <v>107397</v>
      </c>
    </row>
    <row r="183" spans="1:2">
      <c r="A183" s="4" t="s">
        <v>828</v>
      </c>
    </row>
    <row r="184" spans="1:2">
      <c r="A184" s="3" t="s">
        <v>788</v>
      </c>
    </row>
    <row r="185" spans="1:2">
      <c r="A185" s="4" t="s">
        <v>800</v>
      </c>
      <c r="B185" s="4" t="s">
        <v>829</v>
      </c>
    </row>
    <row r="186" spans="1:2">
      <c r="A186" s="4" t="s">
        <v>789</v>
      </c>
      <c r="B186" s="5" t="n">
        <v>54</v>
      </c>
    </row>
    <row r="187" spans="1:2">
      <c r="A187" s="4" t="s">
        <v>790</v>
      </c>
      <c r="B187" s="5" t="n">
        <v>3690</v>
      </c>
    </row>
    <row r="188" spans="1:2">
      <c r="A188" s="4" t="s">
        <v>791</v>
      </c>
      <c r="B188" s="6" t="n">
        <v>3931</v>
      </c>
    </row>
    <row r="189" spans="1:2">
      <c r="A189" s="4" t="s">
        <v>792</v>
      </c>
      <c r="B189" s="5" t="n">
        <v>107071</v>
      </c>
    </row>
    <row r="190" spans="1:2">
      <c r="A190" s="4" t="s">
        <v>793</v>
      </c>
      <c r="B190" s="5" t="n">
        <v>211200</v>
      </c>
    </row>
    <row r="191" spans="1:2">
      <c r="A191" s="4" t="s">
        <v>794</v>
      </c>
      <c r="B191" s="5" t="n">
        <v>25259</v>
      </c>
    </row>
    <row r="192" spans="1:2">
      <c r="A192" s="4" t="s">
        <v>795</v>
      </c>
      <c r="B192" s="5" t="n">
        <v>107236</v>
      </c>
    </row>
    <row r="193" spans="1:2">
      <c r="A193" s="4" t="s">
        <v>796</v>
      </c>
      <c r="B193" s="5" t="n">
        <v>236294</v>
      </c>
    </row>
    <row r="194" spans="1:2">
      <c r="A194" s="4" t="s">
        <v>797</v>
      </c>
      <c r="B194" s="5" t="n">
        <v>343530</v>
      </c>
    </row>
    <row r="195" spans="1:2">
      <c r="A195" s="4" t="s">
        <v>798</v>
      </c>
      <c r="B195" s="6" t="n">
        <v>106371</v>
      </c>
    </row>
    <row r="196" spans="1:2">
      <c r="A196" s="4" t="s">
        <v>830</v>
      </c>
    </row>
    <row r="197" spans="1:2">
      <c r="A197" s="3" t="s">
        <v>788</v>
      </c>
    </row>
    <row r="198" spans="1:2">
      <c r="A198" s="4" t="s">
        <v>800</v>
      </c>
      <c r="B198" s="4" t="s">
        <v>831</v>
      </c>
    </row>
    <row r="199" spans="1:2">
      <c r="A199" s="4" t="s">
        <v>789</v>
      </c>
      <c r="B199" s="5" t="n">
        <v>53</v>
      </c>
    </row>
    <row r="200" spans="1:2">
      <c r="A200" s="4" t="s">
        <v>790</v>
      </c>
      <c r="B200" s="5" t="n">
        <v>3613</v>
      </c>
    </row>
    <row r="201" spans="1:2">
      <c r="A201" s="4" t="s">
        <v>792</v>
      </c>
      <c r="B201" s="6" t="n">
        <v>87165</v>
      </c>
    </row>
    <row r="202" spans="1:2">
      <c r="A202" s="4" t="s">
        <v>793</v>
      </c>
      <c r="B202" s="5" t="n">
        <v>174499</v>
      </c>
    </row>
    <row r="203" spans="1:2">
      <c r="A203" s="4" t="s">
        <v>794</v>
      </c>
      <c r="B203" s="5" t="n">
        <v>46672</v>
      </c>
    </row>
    <row r="204" spans="1:2">
      <c r="A204" s="4" t="s">
        <v>795</v>
      </c>
      <c r="B204" s="5" t="n">
        <v>89927</v>
      </c>
    </row>
    <row r="205" spans="1:2">
      <c r="A205" s="4" t="s">
        <v>796</v>
      </c>
      <c r="B205" s="5" t="n">
        <v>218409</v>
      </c>
    </row>
    <row r="206" spans="1:2">
      <c r="A206" s="4" t="s">
        <v>797</v>
      </c>
      <c r="B206" s="5" t="n">
        <v>308336</v>
      </c>
    </row>
    <row r="207" spans="1:2">
      <c r="A207" s="4" t="s">
        <v>798</v>
      </c>
      <c r="B207" s="6" t="n">
        <v>113117</v>
      </c>
    </row>
    <row r="208" spans="1:2">
      <c r="A208" s="4" t="s">
        <v>832</v>
      </c>
    </row>
    <row r="209" spans="1:2">
      <c r="A209" s="3" t="s">
        <v>788</v>
      </c>
    </row>
    <row r="210" spans="1:2">
      <c r="A210" s="4" t="s">
        <v>800</v>
      </c>
      <c r="B210" s="4" t="s">
        <v>833</v>
      </c>
    </row>
    <row r="211" spans="1:2">
      <c r="A211" s="4" t="s">
        <v>789</v>
      </c>
      <c r="B211" s="5" t="n">
        <v>57</v>
      </c>
    </row>
    <row r="212" spans="1:2">
      <c r="A212" s="4" t="s">
        <v>790</v>
      </c>
      <c r="B212" s="5" t="n">
        <v>3582</v>
      </c>
    </row>
    <row r="213" spans="1:2">
      <c r="A213" s="4" t="s">
        <v>792</v>
      </c>
      <c r="B213" s="6" t="n">
        <v>51682</v>
      </c>
    </row>
    <row r="214" spans="1:2">
      <c r="A214" s="4" t="s">
        <v>793</v>
      </c>
      <c r="B214" s="5" t="n">
        <v>152406</v>
      </c>
    </row>
    <row r="215" spans="1:2">
      <c r="A215" s="4" t="s">
        <v>794</v>
      </c>
      <c r="B215" s="5" t="n">
        <v>55037</v>
      </c>
    </row>
    <row r="216" spans="1:2">
      <c r="A216" s="4" t="s">
        <v>795</v>
      </c>
      <c r="B216" s="5" t="n">
        <v>50703</v>
      </c>
    </row>
    <row r="217" spans="1:2">
      <c r="A217" s="4" t="s">
        <v>796</v>
      </c>
      <c r="B217" s="5" t="n">
        <v>208422</v>
      </c>
    </row>
    <row r="218" spans="1:2">
      <c r="A218" s="4" t="s">
        <v>797</v>
      </c>
      <c r="B218" s="5" t="n">
        <v>259125</v>
      </c>
    </row>
    <row r="219" spans="1:2">
      <c r="A219" s="4" t="s">
        <v>798</v>
      </c>
      <c r="B219" s="6" t="n">
        <v>152874</v>
      </c>
    </row>
    <row r="220" spans="1:2">
      <c r="A220" s="4" t="s">
        <v>834</v>
      </c>
    </row>
    <row r="221" spans="1:2">
      <c r="A221" s="3" t="s">
        <v>788</v>
      </c>
    </row>
    <row r="222" spans="1:2">
      <c r="A222" s="4" t="s">
        <v>800</v>
      </c>
      <c r="B222" s="4" t="s">
        <v>835</v>
      </c>
    </row>
    <row r="223" spans="1:2">
      <c r="A223" s="4" t="s">
        <v>789</v>
      </c>
      <c r="B223" s="5" t="n">
        <v>45</v>
      </c>
    </row>
    <row r="224" spans="1:2">
      <c r="A224" s="4" t="s">
        <v>790</v>
      </c>
      <c r="B224" s="5" t="n">
        <v>3398</v>
      </c>
    </row>
    <row r="225" spans="1:2">
      <c r="A225" s="4" t="s">
        <v>792</v>
      </c>
      <c r="B225" s="6" t="n">
        <v>153414</v>
      </c>
    </row>
    <row r="226" spans="1:2">
      <c r="A226" s="4" t="s">
        <v>793</v>
      </c>
      <c r="B226" s="5" t="n">
        <v>216913</v>
      </c>
    </row>
    <row r="227" spans="1:2">
      <c r="A227" s="4" t="s">
        <v>794</v>
      </c>
      <c r="B227" s="5" t="n">
        <v>48466</v>
      </c>
    </row>
    <row r="228" spans="1:2">
      <c r="A228" s="4" t="s">
        <v>795</v>
      </c>
      <c r="B228" s="5" t="n">
        <v>154122</v>
      </c>
    </row>
    <row r="229" spans="1:2">
      <c r="A229" s="4" t="s">
        <v>796</v>
      </c>
      <c r="B229" s="5" t="n">
        <v>264671</v>
      </c>
    </row>
    <row r="230" spans="1:2">
      <c r="A230" s="4" t="s">
        <v>797</v>
      </c>
      <c r="B230" s="5" t="n">
        <v>418793</v>
      </c>
    </row>
    <row r="231" spans="1:2">
      <c r="A231" s="4" t="s">
        <v>798</v>
      </c>
      <c r="B231" s="6" t="n">
        <v>109277</v>
      </c>
    </row>
    <row r="232" spans="1:2">
      <c r="A232" s="4" t="s">
        <v>836</v>
      </c>
    </row>
    <row r="233" spans="1:2">
      <c r="A233" s="3" t="s">
        <v>788</v>
      </c>
    </row>
    <row r="234" spans="1:2">
      <c r="A234" s="4" t="s">
        <v>800</v>
      </c>
      <c r="B234" s="4" t="s">
        <v>837</v>
      </c>
    </row>
    <row r="235" spans="1:2">
      <c r="A235" s="4" t="s">
        <v>789</v>
      </c>
      <c r="B235" s="5" t="n">
        <v>41</v>
      </c>
    </row>
    <row r="236" spans="1:2">
      <c r="A236" s="4" t="s">
        <v>790</v>
      </c>
      <c r="B236" s="5" t="n">
        <v>2795</v>
      </c>
    </row>
    <row r="237" spans="1:2">
      <c r="A237" s="4" t="s">
        <v>792</v>
      </c>
      <c r="B237" s="6" t="n">
        <v>62990</v>
      </c>
    </row>
    <row r="238" spans="1:2">
      <c r="A238" s="4" t="s">
        <v>793</v>
      </c>
      <c r="B238" s="5" t="n">
        <v>159461</v>
      </c>
    </row>
    <row r="239" spans="1:2">
      <c r="A239" s="4" t="s">
        <v>794</v>
      </c>
      <c r="B239" s="5" t="n">
        <v>28972</v>
      </c>
    </row>
    <row r="240" spans="1:2">
      <c r="A240" s="4" t="s">
        <v>795</v>
      </c>
      <c r="B240" s="5" t="n">
        <v>63840</v>
      </c>
    </row>
    <row r="241" spans="1:2">
      <c r="A241" s="4" t="s">
        <v>796</v>
      </c>
      <c r="B241" s="5" t="n">
        <v>187583</v>
      </c>
    </row>
    <row r="242" spans="1:2">
      <c r="A242" s="4" t="s">
        <v>797</v>
      </c>
      <c r="B242" s="5" t="n">
        <v>251423</v>
      </c>
    </row>
    <row r="243" spans="1:2">
      <c r="A243" s="4" t="s">
        <v>798</v>
      </c>
      <c r="B243" s="6" t="n">
        <v>103405</v>
      </c>
    </row>
    <row r="244" spans="1:2">
      <c r="A244" s="4" t="s">
        <v>838</v>
      </c>
    </row>
    <row r="245" spans="1:2">
      <c r="A245" s="3" t="s">
        <v>788</v>
      </c>
    </row>
    <row r="246" spans="1:2">
      <c r="A246" s="4" t="s">
        <v>800</v>
      </c>
      <c r="B246" s="4" t="s">
        <v>839</v>
      </c>
    </row>
    <row r="247" spans="1:2">
      <c r="A247" s="4" t="s">
        <v>789</v>
      </c>
      <c r="B247" s="5" t="n">
        <v>38</v>
      </c>
    </row>
    <row r="248" spans="1:2">
      <c r="A248" s="4" t="s">
        <v>790</v>
      </c>
      <c r="B248" s="5" t="n">
        <v>2536</v>
      </c>
    </row>
    <row r="249" spans="1:2">
      <c r="A249" s="4" t="s">
        <v>792</v>
      </c>
      <c r="B249" s="6" t="n">
        <v>60974</v>
      </c>
    </row>
    <row r="250" spans="1:2">
      <c r="A250" s="4" t="s">
        <v>793</v>
      </c>
      <c r="B250" s="5" t="n">
        <v>169042</v>
      </c>
    </row>
    <row r="251" spans="1:2">
      <c r="A251" s="4" t="s">
        <v>794</v>
      </c>
      <c r="B251" s="5" t="n">
        <v>25757</v>
      </c>
    </row>
    <row r="252" spans="1:2">
      <c r="A252" s="4" t="s">
        <v>795</v>
      </c>
      <c r="B252" s="5" t="n">
        <v>60965</v>
      </c>
    </row>
    <row r="253" spans="1:2">
      <c r="A253" s="4" t="s">
        <v>796</v>
      </c>
      <c r="B253" s="5" t="n">
        <v>194808</v>
      </c>
    </row>
    <row r="254" spans="1:2">
      <c r="A254" s="4" t="s">
        <v>797</v>
      </c>
      <c r="B254" s="5" t="n">
        <v>255773</v>
      </c>
    </row>
    <row r="255" spans="1:2">
      <c r="A255" s="4" t="s">
        <v>798</v>
      </c>
      <c r="B255" s="6" t="n">
        <v>94513</v>
      </c>
    </row>
    <row r="256" spans="1:2">
      <c r="A256" s="4" t="s">
        <v>840</v>
      </c>
    </row>
    <row r="257" spans="1:2">
      <c r="A257" s="3" t="s">
        <v>788</v>
      </c>
    </row>
    <row r="258" spans="1:2">
      <c r="A258" s="4" t="s">
        <v>800</v>
      </c>
      <c r="B258" s="4" t="s">
        <v>841</v>
      </c>
    </row>
    <row r="259" spans="1:2">
      <c r="A259" s="4" t="s">
        <v>789</v>
      </c>
      <c r="B259" s="5" t="n">
        <v>31</v>
      </c>
    </row>
    <row r="260" spans="1:2">
      <c r="A260" s="4" t="s">
        <v>790</v>
      </c>
      <c r="B260" s="5" t="n">
        <v>2343</v>
      </c>
    </row>
    <row r="261" spans="1:2">
      <c r="A261" s="4" t="s">
        <v>792</v>
      </c>
      <c r="B261" s="6" t="n">
        <v>51150</v>
      </c>
    </row>
    <row r="262" spans="1:2">
      <c r="A262" s="4" t="s">
        <v>793</v>
      </c>
      <c r="B262" s="5" t="n">
        <v>115641</v>
      </c>
    </row>
    <row r="263" spans="1:2">
      <c r="A263" s="4" t="s">
        <v>794</v>
      </c>
      <c r="B263" s="5" t="n">
        <v>39486</v>
      </c>
    </row>
    <row r="264" spans="1:2">
      <c r="A264" s="4" t="s">
        <v>795</v>
      </c>
      <c r="B264" s="5" t="n">
        <v>53172</v>
      </c>
    </row>
    <row r="265" spans="1:2">
      <c r="A265" s="4" t="s">
        <v>796</v>
      </c>
      <c r="B265" s="5" t="n">
        <v>153105</v>
      </c>
    </row>
    <row r="266" spans="1:2">
      <c r="A266" s="4" t="s">
        <v>797</v>
      </c>
      <c r="B266" s="5" t="n">
        <v>206277</v>
      </c>
    </row>
    <row r="267" spans="1:2">
      <c r="A267" s="4" t="s">
        <v>798</v>
      </c>
      <c r="B267" s="6" t="n">
        <v>76208</v>
      </c>
    </row>
    <row r="268" spans="1:2">
      <c r="A268" s="4" t="s">
        <v>842</v>
      </c>
    </row>
    <row r="269" spans="1:2">
      <c r="A269" s="3" t="s">
        <v>788</v>
      </c>
    </row>
    <row r="270" spans="1:2">
      <c r="A270" s="4" t="s">
        <v>800</v>
      </c>
      <c r="B270" s="4" t="s">
        <v>843</v>
      </c>
    </row>
    <row r="271" spans="1:2">
      <c r="A271" s="4" t="s">
        <v>789</v>
      </c>
      <c r="B271" s="5" t="n">
        <v>43</v>
      </c>
    </row>
    <row r="272" spans="1:2">
      <c r="A272" s="4" t="s">
        <v>790</v>
      </c>
      <c r="B272" s="5" t="n">
        <v>2256</v>
      </c>
    </row>
    <row r="273" spans="1:2">
      <c r="A273" s="4" t="s">
        <v>792</v>
      </c>
      <c r="B273" s="6" t="n">
        <v>51182</v>
      </c>
    </row>
    <row r="274" spans="1:2">
      <c r="A274" s="4" t="s">
        <v>793</v>
      </c>
      <c r="B274" s="5" t="n">
        <v>126464</v>
      </c>
    </row>
    <row r="275" spans="1:2">
      <c r="A275" s="4" t="s">
        <v>794</v>
      </c>
      <c r="B275" s="5" t="n">
        <v>26792</v>
      </c>
    </row>
    <row r="276" spans="1:2">
      <c r="A276" s="4" t="s">
        <v>795</v>
      </c>
      <c r="B276" s="5" t="n">
        <v>51840</v>
      </c>
    </row>
    <row r="277" spans="1:2">
      <c r="A277" s="4" t="s">
        <v>796</v>
      </c>
      <c r="B277" s="5" t="n">
        <v>152598</v>
      </c>
    </row>
    <row r="278" spans="1:2">
      <c r="A278" s="4" t="s">
        <v>797</v>
      </c>
      <c r="B278" s="5" t="n">
        <v>204438</v>
      </c>
    </row>
    <row r="279" spans="1:2">
      <c r="A279" s="4" t="s">
        <v>798</v>
      </c>
      <c r="B279" s="6" t="n">
        <v>95235</v>
      </c>
    </row>
    <row r="280" spans="1:2">
      <c r="A280" s="4" t="s">
        <v>844</v>
      </c>
    </row>
    <row r="281" spans="1:2">
      <c r="A281" s="3" t="s">
        <v>788</v>
      </c>
    </row>
    <row r="282" spans="1:2">
      <c r="A282" s="4" t="s">
        <v>800</v>
      </c>
      <c r="B282" s="4" t="s">
        <v>845</v>
      </c>
    </row>
    <row r="283" spans="1:2">
      <c r="A283" s="4" t="s">
        <v>789</v>
      </c>
      <c r="B283" s="5" t="n">
        <v>34</v>
      </c>
    </row>
    <row r="284" spans="1:2">
      <c r="A284" s="4" t="s">
        <v>790</v>
      </c>
      <c r="B284" s="5" t="n">
        <v>1959</v>
      </c>
    </row>
    <row r="285" spans="1:2">
      <c r="A285" s="4" t="s">
        <v>792</v>
      </c>
      <c r="B285" s="6" t="n">
        <v>25141</v>
      </c>
    </row>
    <row r="286" spans="1:2">
      <c r="A286" s="4" t="s">
        <v>793</v>
      </c>
      <c r="B286" s="5" t="n">
        <v>69409</v>
      </c>
    </row>
    <row r="287" spans="1:2">
      <c r="A287" s="4" t="s">
        <v>794</v>
      </c>
      <c r="B287" s="5" t="n">
        <v>27711</v>
      </c>
    </row>
    <row r="288" spans="1:2">
      <c r="A288" s="4" t="s">
        <v>795</v>
      </c>
      <c r="B288" s="5" t="n">
        <v>25646</v>
      </c>
    </row>
    <row r="289" spans="1:2">
      <c r="A289" s="4" t="s">
        <v>796</v>
      </c>
      <c r="B289" s="5" t="n">
        <v>96615</v>
      </c>
    </row>
    <row r="290" spans="1:2">
      <c r="A290" s="4" t="s">
        <v>797</v>
      </c>
      <c r="B290" s="5" t="n">
        <v>122261</v>
      </c>
    </row>
    <row r="291" spans="1:2">
      <c r="A291" s="4" t="s">
        <v>798</v>
      </c>
      <c r="B291" s="6" t="n">
        <v>72863</v>
      </c>
    </row>
    <row r="292" spans="1:2">
      <c r="A292" s="4" t="s">
        <v>846</v>
      </c>
    </row>
    <row r="293" spans="1:2">
      <c r="A293" s="3" t="s">
        <v>788</v>
      </c>
    </row>
    <row r="294" spans="1:2">
      <c r="A294" s="4" t="s">
        <v>800</v>
      </c>
      <c r="B294" s="4" t="s">
        <v>847</v>
      </c>
    </row>
    <row r="295" spans="1:2">
      <c r="A295" s="4" t="s">
        <v>789</v>
      </c>
      <c r="B295" s="5" t="n">
        <v>28</v>
      </c>
    </row>
    <row r="296" spans="1:2">
      <c r="A296" s="4" t="s">
        <v>790</v>
      </c>
      <c r="B296" s="5" t="n">
        <v>1882</v>
      </c>
    </row>
    <row r="297" spans="1:2">
      <c r="A297" s="4" t="s">
        <v>792</v>
      </c>
      <c r="B297" s="6" t="n">
        <v>50348</v>
      </c>
    </row>
    <row r="298" spans="1:2">
      <c r="A298" s="4" t="s">
        <v>793</v>
      </c>
      <c r="B298" s="5" t="n">
        <v>99583</v>
      </c>
    </row>
    <row r="299" spans="1:2">
      <c r="A299" s="4" t="s">
        <v>794</v>
      </c>
      <c r="B299" s="5" t="n">
        <v>28318</v>
      </c>
    </row>
    <row r="300" spans="1:2">
      <c r="A300" s="4" t="s">
        <v>795</v>
      </c>
      <c r="B300" s="5" t="n">
        <v>51479</v>
      </c>
    </row>
    <row r="301" spans="1:2">
      <c r="A301" s="4" t="s">
        <v>796</v>
      </c>
      <c r="B301" s="5" t="n">
        <v>126770</v>
      </c>
    </row>
    <row r="302" spans="1:2">
      <c r="A302" s="4" t="s">
        <v>797</v>
      </c>
      <c r="B302" s="5" t="n">
        <v>178249</v>
      </c>
    </row>
    <row r="303" spans="1:2">
      <c r="A303" s="4" t="s">
        <v>798</v>
      </c>
      <c r="B303" s="6" t="n">
        <v>54523</v>
      </c>
    </row>
    <row r="304" spans="1:2">
      <c r="A304" s="4" t="s">
        <v>848</v>
      </c>
    </row>
    <row r="305" spans="1:2">
      <c r="A305" s="3" t="s">
        <v>788</v>
      </c>
    </row>
    <row r="306" spans="1:2">
      <c r="A306" s="4" t="s">
        <v>800</v>
      </c>
      <c r="B306" s="4" t="s">
        <v>849</v>
      </c>
    </row>
    <row r="307" spans="1:2">
      <c r="A307" s="4" t="s">
        <v>789</v>
      </c>
      <c r="B307" s="5" t="n">
        <v>20</v>
      </c>
    </row>
    <row r="308" spans="1:2">
      <c r="A308" s="4" t="s">
        <v>790</v>
      </c>
      <c r="B308" s="5" t="n">
        <v>1815</v>
      </c>
    </row>
    <row r="309" spans="1:2">
      <c r="A309" s="4" t="s">
        <v>792</v>
      </c>
      <c r="B309" s="6" t="n">
        <v>47884</v>
      </c>
    </row>
    <row r="310" spans="1:2">
      <c r="A310" s="4" t="s">
        <v>793</v>
      </c>
      <c r="B310" s="5" t="n">
        <v>108911</v>
      </c>
    </row>
    <row r="311" spans="1:2">
      <c r="A311" s="4" t="s">
        <v>794</v>
      </c>
      <c r="B311" s="5" t="n">
        <v>39142</v>
      </c>
    </row>
    <row r="312" spans="1:2">
      <c r="A312" s="4" t="s">
        <v>795</v>
      </c>
      <c r="B312" s="5" t="n">
        <v>50394</v>
      </c>
    </row>
    <row r="313" spans="1:2">
      <c r="A313" s="4" t="s">
        <v>796</v>
      </c>
      <c r="B313" s="5" t="n">
        <v>145543</v>
      </c>
    </row>
    <row r="314" spans="1:2">
      <c r="A314" s="4" t="s">
        <v>797</v>
      </c>
      <c r="B314" s="5" t="n">
        <v>195937</v>
      </c>
    </row>
    <row r="315" spans="1:2">
      <c r="A315" s="4" t="s">
        <v>798</v>
      </c>
      <c r="B315" s="6" t="n">
        <v>80945</v>
      </c>
    </row>
    <row r="316" spans="1:2">
      <c r="A316" s="4" t="s">
        <v>850</v>
      </c>
    </row>
    <row r="317" spans="1:2">
      <c r="A317" s="3" t="s">
        <v>788</v>
      </c>
    </row>
    <row r="318" spans="1:2">
      <c r="A318" s="4" t="s">
        <v>800</v>
      </c>
      <c r="B318" s="4" t="s">
        <v>851</v>
      </c>
    </row>
    <row r="319" spans="1:2">
      <c r="A319" s="4" t="s">
        <v>789</v>
      </c>
      <c r="B319" s="5" t="n">
        <v>28</v>
      </c>
    </row>
    <row r="320" spans="1:2">
      <c r="A320" s="4" t="s">
        <v>790</v>
      </c>
      <c r="B320" s="5" t="n">
        <v>1791</v>
      </c>
    </row>
    <row r="321" spans="1:2">
      <c r="A321" s="4" t="s">
        <v>792</v>
      </c>
      <c r="B321" s="6" t="n">
        <v>27566</v>
      </c>
    </row>
    <row r="322" spans="1:2">
      <c r="A322" s="4" t="s">
        <v>793</v>
      </c>
      <c r="B322" s="5" t="n">
        <v>76028</v>
      </c>
    </row>
    <row r="323" spans="1:2">
      <c r="A323" s="4" t="s">
        <v>794</v>
      </c>
      <c r="B323" s="5" t="n">
        <v>26691</v>
      </c>
    </row>
    <row r="324" spans="1:2">
      <c r="A324" s="4" t="s">
        <v>795</v>
      </c>
      <c r="B324" s="5" t="n">
        <v>27524</v>
      </c>
    </row>
    <row r="325" spans="1:2">
      <c r="A325" s="4" t="s">
        <v>796</v>
      </c>
      <c r="B325" s="5" t="n">
        <v>102761</v>
      </c>
    </row>
    <row r="326" spans="1:2">
      <c r="A326" s="4" t="s">
        <v>797</v>
      </c>
      <c r="B326" s="5" t="n">
        <v>130285</v>
      </c>
    </row>
    <row r="327" spans="1:2">
      <c r="A327" s="4" t="s">
        <v>798</v>
      </c>
      <c r="B327" s="6" t="n">
        <v>62052</v>
      </c>
    </row>
    <row r="328" spans="1:2">
      <c r="A328" s="4" t="s">
        <v>852</v>
      </c>
    </row>
    <row r="329" spans="1:2">
      <c r="A329" s="3" t="s">
        <v>788</v>
      </c>
    </row>
    <row r="330" spans="1:2">
      <c r="A330" s="4" t="s">
        <v>800</v>
      </c>
      <c r="B330" s="4" t="s">
        <v>853</v>
      </c>
    </row>
    <row r="331" spans="1:2">
      <c r="A331" s="4" t="s">
        <v>789</v>
      </c>
      <c r="B331" s="5" t="n">
        <v>29</v>
      </c>
    </row>
    <row r="332" spans="1:2">
      <c r="A332" s="4" t="s">
        <v>790</v>
      </c>
      <c r="B332" s="5" t="n">
        <v>1727</v>
      </c>
    </row>
    <row r="333" spans="1:2">
      <c r="A333" s="4" t="s">
        <v>792</v>
      </c>
      <c r="B333" s="6" t="n">
        <v>35608</v>
      </c>
    </row>
    <row r="334" spans="1:2">
      <c r="A334" s="4" t="s">
        <v>793</v>
      </c>
      <c r="B334" s="5" t="n">
        <v>92053</v>
      </c>
    </row>
    <row r="335" spans="1:2">
      <c r="A335" s="4" t="s">
        <v>794</v>
      </c>
      <c r="B335" s="5" t="n">
        <v>17323</v>
      </c>
    </row>
    <row r="336" spans="1:2">
      <c r="A336" s="4" t="s">
        <v>795</v>
      </c>
      <c r="B336" s="5" t="n">
        <v>35047</v>
      </c>
    </row>
    <row r="337" spans="1:2">
      <c r="A337" s="4" t="s">
        <v>796</v>
      </c>
      <c r="B337" s="5" t="n">
        <v>109937</v>
      </c>
    </row>
    <row r="338" spans="1:2">
      <c r="A338" s="4" t="s">
        <v>797</v>
      </c>
      <c r="B338" s="5" t="n">
        <v>144984</v>
      </c>
    </row>
    <row r="339" spans="1:2">
      <c r="A339" s="4" t="s">
        <v>798</v>
      </c>
      <c r="B339" s="6" t="n">
        <v>57997</v>
      </c>
    </row>
    <row r="340" spans="1:2">
      <c r="A340" s="4" t="s">
        <v>854</v>
      </c>
    </row>
    <row r="341" spans="1:2">
      <c r="A341" s="3" t="s">
        <v>788</v>
      </c>
    </row>
    <row r="342" spans="1:2">
      <c r="A342" s="4" t="s">
        <v>800</v>
      </c>
      <c r="B342" s="4" t="s">
        <v>855</v>
      </c>
    </row>
    <row r="343" spans="1:2">
      <c r="A343" s="4" t="s">
        <v>789</v>
      </c>
      <c r="B343" s="5" t="n">
        <v>25</v>
      </c>
    </row>
    <row r="344" spans="1:2">
      <c r="A344" s="4" t="s">
        <v>790</v>
      </c>
      <c r="B344" s="5" t="n">
        <v>1679</v>
      </c>
    </row>
    <row r="345" spans="1:2">
      <c r="A345" s="4" t="s">
        <v>792</v>
      </c>
      <c r="B345" s="6" t="n">
        <v>61583</v>
      </c>
    </row>
    <row r="346" spans="1:2">
      <c r="A346" s="4" t="s">
        <v>793</v>
      </c>
      <c r="B346" s="5" t="n">
        <v>158870</v>
      </c>
    </row>
    <row r="347" spans="1:2">
      <c r="A347" s="4" t="s">
        <v>794</v>
      </c>
      <c r="B347" s="5" t="n">
        <v>21353</v>
      </c>
    </row>
    <row r="348" spans="1:2">
      <c r="A348" s="4" t="s">
        <v>795</v>
      </c>
      <c r="B348" s="5" t="n">
        <v>62149</v>
      </c>
    </row>
    <row r="349" spans="1:2">
      <c r="A349" s="4" t="s">
        <v>796</v>
      </c>
      <c r="B349" s="5" t="n">
        <v>179657</v>
      </c>
    </row>
    <row r="350" spans="1:2">
      <c r="A350" s="4" t="s">
        <v>797</v>
      </c>
      <c r="B350" s="5" t="n">
        <v>241806</v>
      </c>
    </row>
    <row r="351" spans="1:2">
      <c r="A351" s="4" t="s">
        <v>798</v>
      </c>
      <c r="B351" s="6" t="n">
        <v>83539</v>
      </c>
    </row>
    <row r="352" spans="1:2">
      <c r="A352" s="4" t="s">
        <v>856</v>
      </c>
    </row>
    <row r="353" spans="1:2">
      <c r="A353" s="3" t="s">
        <v>788</v>
      </c>
    </row>
    <row r="354" spans="1:2">
      <c r="A354" s="4" t="s">
        <v>800</v>
      </c>
      <c r="B354" s="4" t="s">
        <v>857</v>
      </c>
    </row>
    <row r="355" spans="1:2">
      <c r="A355" s="4" t="s">
        <v>789</v>
      </c>
      <c r="B355" s="5" t="n">
        <v>22</v>
      </c>
    </row>
    <row r="356" spans="1:2">
      <c r="A356" s="4" t="s">
        <v>790</v>
      </c>
      <c r="B356" s="5" t="n">
        <v>1629</v>
      </c>
    </row>
    <row r="357" spans="1:2">
      <c r="A357" s="4" t="s">
        <v>792</v>
      </c>
      <c r="B357" s="6" t="n">
        <v>25341</v>
      </c>
    </row>
    <row r="358" spans="1:2">
      <c r="A358" s="4" t="s">
        <v>793</v>
      </c>
      <c r="B358" s="5" t="n">
        <v>64746</v>
      </c>
    </row>
    <row r="359" spans="1:2">
      <c r="A359" s="4" t="s">
        <v>794</v>
      </c>
      <c r="B359" s="5" t="n">
        <v>26791</v>
      </c>
    </row>
    <row r="360" spans="1:2">
      <c r="A360" s="4" t="s">
        <v>795</v>
      </c>
      <c r="B360" s="5" t="n">
        <v>25448</v>
      </c>
    </row>
    <row r="361" spans="1:2">
      <c r="A361" s="4" t="s">
        <v>796</v>
      </c>
      <c r="B361" s="5" t="n">
        <v>91430</v>
      </c>
    </row>
    <row r="362" spans="1:2">
      <c r="A362" s="4" t="s">
        <v>797</v>
      </c>
      <c r="B362" s="5" t="n">
        <v>116878</v>
      </c>
    </row>
    <row r="363" spans="1:2">
      <c r="A363" s="4" t="s">
        <v>798</v>
      </c>
      <c r="B363" s="6" t="n">
        <v>41711</v>
      </c>
    </row>
    <row r="364" spans="1:2">
      <c r="A364" s="4" t="s">
        <v>858</v>
      </c>
    </row>
    <row r="365" spans="1:2">
      <c r="A365" s="3" t="s">
        <v>788</v>
      </c>
    </row>
    <row r="366" spans="1:2">
      <c r="A366" s="4" t="s">
        <v>800</v>
      </c>
      <c r="B366" s="4" t="s">
        <v>859</v>
      </c>
    </row>
    <row r="367" spans="1:2">
      <c r="A367" s="4" t="s">
        <v>789</v>
      </c>
      <c r="B367" s="5" t="n">
        <v>22</v>
      </c>
    </row>
    <row r="368" spans="1:2">
      <c r="A368" s="4" t="s">
        <v>790</v>
      </c>
      <c r="B368" s="5" t="n">
        <v>1533</v>
      </c>
    </row>
    <row r="369" spans="1:2">
      <c r="A369" s="4" t="s">
        <v>792</v>
      </c>
      <c r="B369" s="6" t="n">
        <v>35704</v>
      </c>
    </row>
    <row r="370" spans="1:2">
      <c r="A370" s="4" t="s">
        <v>793</v>
      </c>
      <c r="B370" s="5" t="n">
        <v>68360</v>
      </c>
    </row>
    <row r="371" spans="1:2">
      <c r="A371" s="4" t="s">
        <v>794</v>
      </c>
      <c r="B371" s="5" t="n">
        <v>12840</v>
      </c>
    </row>
    <row r="372" spans="1:2">
      <c r="A372" s="4" t="s">
        <v>795</v>
      </c>
      <c r="B372" s="5" t="n">
        <v>35704</v>
      </c>
    </row>
    <row r="373" spans="1:2">
      <c r="A373" s="4" t="s">
        <v>796</v>
      </c>
      <c r="B373" s="5" t="n">
        <v>81200</v>
      </c>
    </row>
    <row r="374" spans="1:2">
      <c r="A374" s="4" t="s">
        <v>797</v>
      </c>
      <c r="B374" s="5" t="n">
        <v>116904</v>
      </c>
    </row>
    <row r="375" spans="1:2">
      <c r="A375" s="4" t="s">
        <v>798</v>
      </c>
      <c r="B375" s="6" t="n">
        <v>19843</v>
      </c>
    </row>
    <row r="376" spans="1:2">
      <c r="A376" s="4" t="s">
        <v>860</v>
      </c>
    </row>
    <row r="377" spans="1:2">
      <c r="A377" s="3" t="s">
        <v>788</v>
      </c>
    </row>
    <row r="378" spans="1:2">
      <c r="A378" s="4" t="s">
        <v>800</v>
      </c>
      <c r="B378" s="4" t="s">
        <v>861</v>
      </c>
    </row>
    <row r="379" spans="1:2">
      <c r="A379" s="4" t="s">
        <v>789</v>
      </c>
      <c r="B379" s="5" t="n">
        <v>23</v>
      </c>
    </row>
    <row r="380" spans="1:2">
      <c r="A380" s="4" t="s">
        <v>790</v>
      </c>
      <c r="B380" s="5" t="n">
        <v>1472</v>
      </c>
    </row>
    <row r="381" spans="1:2">
      <c r="A381" s="4" t="s">
        <v>792</v>
      </c>
      <c r="B381" s="6" t="n">
        <v>25176</v>
      </c>
    </row>
    <row r="382" spans="1:2">
      <c r="A382" s="4" t="s">
        <v>793</v>
      </c>
      <c r="B382" s="5" t="n">
        <v>79734</v>
      </c>
    </row>
    <row r="383" spans="1:2">
      <c r="A383" s="4" t="s">
        <v>794</v>
      </c>
      <c r="B383" s="5" t="n">
        <v>18139</v>
      </c>
    </row>
    <row r="384" spans="1:2">
      <c r="A384" s="4" t="s">
        <v>795</v>
      </c>
      <c r="B384" s="5" t="n">
        <v>25300</v>
      </c>
    </row>
    <row r="385" spans="1:2">
      <c r="A385" s="4" t="s">
        <v>796</v>
      </c>
      <c r="B385" s="5" t="n">
        <v>97749</v>
      </c>
    </row>
    <row r="386" spans="1:2">
      <c r="A386" s="4" t="s">
        <v>797</v>
      </c>
      <c r="B386" s="5" t="n">
        <v>123049</v>
      </c>
    </row>
    <row r="387" spans="1:2">
      <c r="A387" s="4" t="s">
        <v>798</v>
      </c>
      <c r="B387" s="6" t="n">
        <v>66565</v>
      </c>
    </row>
    <row r="388" spans="1:2">
      <c r="A388" s="4" t="s">
        <v>862</v>
      </c>
    </row>
    <row r="389" spans="1:2">
      <c r="A389" s="3" t="s">
        <v>788</v>
      </c>
    </row>
    <row r="390" spans="1:2">
      <c r="A390" s="4" t="s">
        <v>800</v>
      </c>
      <c r="B390" s="4" t="s">
        <v>863</v>
      </c>
    </row>
    <row r="391" spans="1:2">
      <c r="A391" s="4" t="s">
        <v>789</v>
      </c>
      <c r="B391" s="5" t="n">
        <v>23</v>
      </c>
    </row>
    <row r="392" spans="1:2">
      <c r="A392" s="4" t="s">
        <v>790</v>
      </c>
      <c r="B392" s="5" t="n">
        <v>1472</v>
      </c>
    </row>
    <row r="393" spans="1:2">
      <c r="A393" s="4" t="s">
        <v>792</v>
      </c>
      <c r="B393" s="6" t="n">
        <v>21945</v>
      </c>
    </row>
    <row r="394" spans="1:2">
      <c r="A394" s="4" t="s">
        <v>793</v>
      </c>
      <c r="B394" s="5" t="n">
        <v>60353</v>
      </c>
    </row>
    <row r="395" spans="1:2">
      <c r="A395" s="4" t="s">
        <v>794</v>
      </c>
      <c r="B395" s="5" t="n">
        <v>12874</v>
      </c>
    </row>
    <row r="396" spans="1:2">
      <c r="A396" s="4" t="s">
        <v>795</v>
      </c>
      <c r="B396" s="5" t="n">
        <v>22945</v>
      </c>
    </row>
    <row r="397" spans="1:2">
      <c r="A397" s="4" t="s">
        <v>796</v>
      </c>
      <c r="B397" s="5" t="n">
        <v>72227</v>
      </c>
    </row>
    <row r="398" spans="1:2">
      <c r="A398" s="4" t="s">
        <v>797</v>
      </c>
      <c r="B398" s="5" t="n">
        <v>95172</v>
      </c>
    </row>
    <row r="399" spans="1:2">
      <c r="A399" s="4" t="s">
        <v>798</v>
      </c>
      <c r="B399" s="6" t="n">
        <v>42326</v>
      </c>
    </row>
    <row r="400" spans="1:2">
      <c r="A400" s="4" t="s">
        <v>864</v>
      </c>
    </row>
    <row r="401" spans="1:2">
      <c r="A401" s="3" t="s">
        <v>788</v>
      </c>
    </row>
    <row r="402" spans="1:2">
      <c r="A402" s="4" t="s">
        <v>800</v>
      </c>
      <c r="B402" s="4" t="s">
        <v>865</v>
      </c>
    </row>
    <row r="403" spans="1:2">
      <c r="A403" s="4" t="s">
        <v>789</v>
      </c>
      <c r="B403" s="5" t="n">
        <v>26</v>
      </c>
    </row>
    <row r="404" spans="1:2">
      <c r="A404" s="4" t="s">
        <v>790</v>
      </c>
      <c r="B404" s="5" t="n">
        <v>1464</v>
      </c>
    </row>
    <row r="405" spans="1:2">
      <c r="A405" s="4" t="s">
        <v>792</v>
      </c>
      <c r="B405" s="6" t="n">
        <v>20037</v>
      </c>
    </row>
    <row r="406" spans="1:2">
      <c r="A406" s="4" t="s">
        <v>793</v>
      </c>
      <c r="B406" s="5" t="n">
        <v>56237</v>
      </c>
    </row>
    <row r="407" spans="1:2">
      <c r="A407" s="4" t="s">
        <v>794</v>
      </c>
      <c r="B407" s="5" t="n">
        <v>21401</v>
      </c>
    </row>
    <row r="408" spans="1:2">
      <c r="A408" s="4" t="s">
        <v>795</v>
      </c>
      <c r="B408" s="5" t="n">
        <v>20680</v>
      </c>
    </row>
    <row r="409" spans="1:2">
      <c r="A409" s="4" t="s">
        <v>796</v>
      </c>
      <c r="B409" s="5" t="n">
        <v>76995</v>
      </c>
    </row>
    <row r="410" spans="1:2">
      <c r="A410" s="4" t="s">
        <v>797</v>
      </c>
      <c r="B410" s="5" t="n">
        <v>97675</v>
      </c>
    </row>
    <row r="411" spans="1:2">
      <c r="A411" s="4" t="s">
        <v>798</v>
      </c>
      <c r="B411" s="6" t="n">
        <v>60081</v>
      </c>
    </row>
    <row r="412" spans="1:2">
      <c r="A412" s="4" t="s">
        <v>866</v>
      </c>
    </row>
    <row r="413" spans="1:2">
      <c r="A413" s="3" t="s">
        <v>788</v>
      </c>
    </row>
    <row r="414" spans="1:2">
      <c r="A414" s="4" t="s">
        <v>800</v>
      </c>
      <c r="B414" s="4" t="s">
        <v>867</v>
      </c>
    </row>
    <row r="415" spans="1:2">
      <c r="A415" s="4" t="s">
        <v>789</v>
      </c>
      <c r="B415" s="5" t="n">
        <v>24</v>
      </c>
    </row>
    <row r="416" spans="1:2">
      <c r="A416" s="4" t="s">
        <v>790</v>
      </c>
      <c r="B416" s="5" t="n">
        <v>1461</v>
      </c>
    </row>
    <row r="417" spans="1:2">
      <c r="A417" s="4" t="s">
        <v>792</v>
      </c>
      <c r="B417" s="6" t="n">
        <v>14225</v>
      </c>
    </row>
    <row r="418" spans="1:2">
      <c r="A418" s="4" t="s">
        <v>793</v>
      </c>
      <c r="B418" s="5" t="n">
        <v>43732</v>
      </c>
    </row>
    <row r="419" spans="1:2">
      <c r="A419" s="4" t="s">
        <v>794</v>
      </c>
      <c r="B419" s="5" t="n">
        <v>27046</v>
      </c>
    </row>
    <row r="420" spans="1:2">
      <c r="A420" s="4" t="s">
        <v>795</v>
      </c>
      <c r="B420" s="5" t="n">
        <v>14425</v>
      </c>
    </row>
    <row r="421" spans="1:2">
      <c r="A421" s="4" t="s">
        <v>796</v>
      </c>
      <c r="B421" s="5" t="n">
        <v>70578</v>
      </c>
    </row>
    <row r="422" spans="1:2">
      <c r="A422" s="4" t="s">
        <v>797</v>
      </c>
      <c r="B422" s="5" t="n">
        <v>85003</v>
      </c>
    </row>
    <row r="423" spans="1:2">
      <c r="A423" s="4" t="s">
        <v>798</v>
      </c>
      <c r="B423" s="6" t="n">
        <v>57162</v>
      </c>
    </row>
    <row r="424" spans="1:2">
      <c r="A424" s="4" t="s">
        <v>868</v>
      </c>
    </row>
    <row r="425" spans="1:2">
      <c r="A425" s="3" t="s">
        <v>788</v>
      </c>
    </row>
    <row r="426" spans="1:2">
      <c r="A426" s="4" t="s">
        <v>800</v>
      </c>
      <c r="B426" s="4" t="s">
        <v>869</v>
      </c>
    </row>
    <row r="427" spans="1:2">
      <c r="A427" s="4" t="s">
        <v>789</v>
      </c>
      <c r="B427" s="5" t="n">
        <v>23</v>
      </c>
    </row>
    <row r="428" spans="1:2">
      <c r="A428" s="4" t="s">
        <v>790</v>
      </c>
      <c r="B428" s="5" t="n">
        <v>1331</v>
      </c>
    </row>
    <row r="429" spans="1:2">
      <c r="A429" s="4" t="s">
        <v>792</v>
      </c>
      <c r="B429" s="6" t="n">
        <v>20169</v>
      </c>
    </row>
    <row r="430" spans="1:2">
      <c r="A430" s="4" t="s">
        <v>793</v>
      </c>
      <c r="B430" s="5" t="n">
        <v>57131</v>
      </c>
    </row>
    <row r="431" spans="1:2">
      <c r="A431" s="4" t="s">
        <v>794</v>
      </c>
      <c r="B431" s="5" t="n">
        <v>19062</v>
      </c>
    </row>
    <row r="432" spans="1:2">
      <c r="A432" s="4" t="s">
        <v>795</v>
      </c>
      <c r="B432" s="5" t="n">
        <v>20928</v>
      </c>
    </row>
    <row r="433" spans="1:2">
      <c r="A433" s="4" t="s">
        <v>796</v>
      </c>
      <c r="B433" s="5" t="n">
        <v>75434</v>
      </c>
    </row>
    <row r="434" spans="1:2">
      <c r="A434" s="4" t="s">
        <v>797</v>
      </c>
      <c r="B434" s="5" t="n">
        <v>96362</v>
      </c>
    </row>
    <row r="435" spans="1:2">
      <c r="A435" s="4" t="s">
        <v>798</v>
      </c>
      <c r="B435" s="6" t="n">
        <v>31667</v>
      </c>
    </row>
    <row r="436" spans="1:2">
      <c r="A436" s="4" t="s">
        <v>870</v>
      </c>
    </row>
    <row r="437" spans="1:2">
      <c r="A437" s="3" t="s">
        <v>788</v>
      </c>
    </row>
    <row r="438" spans="1:2">
      <c r="A438" s="4" t="s">
        <v>800</v>
      </c>
      <c r="B438" s="4" t="s">
        <v>871</v>
      </c>
    </row>
    <row r="439" spans="1:2">
      <c r="A439" s="4" t="s">
        <v>789</v>
      </c>
      <c r="B439" s="5" t="n">
        <v>20</v>
      </c>
    </row>
    <row r="440" spans="1:2">
      <c r="A440" s="4" t="s">
        <v>790</v>
      </c>
      <c r="B440" s="5" t="n">
        <v>1259</v>
      </c>
    </row>
    <row r="441" spans="1:2">
      <c r="A441" s="4" t="s">
        <v>792</v>
      </c>
      <c r="B441" s="6" t="n">
        <v>23168</v>
      </c>
    </row>
    <row r="442" spans="1:2">
      <c r="A442" s="4" t="s">
        <v>793</v>
      </c>
      <c r="B442" s="5" t="n">
        <v>52723</v>
      </c>
    </row>
    <row r="443" spans="1:2">
      <c r="A443" s="4" t="s">
        <v>794</v>
      </c>
      <c r="B443" s="5" t="n">
        <v>10024</v>
      </c>
    </row>
    <row r="444" spans="1:2">
      <c r="A444" s="4" t="s">
        <v>795</v>
      </c>
      <c r="B444" s="5" t="n">
        <v>22417</v>
      </c>
    </row>
    <row r="445" spans="1:2">
      <c r="A445" s="4" t="s">
        <v>796</v>
      </c>
      <c r="B445" s="5" t="n">
        <v>63498</v>
      </c>
    </row>
    <row r="446" spans="1:2">
      <c r="A446" s="4" t="s">
        <v>797</v>
      </c>
      <c r="B446" s="5" t="n">
        <v>85915</v>
      </c>
    </row>
    <row r="447" spans="1:2">
      <c r="A447" s="4" t="s">
        <v>798</v>
      </c>
      <c r="B447" s="6" t="n">
        <v>46030</v>
      </c>
    </row>
    <row r="448" spans="1:2">
      <c r="A448" s="4" t="s">
        <v>872</v>
      </c>
    </row>
    <row r="449" spans="1:2">
      <c r="A449" s="3" t="s">
        <v>788</v>
      </c>
    </row>
    <row r="450" spans="1:2">
      <c r="A450" s="4" t="s">
        <v>800</v>
      </c>
      <c r="B450" s="4" t="s">
        <v>873</v>
      </c>
    </row>
    <row r="451" spans="1:2">
      <c r="A451" s="4" t="s">
        <v>789</v>
      </c>
      <c r="B451" s="5" t="n">
        <v>15</v>
      </c>
    </row>
    <row r="452" spans="1:2">
      <c r="A452" s="4" t="s">
        <v>790</v>
      </c>
      <c r="B452" s="5" t="n">
        <v>964</v>
      </c>
    </row>
    <row r="453" spans="1:2">
      <c r="A453" s="4" t="s">
        <v>791</v>
      </c>
      <c r="B453" s="6" t="n">
        <v>1099</v>
      </c>
    </row>
    <row r="454" spans="1:2">
      <c r="A454" s="4" t="s">
        <v>792</v>
      </c>
      <c r="B454" s="5" t="n">
        <v>13189</v>
      </c>
    </row>
    <row r="455" spans="1:2">
      <c r="A455" s="4" t="s">
        <v>793</v>
      </c>
      <c r="B455" s="5" t="n">
        <v>32071</v>
      </c>
    </row>
    <row r="456" spans="1:2">
      <c r="A456" s="4" t="s">
        <v>794</v>
      </c>
      <c r="B456" s="5" t="n">
        <v>9958</v>
      </c>
    </row>
    <row r="457" spans="1:2">
      <c r="A457" s="4" t="s">
        <v>795</v>
      </c>
      <c r="B457" s="5" t="n">
        <v>13158</v>
      </c>
    </row>
    <row r="458" spans="1:2">
      <c r="A458" s="4" t="s">
        <v>796</v>
      </c>
      <c r="B458" s="5" t="n">
        <v>42060</v>
      </c>
    </row>
    <row r="459" spans="1:2">
      <c r="A459" s="4" t="s">
        <v>797</v>
      </c>
      <c r="B459" s="5" t="n">
        <v>55218</v>
      </c>
    </row>
    <row r="460" spans="1:2">
      <c r="A460" s="4" t="s">
        <v>798</v>
      </c>
      <c r="B460" s="6" t="n">
        <v>31402</v>
      </c>
    </row>
    <row r="461" spans="1:2">
      <c r="A461" s="4" t="s">
        <v>874</v>
      </c>
    </row>
    <row r="462" spans="1:2">
      <c r="A462" s="3" t="s">
        <v>788</v>
      </c>
    </row>
    <row r="463" spans="1:2">
      <c r="A463" s="4" t="s">
        <v>800</v>
      </c>
      <c r="B463" s="4" t="s">
        <v>875</v>
      </c>
    </row>
    <row r="464" spans="1:2">
      <c r="A464" s="4" t="s">
        <v>789</v>
      </c>
      <c r="B464" s="5" t="n">
        <v>17</v>
      </c>
    </row>
    <row r="465" spans="1:2">
      <c r="A465" s="4" t="s">
        <v>790</v>
      </c>
      <c r="B465" s="5" t="n">
        <v>947</v>
      </c>
    </row>
    <row r="466" spans="1:2">
      <c r="A466" s="4" t="s">
        <v>792</v>
      </c>
      <c r="B466" s="6" t="n">
        <v>15023</v>
      </c>
    </row>
    <row r="467" spans="1:2">
      <c r="A467" s="4" t="s">
        <v>793</v>
      </c>
      <c r="B467" s="5" t="n">
        <v>32351</v>
      </c>
    </row>
    <row r="468" spans="1:2">
      <c r="A468" s="4" t="s">
        <v>794</v>
      </c>
      <c r="B468" s="5" t="n">
        <v>22398</v>
      </c>
    </row>
    <row r="469" spans="1:2">
      <c r="A469" s="4" t="s">
        <v>795</v>
      </c>
      <c r="B469" s="5" t="n">
        <v>14941</v>
      </c>
    </row>
    <row r="470" spans="1:2">
      <c r="A470" s="4" t="s">
        <v>796</v>
      </c>
      <c r="B470" s="5" t="n">
        <v>54831</v>
      </c>
    </row>
    <row r="471" spans="1:2">
      <c r="A471" s="4" t="s">
        <v>797</v>
      </c>
      <c r="B471" s="5" t="n">
        <v>69772</v>
      </c>
    </row>
    <row r="472" spans="1:2">
      <c r="A472" s="4" t="s">
        <v>798</v>
      </c>
      <c r="B472" s="6" t="n">
        <v>27878</v>
      </c>
    </row>
    <row r="473" spans="1:2">
      <c r="A473" s="4" t="s">
        <v>876</v>
      </c>
    </row>
    <row r="474" spans="1:2">
      <c r="A474" s="3" t="s">
        <v>788</v>
      </c>
    </row>
    <row r="475" spans="1:2">
      <c r="A475" s="4" t="s">
        <v>800</v>
      </c>
      <c r="B475" s="4" t="s">
        <v>877</v>
      </c>
    </row>
    <row r="476" spans="1:2">
      <c r="A476" s="4" t="s">
        <v>789</v>
      </c>
      <c r="B476" s="5" t="n">
        <v>14</v>
      </c>
    </row>
    <row r="477" spans="1:2">
      <c r="A477" s="4" t="s">
        <v>790</v>
      </c>
      <c r="B477" s="5" t="n">
        <v>875</v>
      </c>
    </row>
    <row r="478" spans="1:2">
      <c r="A478" s="4" t="s">
        <v>792</v>
      </c>
      <c r="B478" s="6" t="n">
        <v>22813</v>
      </c>
    </row>
    <row r="479" spans="1:2">
      <c r="A479" s="4" t="s">
        <v>793</v>
      </c>
      <c r="B479" s="5" t="n">
        <v>43250</v>
      </c>
    </row>
    <row r="480" spans="1:2">
      <c r="A480" s="4" t="s">
        <v>794</v>
      </c>
      <c r="B480" s="5" t="n">
        <v>6390</v>
      </c>
    </row>
    <row r="481" spans="1:2">
      <c r="A481" s="4" t="s">
        <v>795</v>
      </c>
      <c r="B481" s="5" t="n">
        <v>22812</v>
      </c>
    </row>
    <row r="482" spans="1:2">
      <c r="A482" s="4" t="s">
        <v>796</v>
      </c>
      <c r="B482" s="5" t="n">
        <v>49641</v>
      </c>
    </row>
    <row r="483" spans="1:2">
      <c r="A483" s="4" t="s">
        <v>797</v>
      </c>
      <c r="B483" s="5" t="n">
        <v>72453</v>
      </c>
    </row>
    <row r="484" spans="1:2">
      <c r="A484" s="4" t="s">
        <v>798</v>
      </c>
      <c r="B484" s="6" t="n">
        <v>11155</v>
      </c>
    </row>
    <row r="485" spans="1:2">
      <c r="A485" s="4" t="s">
        <v>878</v>
      </c>
    </row>
    <row r="486" spans="1:2">
      <c r="A486" s="3" t="s">
        <v>788</v>
      </c>
    </row>
    <row r="487" spans="1:2">
      <c r="A487" s="4" t="s">
        <v>800</v>
      </c>
      <c r="B487" s="4" t="s">
        <v>879</v>
      </c>
    </row>
    <row r="488" spans="1:2">
      <c r="A488" s="4" t="s">
        <v>789</v>
      </c>
      <c r="B488" s="5" t="n">
        <v>14</v>
      </c>
    </row>
    <row r="489" spans="1:2">
      <c r="A489" s="4" t="s">
        <v>790</v>
      </c>
      <c r="B489" s="5" t="n">
        <v>841</v>
      </c>
    </row>
    <row r="490" spans="1:2">
      <c r="A490" s="4" t="s">
        <v>792</v>
      </c>
      <c r="B490" s="6" t="n">
        <v>11252</v>
      </c>
    </row>
    <row r="491" spans="1:2">
      <c r="A491" s="4" t="s">
        <v>793</v>
      </c>
      <c r="B491" s="5" t="n">
        <v>27714</v>
      </c>
    </row>
    <row r="492" spans="1:2">
      <c r="A492" s="4" t="s">
        <v>794</v>
      </c>
      <c r="B492" s="5" t="n">
        <v>11197</v>
      </c>
    </row>
    <row r="493" spans="1:2">
      <c r="A493" s="4" t="s">
        <v>795</v>
      </c>
      <c r="B493" s="5" t="n">
        <v>11301</v>
      </c>
    </row>
    <row r="494" spans="1:2">
      <c r="A494" s="4" t="s">
        <v>796</v>
      </c>
      <c r="B494" s="5" t="n">
        <v>38862</v>
      </c>
    </row>
    <row r="495" spans="1:2">
      <c r="A495" s="4" t="s">
        <v>797</v>
      </c>
      <c r="B495" s="5" t="n">
        <v>50163</v>
      </c>
    </row>
    <row r="496" spans="1:2">
      <c r="A496" s="4" t="s">
        <v>798</v>
      </c>
      <c r="B496" s="6" t="n">
        <v>30515</v>
      </c>
    </row>
    <row r="497" spans="1:2">
      <c r="A497" s="4" t="s">
        <v>880</v>
      </c>
    </row>
    <row r="498" spans="1:2">
      <c r="A498" s="3" t="s">
        <v>788</v>
      </c>
    </row>
    <row r="499" spans="1:2">
      <c r="A499" s="4" t="s">
        <v>800</v>
      </c>
      <c r="B499" s="4" t="s">
        <v>881</v>
      </c>
    </row>
    <row r="500" spans="1:2">
      <c r="A500" s="4" t="s">
        <v>789</v>
      </c>
      <c r="B500" s="5" t="n">
        <v>16</v>
      </c>
    </row>
    <row r="501" spans="1:2">
      <c r="A501" s="4" t="s">
        <v>790</v>
      </c>
      <c r="B501" s="5" t="n">
        <v>835</v>
      </c>
    </row>
    <row r="502" spans="1:2">
      <c r="A502" s="4" t="s">
        <v>792</v>
      </c>
      <c r="B502" s="6" t="n">
        <v>12744</v>
      </c>
    </row>
    <row r="503" spans="1:2">
      <c r="A503" s="4" t="s">
        <v>793</v>
      </c>
      <c r="B503" s="5" t="n">
        <v>29420</v>
      </c>
    </row>
    <row r="504" spans="1:2">
      <c r="A504" s="4" t="s">
        <v>794</v>
      </c>
      <c r="B504" s="5" t="n">
        <v>10330</v>
      </c>
    </row>
    <row r="505" spans="1:2">
      <c r="A505" s="4" t="s">
        <v>795</v>
      </c>
      <c r="B505" s="5" t="n">
        <v>12742</v>
      </c>
    </row>
    <row r="506" spans="1:2">
      <c r="A506" s="4" t="s">
        <v>796</v>
      </c>
      <c r="B506" s="5" t="n">
        <v>39752</v>
      </c>
    </row>
    <row r="507" spans="1:2">
      <c r="A507" s="4" t="s">
        <v>797</v>
      </c>
      <c r="B507" s="5" t="n">
        <v>52494</v>
      </c>
    </row>
    <row r="508" spans="1:2">
      <c r="A508" s="4" t="s">
        <v>798</v>
      </c>
      <c r="B508" s="6" t="n">
        <v>26255</v>
      </c>
    </row>
    <row r="509" spans="1:2">
      <c r="A509" s="4" t="s">
        <v>882</v>
      </c>
    </row>
    <row r="510" spans="1:2">
      <c r="A510" s="3" t="s">
        <v>788</v>
      </c>
    </row>
    <row r="511" spans="1:2">
      <c r="A511" s="4" t="s">
        <v>800</v>
      </c>
      <c r="B511" s="4" t="s">
        <v>883</v>
      </c>
    </row>
    <row r="512" spans="1:2">
      <c r="A512" s="4" t="s">
        <v>789</v>
      </c>
      <c r="B512" s="5" t="n">
        <v>11</v>
      </c>
    </row>
    <row r="513" spans="1:2">
      <c r="A513" s="4" t="s">
        <v>790</v>
      </c>
      <c r="B513" s="5" t="n">
        <v>807</v>
      </c>
    </row>
    <row r="514" spans="1:2">
      <c r="A514" s="4" t="s">
        <v>792</v>
      </c>
      <c r="B514" s="6" t="n">
        <v>54184</v>
      </c>
    </row>
    <row r="515" spans="1:2">
      <c r="A515" s="4" t="s">
        <v>793</v>
      </c>
      <c r="B515" s="5" t="n">
        <v>106299</v>
      </c>
    </row>
    <row r="516" spans="1:2">
      <c r="A516" s="4" t="s">
        <v>794</v>
      </c>
      <c r="B516" s="5" t="n">
        <v>11378</v>
      </c>
    </row>
    <row r="517" spans="1:2">
      <c r="A517" s="4" t="s">
        <v>795</v>
      </c>
      <c r="B517" s="5" t="n">
        <v>55101</v>
      </c>
    </row>
    <row r="518" spans="1:2">
      <c r="A518" s="4" t="s">
        <v>796</v>
      </c>
      <c r="B518" s="5" t="n">
        <v>116760</v>
      </c>
    </row>
    <row r="519" spans="1:2">
      <c r="A519" s="4" t="s">
        <v>797</v>
      </c>
      <c r="B519" s="5" t="n">
        <v>171861</v>
      </c>
    </row>
    <row r="520" spans="1:2">
      <c r="A520" s="4" t="s">
        <v>798</v>
      </c>
      <c r="B520" s="6" t="n">
        <v>58488</v>
      </c>
    </row>
    <row r="521" spans="1:2">
      <c r="A521" s="4" t="s">
        <v>884</v>
      </c>
    </row>
    <row r="522" spans="1:2">
      <c r="A522" s="3" t="s">
        <v>788</v>
      </c>
    </row>
    <row r="523" spans="1:2">
      <c r="A523" s="4" t="s">
        <v>800</v>
      </c>
      <c r="B523" s="4" t="s">
        <v>885</v>
      </c>
    </row>
    <row r="524" spans="1:2">
      <c r="A524" s="4" t="s">
        <v>789</v>
      </c>
      <c r="B524" s="5" t="n">
        <v>13</v>
      </c>
    </row>
    <row r="525" spans="1:2">
      <c r="A525" s="4" t="s">
        <v>790</v>
      </c>
      <c r="B525" s="5" t="n">
        <v>787</v>
      </c>
    </row>
    <row r="526" spans="1:2">
      <c r="A526" s="4" t="s">
        <v>792</v>
      </c>
      <c r="B526" s="6" t="n">
        <v>12737</v>
      </c>
    </row>
    <row r="527" spans="1:2">
      <c r="A527" s="4" t="s">
        <v>793</v>
      </c>
      <c r="B527" s="5" t="n">
        <v>29811</v>
      </c>
    </row>
    <row r="528" spans="1:2">
      <c r="A528" s="4" t="s">
        <v>794</v>
      </c>
      <c r="B528" s="5" t="n">
        <v>13032</v>
      </c>
    </row>
    <row r="529" spans="1:2">
      <c r="A529" s="4" t="s">
        <v>795</v>
      </c>
      <c r="B529" s="5" t="n">
        <v>14826</v>
      </c>
    </row>
    <row r="530" spans="1:2">
      <c r="A530" s="4" t="s">
        <v>796</v>
      </c>
      <c r="B530" s="5" t="n">
        <v>40754</v>
      </c>
    </row>
    <row r="531" spans="1:2">
      <c r="A531" s="4" t="s">
        <v>797</v>
      </c>
      <c r="B531" s="5" t="n">
        <v>55580</v>
      </c>
    </row>
    <row r="532" spans="1:2">
      <c r="A532" s="4" t="s">
        <v>798</v>
      </c>
      <c r="B532" s="6" t="n">
        <v>24203</v>
      </c>
    </row>
    <row r="533" spans="1:2">
      <c r="A533" s="4" t="s">
        <v>886</v>
      </c>
    </row>
    <row r="534" spans="1:2">
      <c r="A534" s="3" t="s">
        <v>788</v>
      </c>
    </row>
    <row r="535" spans="1:2">
      <c r="A535" s="4" t="s">
        <v>800</v>
      </c>
      <c r="B535" s="4" t="s">
        <v>887</v>
      </c>
    </row>
    <row r="536" spans="1:2">
      <c r="A536" s="4" t="s">
        <v>789</v>
      </c>
      <c r="B536" s="5" t="n">
        <v>12</v>
      </c>
    </row>
    <row r="537" spans="1:2">
      <c r="A537" s="4" t="s">
        <v>790</v>
      </c>
      <c r="B537" s="5" t="n">
        <v>706</v>
      </c>
    </row>
    <row r="538" spans="1:2">
      <c r="A538" s="4" t="s">
        <v>792</v>
      </c>
      <c r="B538" s="6" t="n">
        <v>8229</v>
      </c>
    </row>
    <row r="539" spans="1:2">
      <c r="A539" s="4" t="s">
        <v>793</v>
      </c>
      <c r="B539" s="5" t="n">
        <v>19659</v>
      </c>
    </row>
    <row r="540" spans="1:2">
      <c r="A540" s="4" t="s">
        <v>794</v>
      </c>
      <c r="B540" s="5" t="n">
        <v>12877</v>
      </c>
    </row>
    <row r="541" spans="1:2">
      <c r="A541" s="4" t="s">
        <v>795</v>
      </c>
      <c r="B541" s="5" t="n">
        <v>8225</v>
      </c>
    </row>
    <row r="542" spans="1:2">
      <c r="A542" s="4" t="s">
        <v>796</v>
      </c>
      <c r="B542" s="5" t="n">
        <v>32540</v>
      </c>
    </row>
    <row r="543" spans="1:2">
      <c r="A543" s="4" t="s">
        <v>797</v>
      </c>
      <c r="B543" s="5" t="n">
        <v>40765</v>
      </c>
    </row>
    <row r="544" spans="1:2">
      <c r="A544" s="4" t="s">
        <v>798</v>
      </c>
      <c r="B544" s="6" t="n">
        <v>26212</v>
      </c>
    </row>
    <row r="545" spans="1:2">
      <c r="A545" s="4" t="s">
        <v>888</v>
      </c>
    </row>
    <row r="546" spans="1:2">
      <c r="A546" s="3" t="s">
        <v>788</v>
      </c>
    </row>
    <row r="547" spans="1:2">
      <c r="A547" s="4" t="s">
        <v>800</v>
      </c>
      <c r="B547" s="4" t="s">
        <v>889</v>
      </c>
    </row>
    <row r="548" spans="1:2">
      <c r="A548" s="4" t="s">
        <v>789</v>
      </c>
      <c r="B548" s="5" t="n">
        <v>10</v>
      </c>
    </row>
    <row r="549" spans="1:2">
      <c r="A549" s="4" t="s">
        <v>790</v>
      </c>
      <c r="B549" s="5" t="n">
        <v>706</v>
      </c>
    </row>
    <row r="550" spans="1:2">
      <c r="A550" s="4" t="s">
        <v>792</v>
      </c>
      <c r="B550" s="6" t="n">
        <v>6569</v>
      </c>
    </row>
    <row r="551" spans="1:2">
      <c r="A551" s="4" t="s">
        <v>793</v>
      </c>
      <c r="B551" s="5" t="n">
        <v>26045</v>
      </c>
    </row>
    <row r="552" spans="1:2">
      <c r="A552" s="4" t="s">
        <v>794</v>
      </c>
      <c r="B552" s="5" t="n">
        <v>6682</v>
      </c>
    </row>
    <row r="553" spans="1:2">
      <c r="A553" s="4" t="s">
        <v>795</v>
      </c>
      <c r="B553" s="5" t="n">
        <v>6371</v>
      </c>
    </row>
    <row r="554" spans="1:2">
      <c r="A554" s="4" t="s">
        <v>796</v>
      </c>
      <c r="B554" s="5" t="n">
        <v>32925</v>
      </c>
    </row>
    <row r="555" spans="1:2">
      <c r="A555" s="4" t="s">
        <v>797</v>
      </c>
      <c r="B555" s="5" t="n">
        <v>39296</v>
      </c>
    </row>
    <row r="556" spans="1:2">
      <c r="A556" s="4" t="s">
        <v>798</v>
      </c>
      <c r="B556" s="6" t="n">
        <v>13385</v>
      </c>
    </row>
    <row r="557" spans="1:2">
      <c r="A557" s="4" t="s">
        <v>890</v>
      </c>
    </row>
    <row r="558" spans="1:2">
      <c r="A558" s="3" t="s">
        <v>788</v>
      </c>
    </row>
    <row r="559" spans="1:2">
      <c r="A559" s="4" t="s">
        <v>800</v>
      </c>
      <c r="B559" s="4" t="s">
        <v>891</v>
      </c>
    </row>
    <row r="560" spans="1:2">
      <c r="A560" s="4" t="s">
        <v>789</v>
      </c>
      <c r="B560" s="5" t="n">
        <v>11</v>
      </c>
    </row>
    <row r="561" spans="1:2">
      <c r="A561" s="4" t="s">
        <v>790</v>
      </c>
      <c r="B561" s="5" t="n">
        <v>693</v>
      </c>
    </row>
    <row r="562" spans="1:2">
      <c r="A562" s="4" t="s">
        <v>792</v>
      </c>
      <c r="B562" s="6" t="n">
        <v>6778</v>
      </c>
    </row>
    <row r="563" spans="1:2">
      <c r="A563" s="4" t="s">
        <v>793</v>
      </c>
      <c r="B563" s="5" t="n">
        <v>19959</v>
      </c>
    </row>
    <row r="564" spans="1:2">
      <c r="A564" s="4" t="s">
        <v>794</v>
      </c>
      <c r="B564" s="5" t="n">
        <v>21307</v>
      </c>
    </row>
    <row r="565" spans="1:2">
      <c r="A565" s="4" t="s">
        <v>795</v>
      </c>
      <c r="B565" s="5" t="n">
        <v>8443</v>
      </c>
    </row>
    <row r="566" spans="1:2">
      <c r="A566" s="4" t="s">
        <v>796</v>
      </c>
      <c r="B566" s="5" t="n">
        <v>39601</v>
      </c>
    </row>
    <row r="567" spans="1:2">
      <c r="A567" s="4" t="s">
        <v>797</v>
      </c>
      <c r="B567" s="5" t="n">
        <v>48044</v>
      </c>
    </row>
    <row r="568" spans="1:2">
      <c r="A568" s="4" t="s">
        <v>798</v>
      </c>
      <c r="B568" s="6" t="n">
        <v>30275</v>
      </c>
    </row>
    <row r="569" spans="1:2">
      <c r="A569" s="4" t="s">
        <v>892</v>
      </c>
    </row>
    <row r="570" spans="1:2">
      <c r="A570" s="3" t="s">
        <v>788</v>
      </c>
    </row>
    <row r="571" spans="1:2">
      <c r="A571" s="4" t="s">
        <v>800</v>
      </c>
      <c r="B571" s="4" t="s">
        <v>893</v>
      </c>
    </row>
    <row r="572" spans="1:2">
      <c r="A572" s="4" t="s">
        <v>789</v>
      </c>
      <c r="B572" s="5" t="n">
        <v>12</v>
      </c>
    </row>
    <row r="573" spans="1:2">
      <c r="A573" s="4" t="s">
        <v>790</v>
      </c>
      <c r="B573" s="5" t="n">
        <v>690</v>
      </c>
    </row>
    <row r="574" spans="1:2">
      <c r="A574" s="4" t="s">
        <v>792</v>
      </c>
      <c r="B574" s="6" t="n">
        <v>33094</v>
      </c>
    </row>
    <row r="575" spans="1:2">
      <c r="A575" s="4" t="s">
        <v>793</v>
      </c>
      <c r="B575" s="5" t="n">
        <v>42465</v>
      </c>
    </row>
    <row r="576" spans="1:2">
      <c r="A576" s="4" t="s">
        <v>794</v>
      </c>
      <c r="B576" s="5" t="n">
        <v>2267</v>
      </c>
    </row>
    <row r="577" spans="1:2">
      <c r="A577" s="4" t="s">
        <v>795</v>
      </c>
      <c r="B577" s="5" t="n">
        <v>31766</v>
      </c>
    </row>
    <row r="578" spans="1:2">
      <c r="A578" s="4" t="s">
        <v>796</v>
      </c>
      <c r="B578" s="5" t="n">
        <v>46060</v>
      </c>
    </row>
    <row r="579" spans="1:2">
      <c r="A579" s="4" t="s">
        <v>797</v>
      </c>
      <c r="B579" s="5" t="n">
        <v>77826</v>
      </c>
    </row>
    <row r="580" spans="1:2">
      <c r="A580" s="4" t="s">
        <v>798</v>
      </c>
      <c r="B580" s="6" t="n">
        <v>13779</v>
      </c>
    </row>
    <row r="581" spans="1:2">
      <c r="A581" s="4" t="s">
        <v>894</v>
      </c>
    </row>
    <row r="582" spans="1:2">
      <c r="A582" s="3" t="s">
        <v>788</v>
      </c>
    </row>
    <row r="583" spans="1:2">
      <c r="A583" s="4" t="s">
        <v>800</v>
      </c>
      <c r="B583" s="4" t="s">
        <v>895</v>
      </c>
    </row>
    <row r="584" spans="1:2">
      <c r="A584" s="4" t="s">
        <v>789</v>
      </c>
      <c r="B584" s="5" t="n">
        <v>11</v>
      </c>
    </row>
    <row r="585" spans="1:2">
      <c r="A585" s="4" t="s">
        <v>790</v>
      </c>
      <c r="B585" s="5" t="n">
        <v>681</v>
      </c>
    </row>
    <row r="586" spans="1:2">
      <c r="A586" s="4" t="s">
        <v>792</v>
      </c>
      <c r="B586" s="6" t="n">
        <v>12415</v>
      </c>
    </row>
    <row r="587" spans="1:2">
      <c r="A587" s="4" t="s">
        <v>793</v>
      </c>
      <c r="B587" s="5" t="n">
        <v>34114</v>
      </c>
    </row>
    <row r="588" spans="1:2">
      <c r="A588" s="4" t="s">
        <v>794</v>
      </c>
      <c r="B588" s="5" t="n">
        <v>16528</v>
      </c>
    </row>
    <row r="589" spans="1:2">
      <c r="A589" s="4" t="s">
        <v>795</v>
      </c>
      <c r="B589" s="5" t="n">
        <v>13391</v>
      </c>
    </row>
    <row r="590" spans="1:2">
      <c r="A590" s="4" t="s">
        <v>796</v>
      </c>
      <c r="B590" s="5" t="n">
        <v>49666</v>
      </c>
    </row>
    <row r="591" spans="1:2">
      <c r="A591" s="4" t="s">
        <v>797</v>
      </c>
      <c r="B591" s="5" t="n">
        <v>63057</v>
      </c>
    </row>
    <row r="592" spans="1:2">
      <c r="A592" s="4" t="s">
        <v>798</v>
      </c>
      <c r="B592" s="6" t="n">
        <v>21688</v>
      </c>
    </row>
    <row r="593" spans="1:2">
      <c r="A593" s="4" t="s">
        <v>896</v>
      </c>
    </row>
    <row r="594" spans="1:2">
      <c r="A594" s="3" t="s">
        <v>788</v>
      </c>
    </row>
    <row r="595" spans="1:2">
      <c r="A595" s="4" t="s">
        <v>800</v>
      </c>
      <c r="B595" s="4" t="s">
        <v>897</v>
      </c>
    </row>
    <row r="596" spans="1:2">
      <c r="A596" s="4" t="s">
        <v>789</v>
      </c>
      <c r="B596" s="5" t="n">
        <v>9</v>
      </c>
    </row>
    <row r="597" spans="1:2">
      <c r="A597" s="4" t="s">
        <v>790</v>
      </c>
      <c r="B597" s="5" t="n">
        <v>670</v>
      </c>
    </row>
    <row r="598" spans="1:2">
      <c r="A598" s="4" t="s">
        <v>792</v>
      </c>
      <c r="B598" s="6" t="n">
        <v>15373</v>
      </c>
    </row>
    <row r="599" spans="1:2">
      <c r="A599" s="4" t="s">
        <v>793</v>
      </c>
      <c r="B599" s="5" t="n">
        <v>35353</v>
      </c>
    </row>
    <row r="600" spans="1:2">
      <c r="A600" s="4" t="s">
        <v>794</v>
      </c>
      <c r="B600" s="5" t="n">
        <v>4945</v>
      </c>
    </row>
    <row r="601" spans="1:2">
      <c r="A601" s="4" t="s">
        <v>795</v>
      </c>
      <c r="B601" s="5" t="n">
        <v>15608</v>
      </c>
    </row>
    <row r="602" spans="1:2">
      <c r="A602" s="4" t="s">
        <v>796</v>
      </c>
      <c r="B602" s="5" t="n">
        <v>40063</v>
      </c>
    </row>
    <row r="603" spans="1:2">
      <c r="A603" s="4" t="s">
        <v>797</v>
      </c>
      <c r="B603" s="5" t="n">
        <v>55671</v>
      </c>
    </row>
    <row r="604" spans="1:2">
      <c r="A604" s="4" t="s">
        <v>798</v>
      </c>
      <c r="B604" s="6" t="n">
        <v>15558</v>
      </c>
    </row>
    <row r="605" spans="1:2">
      <c r="A605" s="4" t="s">
        <v>898</v>
      </c>
    </row>
    <row r="606" spans="1:2">
      <c r="A606" s="3" t="s">
        <v>788</v>
      </c>
    </row>
    <row r="607" spans="1:2">
      <c r="A607" s="4" t="s">
        <v>800</v>
      </c>
      <c r="B607" s="4" t="s">
        <v>899</v>
      </c>
    </row>
    <row r="608" spans="1:2">
      <c r="A608" s="4" t="s">
        <v>789</v>
      </c>
      <c r="B608" s="5" t="n">
        <v>9</v>
      </c>
    </row>
    <row r="609" spans="1:2">
      <c r="A609" s="4" t="s">
        <v>790</v>
      </c>
      <c r="B609" s="5" t="n">
        <v>627</v>
      </c>
    </row>
    <row r="610" spans="1:2">
      <c r="A610" s="4" t="s">
        <v>792</v>
      </c>
      <c r="B610" s="6" t="n">
        <v>9205</v>
      </c>
    </row>
    <row r="611" spans="1:2">
      <c r="A611" s="4" t="s">
        <v>793</v>
      </c>
      <c r="B611" s="5" t="n">
        <v>30832</v>
      </c>
    </row>
    <row r="612" spans="1:2">
      <c r="A612" s="4" t="s">
        <v>794</v>
      </c>
      <c r="B612" s="5" t="n">
        <v>5871</v>
      </c>
    </row>
    <row r="613" spans="1:2">
      <c r="A613" s="4" t="s">
        <v>795</v>
      </c>
      <c r="B613" s="5" t="n">
        <v>9373</v>
      </c>
    </row>
    <row r="614" spans="1:2">
      <c r="A614" s="4" t="s">
        <v>796</v>
      </c>
      <c r="B614" s="5" t="n">
        <v>36535</v>
      </c>
    </row>
    <row r="615" spans="1:2">
      <c r="A615" s="4" t="s">
        <v>797</v>
      </c>
      <c r="B615" s="5" t="n">
        <v>45908</v>
      </c>
    </row>
    <row r="616" spans="1:2">
      <c r="A616" s="4" t="s">
        <v>798</v>
      </c>
      <c r="B616" s="6" t="n">
        <v>23480</v>
      </c>
    </row>
    <row r="617" spans="1:2">
      <c r="A617" s="4" t="s">
        <v>900</v>
      </c>
    </row>
    <row r="618" spans="1:2">
      <c r="A618" s="3" t="s">
        <v>788</v>
      </c>
    </row>
    <row r="619" spans="1:2">
      <c r="A619" s="4" t="s">
        <v>800</v>
      </c>
      <c r="B619" s="4" t="s">
        <v>901</v>
      </c>
    </row>
    <row r="620" spans="1:2">
      <c r="A620" s="4" t="s">
        <v>789</v>
      </c>
      <c r="B620" s="5" t="n">
        <v>11</v>
      </c>
    </row>
    <row r="621" spans="1:2">
      <c r="A621" s="4" t="s">
        <v>790</v>
      </c>
      <c r="B621" s="5" t="n">
        <v>623</v>
      </c>
    </row>
    <row r="622" spans="1:2">
      <c r="A622" s="4" t="s">
        <v>792</v>
      </c>
      <c r="B622" s="6" t="n">
        <v>9036</v>
      </c>
    </row>
    <row r="623" spans="1:2">
      <c r="A623" s="4" t="s">
        <v>793</v>
      </c>
      <c r="B623" s="5" t="n">
        <v>20767</v>
      </c>
    </row>
    <row r="624" spans="1:2">
      <c r="A624" s="4" t="s">
        <v>794</v>
      </c>
      <c r="B624" s="5" t="n">
        <v>9349</v>
      </c>
    </row>
    <row r="625" spans="1:2">
      <c r="A625" s="4" t="s">
        <v>795</v>
      </c>
      <c r="B625" s="5" t="n">
        <v>9965</v>
      </c>
    </row>
    <row r="626" spans="1:2">
      <c r="A626" s="4" t="s">
        <v>796</v>
      </c>
      <c r="B626" s="5" t="n">
        <v>29187</v>
      </c>
    </row>
    <row r="627" spans="1:2">
      <c r="A627" s="4" t="s">
        <v>797</v>
      </c>
      <c r="B627" s="5" t="n">
        <v>39152</v>
      </c>
    </row>
    <row r="628" spans="1:2">
      <c r="A628" s="4" t="s">
        <v>798</v>
      </c>
      <c r="B628" s="6" t="n">
        <v>18918</v>
      </c>
    </row>
    <row r="629" spans="1:2">
      <c r="A629" s="4" t="s">
        <v>902</v>
      </c>
    </row>
    <row r="630" spans="1:2">
      <c r="A630" s="3" t="s">
        <v>788</v>
      </c>
    </row>
    <row r="631" spans="1:2">
      <c r="A631" s="4" t="s">
        <v>800</v>
      </c>
      <c r="B631" s="4" t="s">
        <v>903</v>
      </c>
    </row>
    <row r="632" spans="1:2">
      <c r="A632" s="4" t="s">
        <v>789</v>
      </c>
      <c r="B632" s="5" t="n">
        <v>7</v>
      </c>
    </row>
    <row r="633" spans="1:2">
      <c r="A633" s="4" t="s">
        <v>790</v>
      </c>
      <c r="B633" s="5" t="n">
        <v>559</v>
      </c>
    </row>
    <row r="634" spans="1:2">
      <c r="A634" s="4" t="s">
        <v>792</v>
      </c>
      <c r="B634" s="6" t="n">
        <v>5487</v>
      </c>
    </row>
    <row r="635" spans="1:2">
      <c r="A635" s="4" t="s">
        <v>793</v>
      </c>
      <c r="B635" s="5" t="n">
        <v>18704</v>
      </c>
    </row>
    <row r="636" spans="1:2">
      <c r="A636" s="4" t="s">
        <v>794</v>
      </c>
      <c r="B636" s="5" t="n">
        <v>3987</v>
      </c>
    </row>
    <row r="637" spans="1:2">
      <c r="A637" s="4" t="s">
        <v>795</v>
      </c>
      <c r="B637" s="5" t="n">
        <v>5487</v>
      </c>
    </row>
    <row r="638" spans="1:2">
      <c r="A638" s="4" t="s">
        <v>796</v>
      </c>
      <c r="B638" s="5" t="n">
        <v>22691</v>
      </c>
    </row>
    <row r="639" spans="1:2">
      <c r="A639" s="4" t="s">
        <v>797</v>
      </c>
      <c r="B639" s="5" t="n">
        <v>28178</v>
      </c>
    </row>
    <row r="640" spans="1:2">
      <c r="A640" s="4" t="s">
        <v>798</v>
      </c>
      <c r="B640" s="6" t="n">
        <v>11189</v>
      </c>
    </row>
    <row r="641" spans="1:2">
      <c r="A641" s="4" t="s">
        <v>904</v>
      </c>
    </row>
    <row r="642" spans="1:2">
      <c r="A642" s="3" t="s">
        <v>788</v>
      </c>
    </row>
    <row r="643" spans="1:2">
      <c r="A643" s="4" t="s">
        <v>800</v>
      </c>
      <c r="B643" s="4" t="s">
        <v>905</v>
      </c>
    </row>
    <row r="644" spans="1:2">
      <c r="A644" s="4" t="s">
        <v>789</v>
      </c>
      <c r="B644" s="5" t="n">
        <v>14</v>
      </c>
    </row>
    <row r="645" spans="1:2">
      <c r="A645" s="4" t="s">
        <v>790</v>
      </c>
      <c r="B645" s="5" t="n">
        <v>538</v>
      </c>
    </row>
    <row r="646" spans="1:2">
      <c r="A646" s="4" t="s">
        <v>792</v>
      </c>
      <c r="B646" s="6" t="n">
        <v>5229</v>
      </c>
    </row>
    <row r="647" spans="1:2">
      <c r="A647" s="4" t="s">
        <v>793</v>
      </c>
      <c r="B647" s="5" t="n">
        <v>17835</v>
      </c>
    </row>
    <row r="648" spans="1:2">
      <c r="A648" s="4" t="s">
        <v>794</v>
      </c>
      <c r="B648" s="5" t="n">
        <v>13238</v>
      </c>
    </row>
    <row r="649" spans="1:2">
      <c r="A649" s="4" t="s">
        <v>795</v>
      </c>
      <c r="B649" s="5" t="n">
        <v>5117</v>
      </c>
    </row>
    <row r="650" spans="1:2">
      <c r="A650" s="4" t="s">
        <v>796</v>
      </c>
      <c r="B650" s="5" t="n">
        <v>31185</v>
      </c>
    </row>
    <row r="651" spans="1:2">
      <c r="A651" s="4" t="s">
        <v>797</v>
      </c>
      <c r="B651" s="5" t="n">
        <v>36302</v>
      </c>
    </row>
    <row r="652" spans="1:2">
      <c r="A652" s="4" t="s">
        <v>798</v>
      </c>
      <c r="B652" s="6" t="n">
        <v>26512</v>
      </c>
    </row>
    <row r="653" spans="1:2">
      <c r="A653" s="4" t="s">
        <v>906</v>
      </c>
    </row>
    <row r="654" spans="1:2">
      <c r="A654" s="3" t="s">
        <v>788</v>
      </c>
    </row>
    <row r="655" spans="1:2">
      <c r="A655" s="4" t="s">
        <v>800</v>
      </c>
      <c r="B655" s="4" t="s">
        <v>907</v>
      </c>
    </row>
    <row r="656" spans="1:2">
      <c r="A656" s="4" t="s">
        <v>789</v>
      </c>
      <c r="B656" s="5" t="n">
        <v>8</v>
      </c>
    </row>
    <row r="657" spans="1:2">
      <c r="A657" s="4" t="s">
        <v>790</v>
      </c>
      <c r="B657" s="5" t="n">
        <v>517</v>
      </c>
    </row>
    <row r="658" spans="1:2">
      <c r="A658" s="4" t="s">
        <v>792</v>
      </c>
      <c r="B658" s="6" t="n">
        <v>7846</v>
      </c>
    </row>
    <row r="659" spans="1:2">
      <c r="A659" s="4" t="s">
        <v>793</v>
      </c>
      <c r="B659" s="5" t="n">
        <v>15947</v>
      </c>
    </row>
    <row r="660" spans="1:2">
      <c r="A660" s="4" t="s">
        <v>794</v>
      </c>
      <c r="B660" s="5" t="n">
        <v>4625</v>
      </c>
    </row>
    <row r="661" spans="1:2">
      <c r="A661" s="4" t="s">
        <v>795</v>
      </c>
      <c r="B661" s="5" t="n">
        <v>7495</v>
      </c>
    </row>
    <row r="662" spans="1:2">
      <c r="A662" s="4" t="s">
        <v>796</v>
      </c>
      <c r="B662" s="5" t="n">
        <v>20923</v>
      </c>
    </row>
    <row r="663" spans="1:2">
      <c r="A663" s="4" t="s">
        <v>797</v>
      </c>
      <c r="B663" s="5" t="n">
        <v>28418</v>
      </c>
    </row>
    <row r="664" spans="1:2">
      <c r="A664" s="4" t="s">
        <v>798</v>
      </c>
      <c r="B664" s="6" t="n">
        <v>13744</v>
      </c>
    </row>
    <row r="665" spans="1:2">
      <c r="A665" s="4" t="s">
        <v>908</v>
      </c>
    </row>
    <row r="666" spans="1:2">
      <c r="A666" s="3" t="s">
        <v>788</v>
      </c>
    </row>
    <row r="667" spans="1:2">
      <c r="A667" s="4" t="s">
        <v>800</v>
      </c>
      <c r="B667" s="4" t="s">
        <v>909</v>
      </c>
    </row>
    <row r="668" spans="1:2">
      <c r="A668" s="4" t="s">
        <v>789</v>
      </c>
      <c r="B668" s="5" t="n">
        <v>9</v>
      </c>
    </row>
    <row r="669" spans="1:2">
      <c r="A669" s="4" t="s">
        <v>790</v>
      </c>
      <c r="B669" s="5" t="n">
        <v>510</v>
      </c>
    </row>
    <row r="670" spans="1:2">
      <c r="A670" s="4" t="s">
        <v>792</v>
      </c>
      <c r="B670" s="6" t="n">
        <v>7962</v>
      </c>
    </row>
    <row r="671" spans="1:2">
      <c r="A671" s="4" t="s">
        <v>793</v>
      </c>
      <c r="B671" s="5" t="n">
        <v>21981</v>
      </c>
    </row>
    <row r="672" spans="1:2">
      <c r="A672" s="4" t="s">
        <v>794</v>
      </c>
      <c r="B672" s="5" t="n">
        <v>8784</v>
      </c>
    </row>
    <row r="673" spans="1:2">
      <c r="A673" s="4" t="s">
        <v>795</v>
      </c>
      <c r="B673" s="5" t="n">
        <v>9315</v>
      </c>
    </row>
    <row r="674" spans="1:2">
      <c r="A674" s="4" t="s">
        <v>796</v>
      </c>
      <c r="B674" s="5" t="n">
        <v>29412</v>
      </c>
    </row>
    <row r="675" spans="1:2">
      <c r="A675" s="4" t="s">
        <v>797</v>
      </c>
      <c r="B675" s="5" t="n">
        <v>38727</v>
      </c>
    </row>
    <row r="676" spans="1:2">
      <c r="A676" s="4" t="s">
        <v>798</v>
      </c>
      <c r="B676" s="6" t="n">
        <v>19019</v>
      </c>
    </row>
    <row r="677" spans="1:2">
      <c r="A677" s="4" t="s">
        <v>910</v>
      </c>
    </row>
    <row r="678" spans="1:2">
      <c r="A678" s="3" t="s">
        <v>788</v>
      </c>
    </row>
    <row r="679" spans="1:2">
      <c r="A679" s="4" t="s">
        <v>800</v>
      </c>
      <c r="B679" s="4" t="s">
        <v>911</v>
      </c>
    </row>
    <row r="680" spans="1:2">
      <c r="A680" s="4" t="s">
        <v>789</v>
      </c>
      <c r="B680" s="5" t="n">
        <v>9</v>
      </c>
    </row>
    <row r="681" spans="1:2">
      <c r="A681" s="4" t="s">
        <v>790</v>
      </c>
      <c r="B681" s="5" t="n">
        <v>462</v>
      </c>
    </row>
    <row r="682" spans="1:2">
      <c r="A682" s="4" t="s">
        <v>792</v>
      </c>
      <c r="B682" s="6" t="n">
        <v>6785</v>
      </c>
    </row>
    <row r="683" spans="1:2">
      <c r="A683" s="4" t="s">
        <v>793</v>
      </c>
      <c r="B683" s="5" t="n">
        <v>17954</v>
      </c>
    </row>
    <row r="684" spans="1:2">
      <c r="A684" s="4" t="s">
        <v>794</v>
      </c>
      <c r="B684" s="5" t="n">
        <v>3617</v>
      </c>
    </row>
    <row r="685" spans="1:2">
      <c r="A685" s="4" t="s">
        <v>795</v>
      </c>
      <c r="B685" s="5" t="n">
        <v>6783</v>
      </c>
    </row>
    <row r="686" spans="1:2">
      <c r="A686" s="4" t="s">
        <v>796</v>
      </c>
      <c r="B686" s="5" t="n">
        <v>21573</v>
      </c>
    </row>
    <row r="687" spans="1:2">
      <c r="A687" s="4" t="s">
        <v>797</v>
      </c>
      <c r="B687" s="5" t="n">
        <v>28356</v>
      </c>
    </row>
    <row r="688" spans="1:2">
      <c r="A688" s="4" t="s">
        <v>798</v>
      </c>
      <c r="B688" s="6" t="n">
        <v>12638</v>
      </c>
    </row>
    <row r="689" spans="1:2">
      <c r="A689" s="4" t="s">
        <v>912</v>
      </c>
    </row>
    <row r="690" spans="1:2">
      <c r="A690" s="3" t="s">
        <v>788</v>
      </c>
    </row>
    <row r="691" spans="1:2">
      <c r="A691" s="4" t="s">
        <v>800</v>
      </c>
      <c r="B691" s="4" t="s">
        <v>913</v>
      </c>
    </row>
    <row r="692" spans="1:2">
      <c r="A692" s="4" t="s">
        <v>789</v>
      </c>
      <c r="B692" s="5" t="n">
        <v>10</v>
      </c>
    </row>
    <row r="693" spans="1:2">
      <c r="A693" s="4" t="s">
        <v>790</v>
      </c>
      <c r="B693" s="5" t="n">
        <v>460</v>
      </c>
    </row>
    <row r="694" spans="1:2">
      <c r="A694" s="4" t="s">
        <v>792</v>
      </c>
      <c r="B694" s="6" t="n">
        <v>13248</v>
      </c>
    </row>
    <row r="695" spans="1:2">
      <c r="A695" s="4" t="s">
        <v>793</v>
      </c>
      <c r="B695" s="5" t="n">
        <v>23253</v>
      </c>
    </row>
    <row r="696" spans="1:2">
      <c r="A696" s="4" t="s">
        <v>794</v>
      </c>
      <c r="B696" s="5" t="n">
        <v>4248</v>
      </c>
    </row>
    <row r="697" spans="1:2">
      <c r="A697" s="4" t="s">
        <v>795</v>
      </c>
      <c r="B697" s="5" t="n">
        <v>13053</v>
      </c>
    </row>
    <row r="698" spans="1:2">
      <c r="A698" s="4" t="s">
        <v>796</v>
      </c>
      <c r="B698" s="5" t="n">
        <v>27696</v>
      </c>
    </row>
    <row r="699" spans="1:2">
      <c r="A699" s="4" t="s">
        <v>797</v>
      </c>
      <c r="B699" s="5" t="n">
        <v>40749</v>
      </c>
    </row>
    <row r="700" spans="1:2">
      <c r="A700" s="4" t="s">
        <v>798</v>
      </c>
      <c r="B700" s="6" t="n">
        <v>16460</v>
      </c>
    </row>
    <row r="701" spans="1:2">
      <c r="A701" s="4" t="s">
        <v>914</v>
      </c>
    </row>
    <row r="702" spans="1:2">
      <c r="A702" s="3" t="s">
        <v>788</v>
      </c>
    </row>
    <row r="703" spans="1:2">
      <c r="A703" s="4" t="s">
        <v>800</v>
      </c>
      <c r="B703" s="4" t="s">
        <v>915</v>
      </c>
    </row>
    <row r="704" spans="1:2">
      <c r="A704" s="4" t="s">
        <v>789</v>
      </c>
      <c r="B704" s="5" t="n">
        <v>7</v>
      </c>
    </row>
    <row r="705" spans="1:2">
      <c r="A705" s="4" t="s">
        <v>790</v>
      </c>
      <c r="B705" s="5" t="n">
        <v>439</v>
      </c>
    </row>
    <row r="706" spans="1:2">
      <c r="A706" s="4" t="s">
        <v>792</v>
      </c>
      <c r="B706" s="6" t="n">
        <v>9403</v>
      </c>
    </row>
    <row r="707" spans="1:2">
      <c r="A707" s="4" t="s">
        <v>793</v>
      </c>
      <c r="B707" s="5" t="n">
        <v>25491</v>
      </c>
    </row>
    <row r="708" spans="1:2">
      <c r="A708" s="4" t="s">
        <v>794</v>
      </c>
      <c r="B708" s="5" t="n">
        <v>5475</v>
      </c>
    </row>
    <row r="709" spans="1:2">
      <c r="A709" s="4" t="s">
        <v>795</v>
      </c>
      <c r="B709" s="5" t="n">
        <v>9884</v>
      </c>
    </row>
    <row r="710" spans="1:2">
      <c r="A710" s="4" t="s">
        <v>796</v>
      </c>
      <c r="B710" s="5" t="n">
        <v>30485</v>
      </c>
    </row>
    <row r="711" spans="1:2">
      <c r="A711" s="4" t="s">
        <v>797</v>
      </c>
      <c r="B711" s="5" t="n">
        <v>40369</v>
      </c>
    </row>
    <row r="712" spans="1:2">
      <c r="A712" s="4" t="s">
        <v>798</v>
      </c>
      <c r="B712" s="6" t="n">
        <v>17863</v>
      </c>
    </row>
    <row r="713" spans="1:2">
      <c r="A713" s="4" t="s">
        <v>916</v>
      </c>
    </row>
    <row r="714" spans="1:2">
      <c r="A714" s="3" t="s">
        <v>788</v>
      </c>
    </row>
    <row r="715" spans="1:2">
      <c r="A715" s="4" t="s">
        <v>800</v>
      </c>
      <c r="B715" s="4" t="s">
        <v>917</v>
      </c>
    </row>
    <row r="716" spans="1:2">
      <c r="A716" s="4" t="s">
        <v>789</v>
      </c>
      <c r="B716" s="5" t="n">
        <v>7</v>
      </c>
    </row>
    <row r="717" spans="1:2">
      <c r="A717" s="4" t="s">
        <v>790</v>
      </c>
      <c r="B717" s="5" t="n">
        <v>437</v>
      </c>
    </row>
    <row r="718" spans="1:2">
      <c r="A718" s="4" t="s">
        <v>792</v>
      </c>
      <c r="B718" s="6" t="n">
        <v>4070</v>
      </c>
    </row>
    <row r="719" spans="1:2">
      <c r="A719" s="4" t="s">
        <v>793</v>
      </c>
      <c r="B719" s="5" t="n">
        <v>16139</v>
      </c>
    </row>
    <row r="720" spans="1:2">
      <c r="A720" s="4" t="s">
        <v>794</v>
      </c>
      <c r="B720" s="5" t="n">
        <v>5344</v>
      </c>
    </row>
    <row r="721" spans="1:2">
      <c r="A721" s="4" t="s">
        <v>795</v>
      </c>
      <c r="B721" s="5" t="n">
        <v>4463</v>
      </c>
    </row>
    <row r="722" spans="1:2">
      <c r="A722" s="4" t="s">
        <v>796</v>
      </c>
      <c r="B722" s="5" t="n">
        <v>21090</v>
      </c>
    </row>
    <row r="723" spans="1:2">
      <c r="A723" s="4" t="s">
        <v>797</v>
      </c>
      <c r="B723" s="5" t="n">
        <v>25553</v>
      </c>
    </row>
    <row r="724" spans="1:2">
      <c r="A724" s="4" t="s">
        <v>798</v>
      </c>
      <c r="B724" s="6" t="n">
        <v>10952</v>
      </c>
    </row>
    <row r="725" spans="1:2">
      <c r="A725" s="4" t="s">
        <v>918</v>
      </c>
    </row>
    <row r="726" spans="1:2">
      <c r="A726" s="3" t="s">
        <v>788</v>
      </c>
    </row>
    <row r="727" spans="1:2">
      <c r="A727" s="4" t="s">
        <v>800</v>
      </c>
      <c r="B727" s="4" t="s">
        <v>919</v>
      </c>
    </row>
    <row r="728" spans="1:2">
      <c r="A728" s="4" t="s">
        <v>789</v>
      </c>
      <c r="B728" s="5" t="n">
        <v>7</v>
      </c>
    </row>
    <row r="729" spans="1:2">
      <c r="A729" s="4" t="s">
        <v>790</v>
      </c>
      <c r="B729" s="5" t="n">
        <v>433</v>
      </c>
    </row>
    <row r="730" spans="1:2">
      <c r="A730" s="4" t="s">
        <v>792</v>
      </c>
      <c r="B730" s="6" t="n">
        <v>2017</v>
      </c>
    </row>
    <row r="731" spans="1:2">
      <c r="A731" s="4" t="s">
        <v>793</v>
      </c>
      <c r="B731" s="5" t="n">
        <v>6691</v>
      </c>
    </row>
    <row r="732" spans="1:2">
      <c r="A732" s="4" t="s">
        <v>794</v>
      </c>
      <c r="B732" s="5" t="n">
        <v>7078</v>
      </c>
    </row>
    <row r="733" spans="1:2">
      <c r="A733" s="4" t="s">
        <v>795</v>
      </c>
      <c r="B733" s="5" t="n">
        <v>2130</v>
      </c>
    </row>
    <row r="734" spans="1:2">
      <c r="A734" s="4" t="s">
        <v>796</v>
      </c>
      <c r="B734" s="5" t="n">
        <v>13656</v>
      </c>
    </row>
    <row r="735" spans="1:2">
      <c r="A735" s="4" t="s">
        <v>797</v>
      </c>
      <c r="B735" s="5" t="n">
        <v>15786</v>
      </c>
    </row>
    <row r="736" spans="1:2">
      <c r="A736" s="4" t="s">
        <v>798</v>
      </c>
      <c r="B736" s="6" t="n">
        <v>11416</v>
      </c>
    </row>
    <row r="737" spans="1:2">
      <c r="A737" s="4" t="s">
        <v>920</v>
      </c>
    </row>
    <row r="738" spans="1:2">
      <c r="A738" s="3" t="s">
        <v>788</v>
      </c>
    </row>
    <row r="739" spans="1:2">
      <c r="A739" s="4" t="s">
        <v>800</v>
      </c>
      <c r="B739" s="4" t="s">
        <v>921</v>
      </c>
    </row>
    <row r="740" spans="1:2">
      <c r="A740" s="4" t="s">
        <v>789</v>
      </c>
      <c r="B740" s="5" t="n">
        <v>9</v>
      </c>
    </row>
    <row r="741" spans="1:2">
      <c r="A741" s="4" t="s">
        <v>790</v>
      </c>
      <c r="B741" s="5" t="n">
        <v>394</v>
      </c>
    </row>
    <row r="742" spans="1:2">
      <c r="A742" s="4" t="s">
        <v>792</v>
      </c>
      <c r="B742" s="6" t="n">
        <v>4257</v>
      </c>
    </row>
    <row r="743" spans="1:2">
      <c r="A743" s="4" t="s">
        <v>793</v>
      </c>
      <c r="B743" s="5" t="n">
        <v>17441</v>
      </c>
    </row>
    <row r="744" spans="1:2">
      <c r="A744" s="4" t="s">
        <v>794</v>
      </c>
      <c r="B744" s="5" t="n">
        <v>4532</v>
      </c>
    </row>
    <row r="745" spans="1:2">
      <c r="A745" s="4" t="s">
        <v>795</v>
      </c>
      <c r="B745" s="5" t="n">
        <v>4084</v>
      </c>
    </row>
    <row r="746" spans="1:2">
      <c r="A746" s="4" t="s">
        <v>796</v>
      </c>
      <c r="B746" s="5" t="n">
        <v>22146</v>
      </c>
    </row>
    <row r="747" spans="1:2">
      <c r="A747" s="4" t="s">
        <v>797</v>
      </c>
      <c r="B747" s="5" t="n">
        <v>26230</v>
      </c>
    </row>
    <row r="748" spans="1:2">
      <c r="A748" s="4" t="s">
        <v>798</v>
      </c>
      <c r="B748" s="6" t="n">
        <v>11804</v>
      </c>
    </row>
    <row r="749" spans="1:2">
      <c r="A749" s="4" t="s">
        <v>922</v>
      </c>
    </row>
    <row r="750" spans="1:2">
      <c r="A750" s="3" t="s">
        <v>788</v>
      </c>
    </row>
    <row r="751" spans="1:2">
      <c r="A751" s="4" t="s">
        <v>800</v>
      </c>
      <c r="B751" s="4" t="s">
        <v>923</v>
      </c>
    </row>
    <row r="752" spans="1:2">
      <c r="A752" s="4" t="s">
        <v>789</v>
      </c>
      <c r="B752" s="5" t="n">
        <v>4</v>
      </c>
    </row>
    <row r="753" spans="1:2">
      <c r="A753" s="4" t="s">
        <v>790</v>
      </c>
      <c r="B753" s="5" t="n">
        <v>377</v>
      </c>
    </row>
    <row r="754" spans="1:2">
      <c r="A754" s="4" t="s">
        <v>792</v>
      </c>
      <c r="B754" s="6" t="n">
        <v>7491</v>
      </c>
    </row>
    <row r="755" spans="1:2">
      <c r="A755" s="4" t="s">
        <v>793</v>
      </c>
      <c r="B755" s="5" t="n">
        <v>20930</v>
      </c>
    </row>
    <row r="756" spans="1:2">
      <c r="A756" s="4" t="s">
        <v>794</v>
      </c>
      <c r="B756" s="5" t="n">
        <v>1800</v>
      </c>
    </row>
    <row r="757" spans="1:2">
      <c r="A757" s="4" t="s">
        <v>795</v>
      </c>
      <c r="B757" s="5" t="n">
        <v>7491</v>
      </c>
    </row>
    <row r="758" spans="1:2">
      <c r="A758" s="4" t="s">
        <v>796</v>
      </c>
      <c r="B758" s="5" t="n">
        <v>22730</v>
      </c>
    </row>
    <row r="759" spans="1:2">
      <c r="A759" s="4" t="s">
        <v>797</v>
      </c>
      <c r="B759" s="5" t="n">
        <v>30221</v>
      </c>
    </row>
    <row r="760" spans="1:2">
      <c r="A760" s="4" t="s">
        <v>798</v>
      </c>
      <c r="B760" s="6" t="n">
        <v>2165</v>
      </c>
    </row>
    <row r="761" spans="1:2">
      <c r="A761" s="4" t="s">
        <v>924</v>
      </c>
    </row>
    <row r="762" spans="1:2">
      <c r="A762" s="3" t="s">
        <v>788</v>
      </c>
    </row>
    <row r="763" spans="1:2">
      <c r="A763" s="4" t="s">
        <v>800</v>
      </c>
      <c r="B763" s="4" t="s">
        <v>925</v>
      </c>
    </row>
    <row r="764" spans="1:2">
      <c r="A764" s="4" t="s">
        <v>789</v>
      </c>
      <c r="B764" s="5" t="n">
        <v>7</v>
      </c>
    </row>
    <row r="765" spans="1:2">
      <c r="A765" s="4" t="s">
        <v>790</v>
      </c>
      <c r="B765" s="5" t="n">
        <v>329</v>
      </c>
    </row>
    <row r="766" spans="1:2">
      <c r="A766" s="4" t="s">
        <v>792</v>
      </c>
      <c r="B766" s="6" t="n">
        <v>8465</v>
      </c>
    </row>
    <row r="767" spans="1:2">
      <c r="A767" s="4" t="s">
        <v>793</v>
      </c>
      <c r="B767" s="5" t="n">
        <v>24151</v>
      </c>
    </row>
    <row r="768" spans="1:2">
      <c r="A768" s="4" t="s">
        <v>794</v>
      </c>
      <c r="B768" s="5" t="n">
        <v>4045</v>
      </c>
    </row>
    <row r="769" spans="1:2">
      <c r="A769" s="4" t="s">
        <v>795</v>
      </c>
      <c r="B769" s="5" t="n">
        <v>8455</v>
      </c>
    </row>
    <row r="770" spans="1:2">
      <c r="A770" s="4" t="s">
        <v>796</v>
      </c>
      <c r="B770" s="5" t="n">
        <v>28206</v>
      </c>
    </row>
    <row r="771" spans="1:2">
      <c r="A771" s="4" t="s">
        <v>797</v>
      </c>
      <c r="B771" s="5" t="n">
        <v>36661</v>
      </c>
    </row>
    <row r="772" spans="1:2">
      <c r="A772" s="4" t="s">
        <v>798</v>
      </c>
      <c r="B772" s="6" t="n">
        <v>19811</v>
      </c>
    </row>
    <row r="773" spans="1:2">
      <c r="A773" s="4" t="s">
        <v>926</v>
      </c>
    </row>
    <row r="774" spans="1:2">
      <c r="A774" s="3" t="s">
        <v>788</v>
      </c>
    </row>
    <row r="775" spans="1:2">
      <c r="A775" s="4" t="s">
        <v>800</v>
      </c>
      <c r="B775" s="4" t="s">
        <v>927</v>
      </c>
    </row>
    <row r="776" spans="1:2">
      <c r="A776" s="4" t="s">
        <v>789</v>
      </c>
      <c r="B776" s="5" t="n">
        <v>3</v>
      </c>
    </row>
    <row r="777" spans="1:2">
      <c r="A777" s="4" t="s">
        <v>790</v>
      </c>
      <c r="B777" s="5" t="n">
        <v>242</v>
      </c>
    </row>
    <row r="778" spans="1:2">
      <c r="A778" s="4" t="s">
        <v>792</v>
      </c>
      <c r="B778" s="6" t="n">
        <v>8309</v>
      </c>
    </row>
    <row r="779" spans="1:2">
      <c r="A779" s="4" t="s">
        <v>793</v>
      </c>
      <c r="B779" s="5" t="n">
        <v>18065</v>
      </c>
    </row>
    <row r="780" spans="1:2">
      <c r="A780" s="4" t="s">
        <v>794</v>
      </c>
      <c r="B780" s="5" t="n">
        <v>1240</v>
      </c>
    </row>
    <row r="781" spans="1:2">
      <c r="A781" s="4" t="s">
        <v>795</v>
      </c>
      <c r="B781" s="5" t="n">
        <v>8309</v>
      </c>
    </row>
    <row r="782" spans="1:2">
      <c r="A782" s="4" t="s">
        <v>796</v>
      </c>
      <c r="B782" s="5" t="n">
        <v>19305</v>
      </c>
    </row>
    <row r="783" spans="1:2">
      <c r="A783" s="4" t="s">
        <v>797</v>
      </c>
      <c r="B783" s="5" t="n">
        <v>27614</v>
      </c>
    </row>
    <row r="784" spans="1:2">
      <c r="A784" s="4" t="s">
        <v>798</v>
      </c>
      <c r="B784" s="6" t="n">
        <v>9531</v>
      </c>
    </row>
    <row r="785" spans="1:2">
      <c r="A785" s="4" t="s">
        <v>928</v>
      </c>
    </row>
    <row r="786" spans="1:2">
      <c r="A786" s="3" t="s">
        <v>788</v>
      </c>
    </row>
    <row r="787" spans="1:2">
      <c r="A787" s="4" t="s">
        <v>800</v>
      </c>
      <c r="B787" s="4" t="s">
        <v>929</v>
      </c>
    </row>
    <row r="788" spans="1:2">
      <c r="A788" s="4" t="s">
        <v>789</v>
      </c>
      <c r="B788" s="5" t="n">
        <v>4</v>
      </c>
    </row>
    <row r="789" spans="1:2">
      <c r="A789" s="4" t="s">
        <v>790</v>
      </c>
      <c r="B789" s="5" t="n">
        <v>232</v>
      </c>
    </row>
    <row r="790" spans="1:2">
      <c r="A790" s="4" t="s">
        <v>792</v>
      </c>
      <c r="B790" s="6" t="n">
        <v>1826</v>
      </c>
    </row>
    <row r="791" spans="1:2">
      <c r="A791" s="4" t="s">
        <v>793</v>
      </c>
      <c r="B791" s="5" t="n">
        <v>8445</v>
      </c>
    </row>
    <row r="792" spans="1:2">
      <c r="A792" s="4" t="s">
        <v>794</v>
      </c>
      <c r="B792" s="5" t="n">
        <v>1169</v>
      </c>
    </row>
    <row r="793" spans="1:2">
      <c r="A793" s="4" t="s">
        <v>795</v>
      </c>
      <c r="B793" s="5" t="n">
        <v>1798</v>
      </c>
    </row>
    <row r="794" spans="1:2">
      <c r="A794" s="4" t="s">
        <v>796</v>
      </c>
      <c r="B794" s="5" t="n">
        <v>9642</v>
      </c>
    </row>
    <row r="795" spans="1:2">
      <c r="A795" s="4" t="s">
        <v>797</v>
      </c>
      <c r="B795" s="5" t="n">
        <v>11440</v>
      </c>
    </row>
    <row r="796" spans="1:2">
      <c r="A796" s="4" t="s">
        <v>798</v>
      </c>
      <c r="B796" s="6" t="n">
        <v>3132</v>
      </c>
    </row>
    <row r="797" spans="1:2">
      <c r="A797" s="4" t="s">
        <v>930</v>
      </c>
    </row>
    <row r="798" spans="1:2">
      <c r="A798" s="3" t="s">
        <v>788</v>
      </c>
    </row>
    <row r="799" spans="1:2">
      <c r="A799" s="4" t="s">
        <v>800</v>
      </c>
      <c r="B799" s="4" t="s">
        <v>931</v>
      </c>
    </row>
    <row r="800" spans="1:2">
      <c r="A800" s="4" t="s">
        <v>789</v>
      </c>
      <c r="B800" s="5" t="n">
        <v>5</v>
      </c>
    </row>
    <row r="801" spans="1:2">
      <c r="A801" s="4" t="s">
        <v>790</v>
      </c>
      <c r="B801" s="5" t="n">
        <v>230</v>
      </c>
    </row>
    <row r="802" spans="1:2">
      <c r="A802" s="4" t="s">
        <v>792</v>
      </c>
      <c r="B802" s="6" t="n">
        <v>1074</v>
      </c>
    </row>
    <row r="803" spans="1:2">
      <c r="A803" s="4" t="s">
        <v>793</v>
      </c>
      <c r="B803" s="5" t="n">
        <v>8975</v>
      </c>
    </row>
    <row r="804" spans="1:2">
      <c r="A804" s="4" t="s">
        <v>794</v>
      </c>
      <c r="B804" s="5" t="n">
        <v>4752</v>
      </c>
    </row>
    <row r="805" spans="1:2">
      <c r="A805" s="4" t="s">
        <v>795</v>
      </c>
      <c r="B805" s="5" t="n">
        <v>1073</v>
      </c>
    </row>
    <row r="806" spans="1:2">
      <c r="A806" s="4" t="s">
        <v>796</v>
      </c>
      <c r="B806" s="5" t="n">
        <v>13728</v>
      </c>
    </row>
    <row r="807" spans="1:2">
      <c r="A807" s="4" t="s">
        <v>797</v>
      </c>
      <c r="B807" s="5" t="n">
        <v>14801</v>
      </c>
    </row>
    <row r="808" spans="1:2">
      <c r="A808" s="4" t="s">
        <v>798</v>
      </c>
      <c r="B808" s="6" t="n">
        <v>6593</v>
      </c>
    </row>
    <row r="809" spans="1:2">
      <c r="A809" s="4" t="s">
        <v>932</v>
      </c>
    </row>
    <row r="810" spans="1:2">
      <c r="A810" s="3" t="s">
        <v>788</v>
      </c>
    </row>
    <row r="811" spans="1:2">
      <c r="A811" s="4" t="s">
        <v>800</v>
      </c>
      <c r="B811" s="4" t="s">
        <v>933</v>
      </c>
    </row>
    <row r="812" spans="1:2">
      <c r="A812" s="4" t="s">
        <v>789</v>
      </c>
      <c r="B812" s="5" t="n">
        <v>4</v>
      </c>
    </row>
    <row r="813" spans="1:2">
      <c r="A813" s="4" t="s">
        <v>790</v>
      </c>
      <c r="B813" s="5" t="n">
        <v>202</v>
      </c>
    </row>
    <row r="814" spans="1:2">
      <c r="A814" s="4" t="s">
        <v>792</v>
      </c>
      <c r="B814" s="6" t="n">
        <v>1793</v>
      </c>
    </row>
    <row r="815" spans="1:2">
      <c r="A815" s="4" t="s">
        <v>793</v>
      </c>
      <c r="B815" s="5" t="n">
        <v>5990</v>
      </c>
    </row>
    <row r="816" spans="1:2">
      <c r="A816" s="4" t="s">
        <v>794</v>
      </c>
      <c r="B816" s="5" t="n">
        <v>2328</v>
      </c>
    </row>
    <row r="817" spans="1:2">
      <c r="A817" s="4" t="s">
        <v>795</v>
      </c>
      <c r="B817" s="5" t="n">
        <v>1793</v>
      </c>
    </row>
    <row r="818" spans="1:2">
      <c r="A818" s="4" t="s">
        <v>796</v>
      </c>
      <c r="B818" s="5" t="n">
        <v>8318</v>
      </c>
    </row>
    <row r="819" spans="1:2">
      <c r="A819" s="4" t="s">
        <v>797</v>
      </c>
      <c r="B819" s="5" t="n">
        <v>10111</v>
      </c>
    </row>
    <row r="820" spans="1:2">
      <c r="A820" s="4" t="s">
        <v>798</v>
      </c>
      <c r="B820" s="6" t="n">
        <v>5497</v>
      </c>
    </row>
    <row r="821" spans="1:2">
      <c r="A821" s="4" t="s">
        <v>934</v>
      </c>
    </row>
    <row r="822" spans="1:2">
      <c r="A822" s="3" t="s">
        <v>788</v>
      </c>
    </row>
    <row r="823" spans="1:2">
      <c r="A823" s="4" t="s">
        <v>800</v>
      </c>
      <c r="B823" s="4" t="s">
        <v>935</v>
      </c>
    </row>
    <row r="824" spans="1:2">
      <c r="A824" s="4" t="s">
        <v>789</v>
      </c>
      <c r="B824" s="5" t="n">
        <v>3</v>
      </c>
    </row>
    <row r="825" spans="1:2">
      <c r="A825" s="4" t="s">
        <v>790</v>
      </c>
      <c r="B825" s="5" t="n">
        <v>168</v>
      </c>
    </row>
    <row r="826" spans="1:2">
      <c r="A826" s="4" t="s">
        <v>792</v>
      </c>
      <c r="B826" s="6" t="n">
        <v>349</v>
      </c>
    </row>
    <row r="827" spans="1:2">
      <c r="A827" s="4" t="s">
        <v>793</v>
      </c>
      <c r="B827" s="5" t="n">
        <v>3594</v>
      </c>
    </row>
    <row r="828" spans="1:2">
      <c r="A828" s="4" t="s">
        <v>794</v>
      </c>
      <c r="B828" s="5" t="n">
        <v>3095</v>
      </c>
    </row>
    <row r="829" spans="1:2">
      <c r="A829" s="4" t="s">
        <v>795</v>
      </c>
      <c r="B829" s="5" t="n">
        <v>349</v>
      </c>
    </row>
    <row r="830" spans="1:2">
      <c r="A830" s="4" t="s">
        <v>796</v>
      </c>
      <c r="B830" s="5" t="n">
        <v>6689</v>
      </c>
    </row>
    <row r="831" spans="1:2">
      <c r="A831" s="4" t="s">
        <v>797</v>
      </c>
      <c r="B831" s="5" t="n">
        <v>7038</v>
      </c>
    </row>
    <row r="832" spans="1:2">
      <c r="A832" s="4" t="s">
        <v>798</v>
      </c>
      <c r="B832" s="6" t="n">
        <v>5718</v>
      </c>
    </row>
    <row r="833" spans="1:2">
      <c r="A833" s="4" t="s">
        <v>936</v>
      </c>
    </row>
    <row r="834" spans="1:2">
      <c r="A834" s="3" t="s">
        <v>788</v>
      </c>
    </row>
    <row r="835" spans="1:2">
      <c r="A835" s="4" t="s">
        <v>800</v>
      </c>
      <c r="B835" s="4" t="s">
        <v>937</v>
      </c>
    </row>
    <row r="836" spans="1:2">
      <c r="A836" s="4" t="s">
        <v>789</v>
      </c>
      <c r="B836" s="5" t="n">
        <v>3</v>
      </c>
    </row>
    <row r="837" spans="1:2">
      <c r="A837" s="4" t="s">
        <v>790</v>
      </c>
      <c r="B837" s="5" t="n">
        <v>155</v>
      </c>
    </row>
    <row r="838" spans="1:2">
      <c r="A838" s="4" t="s">
        <v>792</v>
      </c>
      <c r="B838" s="6" t="n">
        <v>995</v>
      </c>
    </row>
    <row r="839" spans="1:2">
      <c r="A839" s="4" t="s">
        <v>793</v>
      </c>
      <c r="B839" s="5" t="n">
        <v>11206</v>
      </c>
    </row>
    <row r="840" spans="1:2">
      <c r="A840" s="4" t="s">
        <v>794</v>
      </c>
      <c r="B840" s="5" t="n">
        <v>2847</v>
      </c>
    </row>
    <row r="841" spans="1:2">
      <c r="A841" s="4" t="s">
        <v>795</v>
      </c>
      <c r="B841" s="5" t="n">
        <v>995</v>
      </c>
    </row>
    <row r="842" spans="1:2">
      <c r="A842" s="4" t="s">
        <v>796</v>
      </c>
      <c r="B842" s="5" t="n">
        <v>14053</v>
      </c>
    </row>
    <row r="843" spans="1:2">
      <c r="A843" s="4" t="s">
        <v>797</v>
      </c>
      <c r="B843" s="5" t="n">
        <v>15048</v>
      </c>
    </row>
    <row r="844" spans="1:2">
      <c r="A844" s="4" t="s">
        <v>798</v>
      </c>
      <c r="B844" s="6" t="n">
        <v>5716</v>
      </c>
    </row>
    <row r="845" spans="1:2">
      <c r="A845" s="4" t="s">
        <v>938</v>
      </c>
    </row>
    <row r="846" spans="1:2">
      <c r="A846" s="3" t="s">
        <v>788</v>
      </c>
    </row>
    <row r="847" spans="1:2">
      <c r="A847" s="4" t="s">
        <v>800</v>
      </c>
      <c r="B847" s="4" t="s">
        <v>939</v>
      </c>
    </row>
    <row r="848" spans="1:2">
      <c r="A848" s="4" t="s">
        <v>789</v>
      </c>
      <c r="B848" s="5" t="n">
        <v>3</v>
      </c>
    </row>
    <row r="849" spans="1:2">
      <c r="A849" s="4" t="s">
        <v>790</v>
      </c>
      <c r="B849" s="5" t="n">
        <v>153</v>
      </c>
    </row>
    <row r="850" spans="1:2">
      <c r="A850" s="4" t="s">
        <v>792</v>
      </c>
      <c r="B850" s="6" t="n">
        <v>1024</v>
      </c>
    </row>
    <row r="851" spans="1:2">
      <c r="A851" s="4" t="s">
        <v>793</v>
      </c>
      <c r="B851" s="5" t="n">
        <v>3321</v>
      </c>
    </row>
    <row r="852" spans="1:2">
      <c r="A852" s="4" t="s">
        <v>794</v>
      </c>
      <c r="B852" s="5" t="n">
        <v>2989</v>
      </c>
    </row>
    <row r="853" spans="1:2">
      <c r="A853" s="4" t="s">
        <v>795</v>
      </c>
      <c r="B853" s="5" t="n">
        <v>971</v>
      </c>
    </row>
    <row r="854" spans="1:2">
      <c r="A854" s="4" t="s">
        <v>796</v>
      </c>
      <c r="B854" s="5" t="n">
        <v>6363</v>
      </c>
    </row>
    <row r="855" spans="1:2">
      <c r="A855" s="4" t="s">
        <v>797</v>
      </c>
      <c r="B855" s="5" t="n">
        <v>7334</v>
      </c>
    </row>
    <row r="856" spans="1:2">
      <c r="A856" s="4" t="s">
        <v>798</v>
      </c>
      <c r="B856" s="6" t="n">
        <v>5820</v>
      </c>
    </row>
    <row r="857" spans="1:2">
      <c r="A857" s="4" t="s">
        <v>940</v>
      </c>
    </row>
    <row r="858" spans="1:2">
      <c r="A858" s="3" t="s">
        <v>788</v>
      </c>
    </row>
    <row r="859" spans="1:2">
      <c r="A859" s="4" t="s">
        <v>800</v>
      </c>
      <c r="B859" s="4" t="s">
        <v>941</v>
      </c>
    </row>
    <row r="860" spans="1:2">
      <c r="A860" s="4" t="s">
        <v>789</v>
      </c>
      <c r="B860" s="5" t="n">
        <v>2</v>
      </c>
    </row>
    <row r="861" spans="1:2">
      <c r="A861" s="4" t="s">
        <v>790</v>
      </c>
      <c r="B861" s="5" t="n">
        <v>150</v>
      </c>
    </row>
    <row r="862" spans="1:2">
      <c r="A862" s="4" t="s">
        <v>792</v>
      </c>
      <c r="B862" s="6" t="n">
        <v>817</v>
      </c>
    </row>
    <row r="863" spans="1:2">
      <c r="A863" s="4" t="s">
        <v>793</v>
      </c>
      <c r="B863" s="5" t="n">
        <v>3030</v>
      </c>
    </row>
    <row r="864" spans="1:2">
      <c r="A864" s="4" t="s">
        <v>794</v>
      </c>
      <c r="B864" s="5" t="n">
        <v>2252</v>
      </c>
    </row>
    <row r="865" spans="1:2">
      <c r="A865" s="4" t="s">
        <v>795</v>
      </c>
      <c r="B865" s="5" t="n">
        <v>741</v>
      </c>
    </row>
    <row r="866" spans="1:2">
      <c r="A866" s="4" t="s">
        <v>796</v>
      </c>
      <c r="B866" s="5" t="n">
        <v>5358</v>
      </c>
    </row>
    <row r="867" spans="1:2">
      <c r="A867" s="4" t="s">
        <v>797</v>
      </c>
      <c r="B867" s="5" t="n">
        <v>6099</v>
      </c>
    </row>
    <row r="868" spans="1:2">
      <c r="A868" s="4" t="s">
        <v>798</v>
      </c>
      <c r="B868" s="6" t="n">
        <v>4498</v>
      </c>
    </row>
    <row r="869" spans="1:2">
      <c r="A869" s="4" t="s">
        <v>942</v>
      </c>
    </row>
    <row r="870" spans="1:2">
      <c r="A870" s="3" t="s">
        <v>788</v>
      </c>
    </row>
    <row r="871" spans="1:2">
      <c r="A871" s="4" t="s">
        <v>800</v>
      </c>
      <c r="B871" s="4" t="s">
        <v>943</v>
      </c>
    </row>
    <row r="872" spans="1:2">
      <c r="A872" s="4" t="s">
        <v>789</v>
      </c>
      <c r="B872" s="5" t="n">
        <v>2</v>
      </c>
    </row>
    <row r="873" spans="1:2">
      <c r="A873" s="4" t="s">
        <v>790</v>
      </c>
      <c r="B873" s="5" t="n">
        <v>144</v>
      </c>
    </row>
    <row r="874" spans="1:2">
      <c r="A874" s="4" t="s">
        <v>792</v>
      </c>
      <c r="B874" s="6" t="n">
        <v>1428</v>
      </c>
    </row>
    <row r="875" spans="1:2">
      <c r="A875" s="4" t="s">
        <v>793</v>
      </c>
      <c r="B875" s="5" t="n">
        <v>3380</v>
      </c>
    </row>
    <row r="876" spans="1:2">
      <c r="A876" s="4" t="s">
        <v>794</v>
      </c>
      <c r="B876" s="5" t="n">
        <v>1781</v>
      </c>
    </row>
    <row r="877" spans="1:2">
      <c r="A877" s="4" t="s">
        <v>795</v>
      </c>
      <c r="B877" s="5" t="n">
        <v>1427</v>
      </c>
    </row>
    <row r="878" spans="1:2">
      <c r="A878" s="4" t="s">
        <v>796</v>
      </c>
      <c r="B878" s="5" t="n">
        <v>5162</v>
      </c>
    </row>
    <row r="879" spans="1:2">
      <c r="A879" s="4" t="s">
        <v>797</v>
      </c>
      <c r="B879" s="5" t="n">
        <v>6589</v>
      </c>
    </row>
    <row r="880" spans="1:2">
      <c r="A880" s="4" t="s">
        <v>798</v>
      </c>
      <c r="B880" s="6" t="n">
        <v>4401</v>
      </c>
    </row>
    <row r="881" spans="1:2">
      <c r="A881" s="4" t="s">
        <v>944</v>
      </c>
    </row>
    <row r="882" spans="1:2">
      <c r="A882" s="3" t="s">
        <v>788</v>
      </c>
    </row>
    <row r="883" spans="1:2">
      <c r="A883" s="4" t="s">
        <v>800</v>
      </c>
      <c r="B883" s="4" t="s">
        <v>945</v>
      </c>
    </row>
    <row r="884" spans="1:2">
      <c r="A884" s="4" t="s">
        <v>789</v>
      </c>
      <c r="B884" s="5" t="n">
        <v>2</v>
      </c>
    </row>
    <row r="885" spans="1:2">
      <c r="A885" s="4" t="s">
        <v>790</v>
      </c>
      <c r="B885" s="5" t="n">
        <v>99</v>
      </c>
    </row>
    <row r="886" spans="1:2">
      <c r="A886" s="4" t="s">
        <v>792</v>
      </c>
      <c r="B886" s="6" t="n">
        <v>1047</v>
      </c>
    </row>
    <row r="887" spans="1:2">
      <c r="A887" s="4" t="s">
        <v>793</v>
      </c>
      <c r="B887" s="5" t="n">
        <v>2246</v>
      </c>
    </row>
    <row r="888" spans="1:2">
      <c r="A888" s="4" t="s">
        <v>794</v>
      </c>
      <c r="B888" s="5" t="n">
        <v>1963</v>
      </c>
    </row>
    <row r="889" spans="1:2">
      <c r="A889" s="4" t="s">
        <v>795</v>
      </c>
      <c r="B889" s="5" t="n">
        <v>980</v>
      </c>
    </row>
    <row r="890" spans="1:2">
      <c r="A890" s="4" t="s">
        <v>796</v>
      </c>
      <c r="B890" s="5" t="n">
        <v>4276</v>
      </c>
    </row>
    <row r="891" spans="1:2">
      <c r="A891" s="4" t="s">
        <v>797</v>
      </c>
      <c r="B891" s="5" t="n">
        <v>5256</v>
      </c>
    </row>
    <row r="892" spans="1:2">
      <c r="A892" s="4" t="s">
        <v>798</v>
      </c>
      <c r="B892" s="6" t="n">
        <v>3710</v>
      </c>
    </row>
    <row r="893" spans="1:2">
      <c r="A893" s="4" t="s">
        <v>946</v>
      </c>
    </row>
    <row r="894" spans="1:2">
      <c r="A894" s="3" t="s">
        <v>788</v>
      </c>
    </row>
    <row r="895" spans="1:2">
      <c r="A895" s="4" t="s">
        <v>800</v>
      </c>
      <c r="B895" s="4" t="s">
        <v>947</v>
      </c>
    </row>
    <row r="896" spans="1:2">
      <c r="A896" s="4" t="s">
        <v>789</v>
      </c>
      <c r="B896" s="5" t="n">
        <v>2</v>
      </c>
    </row>
    <row r="897" spans="1:2">
      <c r="A897" s="4" t="s">
        <v>790</v>
      </c>
      <c r="B897" s="5" t="n">
        <v>98</v>
      </c>
    </row>
    <row r="898" spans="1:2">
      <c r="A898" s="4" t="s">
        <v>792</v>
      </c>
      <c r="B898" s="6" t="n">
        <v>5733</v>
      </c>
    </row>
    <row r="899" spans="1:2">
      <c r="A899" s="4" t="s">
        <v>793</v>
      </c>
      <c r="B899" s="5" t="n">
        <v>9106</v>
      </c>
    </row>
    <row r="900" spans="1:2">
      <c r="A900" s="4" t="s">
        <v>794</v>
      </c>
      <c r="B900" s="5" t="n">
        <v>385</v>
      </c>
    </row>
    <row r="901" spans="1:2">
      <c r="A901" s="4" t="s">
        <v>795</v>
      </c>
      <c r="B901" s="5" t="n">
        <v>5733</v>
      </c>
    </row>
    <row r="902" spans="1:2">
      <c r="A902" s="4" t="s">
        <v>796</v>
      </c>
      <c r="B902" s="5" t="n">
        <v>9491</v>
      </c>
    </row>
    <row r="903" spans="1:2">
      <c r="A903" s="4" t="s">
        <v>797</v>
      </c>
      <c r="B903" s="5" t="n">
        <v>15224</v>
      </c>
    </row>
    <row r="904" spans="1:2">
      <c r="A904" s="4" t="s">
        <v>798</v>
      </c>
      <c r="B904" s="6" t="n">
        <v>5043</v>
      </c>
    </row>
    <row r="905" spans="1:2">
      <c r="A905" s="4" t="s">
        <v>948</v>
      </c>
    </row>
    <row r="906" spans="1:2">
      <c r="A906" s="3" t="s">
        <v>788</v>
      </c>
    </row>
    <row r="907" spans="1:2">
      <c r="A907" s="4" t="s">
        <v>800</v>
      </c>
      <c r="B907" s="4" t="s">
        <v>949</v>
      </c>
    </row>
    <row r="908" spans="1:2">
      <c r="A908" s="4" t="s">
        <v>789</v>
      </c>
      <c r="B908" s="5" t="n">
        <v>2</v>
      </c>
    </row>
    <row r="909" spans="1:2">
      <c r="A909" s="4" t="s">
        <v>790</v>
      </c>
      <c r="B909" s="5" t="n">
        <v>94</v>
      </c>
    </row>
    <row r="910" spans="1:2">
      <c r="A910" s="4" t="s">
        <v>792</v>
      </c>
      <c r="B910" s="6" t="n">
        <v>225</v>
      </c>
    </row>
    <row r="911" spans="1:2">
      <c r="A911" s="4" t="s">
        <v>793</v>
      </c>
      <c r="B911" s="5" t="n">
        <v>1419</v>
      </c>
    </row>
    <row r="912" spans="1:2">
      <c r="A912" s="4" t="s">
        <v>794</v>
      </c>
      <c r="B912" s="5" t="n">
        <v>1983</v>
      </c>
    </row>
    <row r="913" spans="1:2">
      <c r="A913" s="4" t="s">
        <v>795</v>
      </c>
      <c r="B913" s="5" t="n">
        <v>225</v>
      </c>
    </row>
    <row r="914" spans="1:2">
      <c r="A914" s="4" t="s">
        <v>796</v>
      </c>
      <c r="B914" s="5" t="n">
        <v>3402</v>
      </c>
    </row>
    <row r="915" spans="1:2">
      <c r="A915" s="4" t="s">
        <v>797</v>
      </c>
      <c r="B915" s="5" t="n">
        <v>3627</v>
      </c>
    </row>
    <row r="916" spans="1:2">
      <c r="A916" s="4" t="s">
        <v>798</v>
      </c>
      <c r="B916" s="6" t="n">
        <v>2852</v>
      </c>
    </row>
    <row r="917" spans="1:2">
      <c r="A917" s="4" t="s">
        <v>950</v>
      </c>
    </row>
    <row r="918" spans="1:2">
      <c r="A918" s="3" t="s">
        <v>788</v>
      </c>
    </row>
    <row r="919" spans="1:2">
      <c r="A919" s="4" t="s">
        <v>800</v>
      </c>
      <c r="B919" s="4" t="s">
        <v>951</v>
      </c>
    </row>
    <row r="920" spans="1:2">
      <c r="A920" s="4" t="s">
        <v>789</v>
      </c>
      <c r="B920" s="5" t="n">
        <v>2</v>
      </c>
    </row>
    <row r="921" spans="1:2">
      <c r="A921" s="4" t="s">
        <v>790</v>
      </c>
      <c r="B921" s="5" t="n">
        <v>88</v>
      </c>
    </row>
    <row r="922" spans="1:2">
      <c r="A922" s="4" t="s">
        <v>792</v>
      </c>
      <c r="B922" s="6" t="n">
        <v>556</v>
      </c>
    </row>
    <row r="923" spans="1:2">
      <c r="A923" s="4" t="s">
        <v>793</v>
      </c>
      <c r="B923" s="5" t="n">
        <v>2882</v>
      </c>
    </row>
    <row r="924" spans="1:2">
      <c r="A924" s="4" t="s">
        <v>794</v>
      </c>
      <c r="B924" s="5" t="n">
        <v>821</v>
      </c>
    </row>
    <row r="925" spans="1:2">
      <c r="A925" s="4" t="s">
        <v>795</v>
      </c>
      <c r="B925" s="5" t="n">
        <v>556</v>
      </c>
    </row>
    <row r="926" spans="1:2">
      <c r="A926" s="4" t="s">
        <v>796</v>
      </c>
      <c r="B926" s="5" t="n">
        <v>3703</v>
      </c>
    </row>
    <row r="927" spans="1:2">
      <c r="A927" s="4" t="s">
        <v>797</v>
      </c>
      <c r="B927" s="5" t="n">
        <v>4259</v>
      </c>
    </row>
    <row r="928" spans="1:2">
      <c r="A928" s="4" t="s">
        <v>798</v>
      </c>
      <c r="B928" s="6" t="n">
        <v>2058</v>
      </c>
    </row>
    <row r="929" spans="1:2">
      <c r="A929" s="4" t="s">
        <v>952</v>
      </c>
    </row>
    <row r="930" spans="1:2">
      <c r="A930" s="3" t="s">
        <v>788</v>
      </c>
    </row>
    <row r="931" spans="1:2">
      <c r="A931" s="4" t="s">
        <v>800</v>
      </c>
      <c r="B931" s="4" t="s">
        <v>953</v>
      </c>
    </row>
    <row r="932" spans="1:2">
      <c r="A932" s="4" t="s">
        <v>789</v>
      </c>
      <c r="B932" s="5" t="n">
        <v>1</v>
      </c>
    </row>
    <row r="933" spans="1:2">
      <c r="A933" s="4" t="s">
        <v>790</v>
      </c>
      <c r="B933" s="5" t="n">
        <v>57</v>
      </c>
    </row>
    <row r="934" spans="1:2">
      <c r="A934" s="4" t="s">
        <v>792</v>
      </c>
      <c r="B934" s="6" t="n">
        <v>819</v>
      </c>
    </row>
    <row r="935" spans="1:2">
      <c r="A935" s="4" t="s">
        <v>793</v>
      </c>
      <c r="B935" s="5" t="n">
        <v>1776</v>
      </c>
    </row>
    <row r="936" spans="1:2">
      <c r="A936" s="4" t="s">
        <v>794</v>
      </c>
      <c r="B936" s="5" t="n">
        <v>580</v>
      </c>
    </row>
    <row r="937" spans="1:2">
      <c r="A937" s="4" t="s">
        <v>795</v>
      </c>
      <c r="B937" s="5" t="n">
        <v>819</v>
      </c>
    </row>
    <row r="938" spans="1:2">
      <c r="A938" s="4" t="s">
        <v>796</v>
      </c>
      <c r="B938" s="5" t="n">
        <v>2356</v>
      </c>
    </row>
    <row r="939" spans="1:2">
      <c r="A939" s="4" t="s">
        <v>797</v>
      </c>
      <c r="B939" s="5" t="n">
        <v>3175</v>
      </c>
    </row>
    <row r="940" spans="1:2">
      <c r="A940" s="4" t="s">
        <v>798</v>
      </c>
      <c r="B940" s="6" t="n">
        <v>2132</v>
      </c>
    </row>
    <row r="941" spans="1:2">
      <c r="A941" s="4" t="s">
        <v>954</v>
      </c>
    </row>
    <row r="942" spans="1:2">
      <c r="A942" s="3" t="s">
        <v>788</v>
      </c>
    </row>
    <row r="943" spans="1:2">
      <c r="A943" s="4" t="s">
        <v>800</v>
      </c>
      <c r="B943" s="4" t="s">
        <v>955</v>
      </c>
    </row>
    <row r="944" spans="1:2">
      <c r="A944" s="4" t="s">
        <v>789</v>
      </c>
      <c r="B944" s="5" t="n">
        <v>1</v>
      </c>
    </row>
    <row r="945" spans="1:2">
      <c r="A945" s="4" t="s">
        <v>790</v>
      </c>
      <c r="B945" s="5" t="n">
        <v>56</v>
      </c>
    </row>
    <row r="946" spans="1:2">
      <c r="A946" s="4" t="s">
        <v>792</v>
      </c>
      <c r="B946" s="6" t="n">
        <v>543</v>
      </c>
    </row>
    <row r="947" spans="1:2">
      <c r="A947" s="4" t="s">
        <v>793</v>
      </c>
      <c r="B947" s="5" t="n">
        <v>3068</v>
      </c>
    </row>
    <row r="948" spans="1:2">
      <c r="A948" s="4" t="s">
        <v>794</v>
      </c>
      <c r="B948" s="5" t="n">
        <v>217</v>
      </c>
    </row>
    <row r="949" spans="1:2">
      <c r="A949" s="4" t="s">
        <v>795</v>
      </c>
      <c r="B949" s="5" t="n">
        <v>542</v>
      </c>
    </row>
    <row r="950" spans="1:2">
      <c r="A950" s="4" t="s">
        <v>796</v>
      </c>
      <c r="B950" s="5" t="n">
        <v>3286</v>
      </c>
    </row>
    <row r="951" spans="1:2">
      <c r="A951" s="4" t="s">
        <v>797</v>
      </c>
      <c r="B951" s="5" t="n">
        <v>3828</v>
      </c>
    </row>
    <row r="952" spans="1:2">
      <c r="A952" s="4" t="s">
        <v>798</v>
      </c>
      <c r="B952" s="6" t="n">
        <v>1687</v>
      </c>
    </row>
    <row r="953" spans="1:2">
      <c r="A953" s="4" t="s">
        <v>956</v>
      </c>
    </row>
    <row r="954" spans="1:2">
      <c r="A954" s="3" t="s">
        <v>788</v>
      </c>
    </row>
    <row r="955" spans="1:2">
      <c r="A955" s="4" t="s">
        <v>800</v>
      </c>
      <c r="B955" s="4" t="s">
        <v>957</v>
      </c>
    </row>
    <row r="956" spans="1:2">
      <c r="A956" s="4" t="s">
        <v>789</v>
      </c>
      <c r="B956" s="5" t="n">
        <v>1</v>
      </c>
    </row>
    <row r="957" spans="1:2">
      <c r="A957" s="4" t="s">
        <v>790</v>
      </c>
      <c r="B957" s="5" t="n">
        <v>56</v>
      </c>
    </row>
    <row r="958" spans="1:2">
      <c r="A958" s="4" t="s">
        <v>792</v>
      </c>
      <c r="B958" s="6" t="n">
        <v>264</v>
      </c>
    </row>
    <row r="959" spans="1:2">
      <c r="A959" s="4" t="s">
        <v>793</v>
      </c>
      <c r="B959" s="5" t="n">
        <v>904</v>
      </c>
    </row>
    <row r="960" spans="1:2">
      <c r="A960" s="4" t="s">
        <v>794</v>
      </c>
      <c r="B960" s="5" t="n">
        <v>952</v>
      </c>
    </row>
    <row r="961" spans="1:2">
      <c r="A961" s="4" t="s">
        <v>795</v>
      </c>
      <c r="B961" s="5" t="n">
        <v>264</v>
      </c>
    </row>
    <row r="962" spans="1:2">
      <c r="A962" s="4" t="s">
        <v>796</v>
      </c>
      <c r="B962" s="5" t="n">
        <v>1856</v>
      </c>
    </row>
    <row r="963" spans="1:2">
      <c r="A963" s="4" t="s">
        <v>797</v>
      </c>
      <c r="B963" s="5" t="n">
        <v>2120</v>
      </c>
    </row>
    <row r="964" spans="1:2">
      <c r="A964" s="4" t="s">
        <v>798</v>
      </c>
      <c r="B964" s="6" t="n">
        <v>1538</v>
      </c>
    </row>
    <row r="965" spans="1:2">
      <c r="A965" s="4" t="s">
        <v>958</v>
      </c>
    </row>
    <row r="966" spans="1:2">
      <c r="A966" s="3" t="s">
        <v>788</v>
      </c>
    </row>
    <row r="967" spans="1:2">
      <c r="A967" s="4" t="s">
        <v>800</v>
      </c>
      <c r="B967" s="4" t="s">
        <v>959</v>
      </c>
    </row>
    <row r="968" spans="1:2">
      <c r="A968" s="4" t="s">
        <v>789</v>
      </c>
      <c r="B968" s="5" t="n">
        <v>1</v>
      </c>
    </row>
    <row r="969" spans="1:2">
      <c r="A969" s="4" t="s">
        <v>790</v>
      </c>
      <c r="B969" s="5" t="n">
        <v>55</v>
      </c>
    </row>
    <row r="970" spans="1:2">
      <c r="A970" s="4" t="s">
        <v>792</v>
      </c>
      <c r="B970" s="6" t="n">
        <v>545</v>
      </c>
    </row>
    <row r="971" spans="1:2">
      <c r="A971" s="4" t="s">
        <v>793</v>
      </c>
      <c r="B971" s="5" t="n">
        <v>1279</v>
      </c>
    </row>
    <row r="972" spans="1:2">
      <c r="A972" s="4" t="s">
        <v>794</v>
      </c>
      <c r="B972" s="5" t="n">
        <v>777</v>
      </c>
    </row>
    <row r="973" spans="1:2">
      <c r="A973" s="4" t="s">
        <v>795</v>
      </c>
      <c r="B973" s="5" t="n">
        <v>545</v>
      </c>
    </row>
    <row r="974" spans="1:2">
      <c r="A974" s="4" t="s">
        <v>796</v>
      </c>
      <c r="B974" s="5" t="n">
        <v>2056</v>
      </c>
    </row>
    <row r="975" spans="1:2">
      <c r="A975" s="4" t="s">
        <v>797</v>
      </c>
      <c r="B975" s="5" t="n">
        <v>2601</v>
      </c>
    </row>
    <row r="976" spans="1:2">
      <c r="A976" s="4" t="s">
        <v>798</v>
      </c>
      <c r="B976" s="6" t="n">
        <v>1897</v>
      </c>
    </row>
    <row r="977" spans="1:2">
      <c r="A977" s="4" t="s">
        <v>960</v>
      </c>
    </row>
    <row r="978" spans="1:2">
      <c r="A978" s="3" t="s">
        <v>788</v>
      </c>
    </row>
    <row r="979" spans="1:2">
      <c r="A979" s="4" t="s">
        <v>800</v>
      </c>
      <c r="B979" s="4" t="s">
        <v>961</v>
      </c>
    </row>
    <row r="980" spans="1:2">
      <c r="A980" s="4" t="s">
        <v>789</v>
      </c>
      <c r="B980" s="5" t="n">
        <v>1</v>
      </c>
    </row>
    <row r="981" spans="1:2">
      <c r="A981" s="4" t="s">
        <v>790</v>
      </c>
      <c r="B981" s="5" t="n">
        <v>33</v>
      </c>
    </row>
    <row r="982" spans="1:2">
      <c r="A982" s="4" t="s">
        <v>792</v>
      </c>
      <c r="B982" s="6" t="n">
        <v>44</v>
      </c>
    </row>
    <row r="983" spans="1:2">
      <c r="A983" s="4" t="s">
        <v>793</v>
      </c>
      <c r="B983" s="5" t="n">
        <v>206</v>
      </c>
    </row>
    <row r="984" spans="1:2">
      <c r="A984" s="4" t="s">
        <v>794</v>
      </c>
      <c r="B984" s="5" t="n">
        <v>963</v>
      </c>
    </row>
    <row r="985" spans="1:2">
      <c r="A985" s="4" t="s">
        <v>795</v>
      </c>
      <c r="B985" s="5" t="n">
        <v>193</v>
      </c>
    </row>
    <row r="986" spans="1:2">
      <c r="A986" s="4" t="s">
        <v>796</v>
      </c>
      <c r="B986" s="5" t="n">
        <v>1020</v>
      </c>
    </row>
    <row r="987" spans="1:2">
      <c r="A987" s="4" t="s">
        <v>797</v>
      </c>
      <c r="B987" s="5" t="n">
        <v>1213</v>
      </c>
    </row>
    <row r="988" spans="1:2">
      <c r="A988" s="4" t="s">
        <v>798</v>
      </c>
      <c r="B988" s="6" t="n">
        <v>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5</v>
      </c>
      <c r="B1" s="2" t="s">
        <v>1</v>
      </c>
    </row>
    <row r="2" spans="1:3">
      <c r="B2" s="2" t="s">
        <v>35</v>
      </c>
      <c r="C2" s="2" t="s">
        <v>77</v>
      </c>
    </row>
    <row r="3" spans="1:3">
      <c r="A3" s="3" t="s">
        <v>146</v>
      </c>
    </row>
    <row r="4" spans="1:3">
      <c r="A4" s="4" t="s">
        <v>147</v>
      </c>
      <c r="B4" s="5" t="n">
        <v>23200</v>
      </c>
      <c r="C4" s="5" t="n">
        <v>47000</v>
      </c>
    </row>
    <row r="5" spans="1:3">
      <c r="A5" s="4" t="s">
        <v>148</v>
      </c>
      <c r="B5" s="5" t="n">
        <v>36900</v>
      </c>
      <c r="C5" s="5" t="n">
        <v>34500</v>
      </c>
    </row>
    <row r="6" spans="1:3">
      <c r="A6" s="4" t="s">
        <v>149</v>
      </c>
      <c r="B6" s="5" t="n">
        <v>564583</v>
      </c>
      <c r="C6" s="5" t="n">
        <v>367546</v>
      </c>
    </row>
    <row r="7" spans="1:3">
      <c r="A7" s="4" t="s">
        <v>150</v>
      </c>
      <c r="B7" s="6" t="n">
        <v>8</v>
      </c>
      <c r="C7" s="7" t="n">
        <v>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77</v>
      </c>
    </row>
    <row r="3" spans="1:4">
      <c r="A3" s="3" t="s">
        <v>152</v>
      </c>
    </row>
    <row r="4" spans="1:4">
      <c r="A4" s="4" t="s">
        <v>94</v>
      </c>
      <c r="B4" s="6" t="n">
        <v>1717223</v>
      </c>
      <c r="C4" s="6" t="n">
        <v>1448465</v>
      </c>
      <c r="D4" s="6" t="n">
        <v>1460439</v>
      </c>
    </row>
    <row r="5" spans="1:4">
      <c r="A5" s="3" t="s">
        <v>153</v>
      </c>
    </row>
    <row r="6" spans="1:4">
      <c r="A6" s="4" t="s">
        <v>93</v>
      </c>
      <c r="B6" s="5" t="n">
        <v>-151616</v>
      </c>
    </row>
    <row r="7" spans="1:4">
      <c r="A7" s="4" t="s">
        <v>154</v>
      </c>
      <c r="B7" s="5" t="n">
        <v>-37903</v>
      </c>
      <c r="C7" s="5" t="n">
        <v>-1421</v>
      </c>
      <c r="D7" s="5" t="n">
        <v>-689</v>
      </c>
    </row>
    <row r="8" spans="1:4">
      <c r="A8" s="4" t="s">
        <v>155</v>
      </c>
      <c r="C8" s="5" t="n">
        <v>3286</v>
      </c>
    </row>
    <row r="9" spans="1:4">
      <c r="A9" s="4" t="s">
        <v>83</v>
      </c>
      <c r="B9" s="5" t="n">
        <v>483646</v>
      </c>
      <c r="C9" s="5" t="n">
        <v>454526</v>
      </c>
      <c r="D9" s="5" t="n">
        <v>433314</v>
      </c>
    </row>
    <row r="10" spans="1:4">
      <c r="A10" s="4" t="s">
        <v>89</v>
      </c>
      <c r="B10" s="5" t="n">
        <v>-103495</v>
      </c>
      <c r="C10" s="5" t="n">
        <v>-75655</v>
      </c>
      <c r="D10" s="5" t="n">
        <v>-56756</v>
      </c>
    </row>
    <row r="11" spans="1:4">
      <c r="A11" s="4" t="s">
        <v>156</v>
      </c>
      <c r="B11" s="5" t="n">
        <v>109754</v>
      </c>
      <c r="C11" s="5" t="n">
        <v>53749</v>
      </c>
      <c r="D11" s="5" t="n">
        <v>84397</v>
      </c>
    </row>
    <row r="12" spans="1:4">
      <c r="A12" s="4" t="s">
        <v>157</v>
      </c>
      <c r="B12" s="5" t="n">
        <v>-18117</v>
      </c>
      <c r="C12" s="5" t="n">
        <v>50045</v>
      </c>
      <c r="D12" s="5" t="n">
        <v>-17570</v>
      </c>
    </row>
    <row r="13" spans="1:4">
      <c r="A13" s="4" t="s">
        <v>158</v>
      </c>
      <c r="B13" s="5" t="n">
        <v>69936</v>
      </c>
      <c r="C13" s="5" t="n">
        <v>37548</v>
      </c>
      <c r="D13" s="5" t="n">
        <v>37483</v>
      </c>
    </row>
    <row r="14" spans="1:4">
      <c r="A14" s="4" t="s">
        <v>159</v>
      </c>
      <c r="B14" s="5" t="n">
        <v>-7925</v>
      </c>
      <c r="C14" s="5" t="n">
        <v>5136</v>
      </c>
      <c r="D14" s="5" t="n">
        <v>4718</v>
      </c>
    </row>
    <row r="15" spans="1:4">
      <c r="A15" s="4" t="s">
        <v>160</v>
      </c>
      <c r="B15" s="5" t="n">
        <v>344280</v>
      </c>
      <c r="C15" s="5" t="n">
        <v>527214</v>
      </c>
      <c r="D15" s="5" t="n">
        <v>484897</v>
      </c>
    </row>
    <row r="16" spans="1:4">
      <c r="A16" s="4" t="s">
        <v>161</v>
      </c>
      <c r="B16" s="5" t="n">
        <v>2061503</v>
      </c>
      <c r="C16" s="5" t="n">
        <v>1975679</v>
      </c>
      <c r="D16" s="5" t="n">
        <v>1945336</v>
      </c>
    </row>
    <row r="17" spans="1:4">
      <c r="A17" s="3" t="s">
        <v>162</v>
      </c>
    </row>
    <row r="18" spans="1:4">
      <c r="A18" s="4" t="s">
        <v>163</v>
      </c>
      <c r="B18" s="5" t="n">
        <v>-140067</v>
      </c>
      <c r="C18" s="5" t="n">
        <v>-122199</v>
      </c>
      <c r="D18" s="5" t="n">
        <v>-81435</v>
      </c>
    </row>
    <row r="19" spans="1:4">
      <c r="A19" s="4" t="s">
        <v>44</v>
      </c>
      <c r="B19" s="5" t="n">
        <v>-338802</v>
      </c>
      <c r="C19" s="5" t="n">
        <v>-338479</v>
      </c>
      <c r="D19" s="5" t="n">
        <v>-269916</v>
      </c>
    </row>
    <row r="20" spans="1:4">
      <c r="A20" s="4" t="s">
        <v>164</v>
      </c>
      <c r="B20" s="5" t="n">
        <v>-181020</v>
      </c>
      <c r="C20" s="5" t="n">
        <v>-285279</v>
      </c>
      <c r="D20" s="5" t="n">
        <v>-416178</v>
      </c>
    </row>
    <row r="21" spans="1:4">
      <c r="A21" s="4" t="s">
        <v>165</v>
      </c>
      <c r="B21" s="5" t="n">
        <v>91927</v>
      </c>
      <c r="D21" s="5" t="n">
        <v>67420</v>
      </c>
    </row>
    <row r="22" spans="1:4">
      <c r="A22" s="4" t="s">
        <v>166</v>
      </c>
      <c r="B22" s="5" t="n">
        <v>54184</v>
      </c>
      <c r="C22" s="5" t="n">
        <v>6103</v>
      </c>
      <c r="D22" s="5" t="n">
        <v>998</v>
      </c>
    </row>
    <row r="23" spans="1:4">
      <c r="A23" s="4" t="s">
        <v>167</v>
      </c>
      <c r="B23" s="5" t="n">
        <v>-513778</v>
      </c>
      <c r="C23" s="5" t="n">
        <v>-739854</v>
      </c>
      <c r="D23" s="5" t="n">
        <v>-699111</v>
      </c>
    </row>
    <row r="24" spans="1:4">
      <c r="A24" s="3" t="s">
        <v>168</v>
      </c>
    </row>
    <row r="25" spans="1:4">
      <c r="A25" s="4" t="s">
        <v>169</v>
      </c>
      <c r="B25" s="5" t="n">
        <v>-1784</v>
      </c>
      <c r="C25" s="5" t="n">
        <v>-1701</v>
      </c>
      <c r="D25" s="5" t="n">
        <v>-36459</v>
      </c>
    </row>
    <row r="26" spans="1:4">
      <c r="A26" s="4" t="s">
        <v>170</v>
      </c>
      <c r="C26" s="5" t="n">
        <v>992077</v>
      </c>
      <c r="D26" s="5" t="n">
        <v>113620</v>
      </c>
    </row>
    <row r="27" spans="1:4">
      <c r="A27" s="4" t="s">
        <v>171</v>
      </c>
      <c r="C27" s="5" t="n">
        <v>561177</v>
      </c>
      <c r="D27" s="5" t="n">
        <v>1136203</v>
      </c>
    </row>
    <row r="28" spans="1:4">
      <c r="A28" s="4" t="s">
        <v>172</v>
      </c>
      <c r="B28" s="5" t="n">
        <v>12525</v>
      </c>
      <c r="C28" s="5" t="n">
        <v>42500</v>
      </c>
      <c r="D28" s="5" t="n">
        <v>25541</v>
      </c>
    </row>
    <row r="29" spans="1:4">
      <c r="A29" s="4" t="s">
        <v>173</v>
      </c>
      <c r="C29" s="5" t="n">
        <v>-922500</v>
      </c>
      <c r="D29" s="5" t="n">
        <v>-862500</v>
      </c>
    </row>
    <row r="30" spans="1:4">
      <c r="A30" s="4" t="s">
        <v>174</v>
      </c>
      <c r="B30" s="5" t="n">
        <v>-12347</v>
      </c>
      <c r="C30" s="5" t="n">
        <v>-14092</v>
      </c>
      <c r="D30" s="5" t="n">
        <v>-15357</v>
      </c>
    </row>
    <row r="31" spans="1:4">
      <c r="A31" s="4" t="s">
        <v>142</v>
      </c>
      <c r="C31" s="5" t="n">
        <v>-14425</v>
      </c>
    </row>
    <row r="32" spans="1:4">
      <c r="A32" s="4" t="s">
        <v>135</v>
      </c>
      <c r="B32" s="5" t="n">
        <v>1720</v>
      </c>
      <c r="C32" s="5" t="n">
        <v>2484</v>
      </c>
      <c r="D32" s="5" t="n">
        <v>3470</v>
      </c>
    </row>
    <row r="33" spans="1:4">
      <c r="A33" s="4" t="s">
        <v>175</v>
      </c>
      <c r="B33" s="5" t="n">
        <v>-1612680</v>
      </c>
      <c r="C33" s="5" t="n">
        <v>-1630347</v>
      </c>
      <c r="D33" s="5" t="n">
        <v>-1505758</v>
      </c>
    </row>
    <row r="34" spans="1:4">
      <c r="A34" s="4" t="s">
        <v>176</v>
      </c>
      <c r="B34" s="5" t="n">
        <v>-7022</v>
      </c>
      <c r="C34" s="5" t="n">
        <v>-7392</v>
      </c>
      <c r="D34" s="5" t="n">
        <v>-7586</v>
      </c>
    </row>
    <row r="35" spans="1:4">
      <c r="A35" s="4" t="s">
        <v>177</v>
      </c>
      <c r="B35" s="5" t="n">
        <v>-1619588</v>
      </c>
      <c r="C35" s="5" t="n">
        <v>-992219</v>
      </c>
      <c r="D35" s="5" t="n">
        <v>-1148826</v>
      </c>
    </row>
    <row r="36" spans="1:4">
      <c r="A36" s="4" t="s">
        <v>178</v>
      </c>
      <c r="B36" s="5" t="n">
        <v>-71863</v>
      </c>
      <c r="C36" s="5" t="n">
        <v>243606</v>
      </c>
      <c r="D36" s="5" t="n">
        <v>97399</v>
      </c>
    </row>
    <row r="37" spans="1:4">
      <c r="A37" s="4" t="s">
        <v>179</v>
      </c>
      <c r="B37" s="5" t="n">
        <v>-171</v>
      </c>
      <c r="C37" s="5" t="n">
        <v>-126</v>
      </c>
      <c r="D37" s="5" t="n">
        <v>-381</v>
      </c>
    </row>
    <row r="38" spans="1:4">
      <c r="A38" s="4" t="s">
        <v>180</v>
      </c>
      <c r="B38" s="5" t="n">
        <v>-72034</v>
      </c>
      <c r="C38" s="5" t="n">
        <v>243480</v>
      </c>
      <c r="D38" s="5" t="n">
        <v>97018</v>
      </c>
    </row>
    <row r="39" spans="1:4">
      <c r="A39" s="3" t="s">
        <v>181</v>
      </c>
    </row>
    <row r="40" spans="1:4">
      <c r="A40" s="4" t="s">
        <v>37</v>
      </c>
      <c r="B40" s="5" t="n">
        <v>433376</v>
      </c>
      <c r="C40" s="5" t="n">
        <v>183688</v>
      </c>
      <c r="D40" s="5" t="n">
        <v>104285</v>
      </c>
    </row>
    <row r="41" spans="1:4">
      <c r="A41" s="4" t="s">
        <v>182</v>
      </c>
      <c r="B41" s="5" t="n">
        <v>22677</v>
      </c>
      <c r="C41" s="5" t="n">
        <v>28885</v>
      </c>
      <c r="D41" s="5" t="n">
        <v>11270</v>
      </c>
    </row>
    <row r="42" spans="1:4">
      <c r="A42" s="4" t="s">
        <v>183</v>
      </c>
      <c r="B42" s="5" t="n">
        <v>456053</v>
      </c>
      <c r="C42" s="5" t="n">
        <v>212573</v>
      </c>
      <c r="D42" s="5" t="n">
        <v>115555</v>
      </c>
    </row>
    <row r="43" spans="1:4">
      <c r="A43" s="3" t="s">
        <v>184</v>
      </c>
    </row>
    <row r="44" spans="1:4">
      <c r="A44" s="4" t="s">
        <v>37</v>
      </c>
      <c r="B44" s="5" t="n">
        <v>361218</v>
      </c>
      <c r="C44" s="5" t="n">
        <v>433376</v>
      </c>
      <c r="D44" s="5" t="n">
        <v>183688</v>
      </c>
    </row>
    <row r="45" spans="1:4">
      <c r="A45" s="4" t="s">
        <v>182</v>
      </c>
      <c r="B45" s="5" t="n">
        <v>22801</v>
      </c>
      <c r="C45" s="5" t="n">
        <v>22677</v>
      </c>
      <c r="D45" s="5" t="n">
        <v>28885</v>
      </c>
    </row>
    <row r="46" spans="1:4">
      <c r="A46" s="4" t="s">
        <v>183</v>
      </c>
      <c r="B46" s="5" t="n">
        <v>384019</v>
      </c>
      <c r="C46" s="5" t="n">
        <v>456053</v>
      </c>
      <c r="D46" s="5" t="n">
        <v>212573</v>
      </c>
    </row>
    <row r="47" spans="1:4">
      <c r="A47" s="3" t="s">
        <v>185</v>
      </c>
    </row>
    <row r="48" spans="1:4">
      <c r="A48" s="4" t="s">
        <v>186</v>
      </c>
      <c r="B48" s="5" t="n">
        <v>203</v>
      </c>
      <c r="C48" s="5" t="n">
        <v>-659</v>
      </c>
      <c r="D48" s="5" t="n">
        <v>1317</v>
      </c>
    </row>
    <row r="49" spans="1:4">
      <c r="A49" s="4" t="s">
        <v>46</v>
      </c>
      <c r="B49" s="5" t="n">
        <v>15997</v>
      </c>
      <c r="C49" s="5" t="n">
        <v>-19370</v>
      </c>
      <c r="D49" s="5" t="n">
        <v>24099</v>
      </c>
    </row>
    <row r="50" spans="1:4">
      <c r="A50" s="4" t="s">
        <v>51</v>
      </c>
      <c r="B50" s="5" t="n">
        <v>-18285</v>
      </c>
      <c r="C50" s="5" t="n">
        <v>49906</v>
      </c>
      <c r="D50" s="5" t="n">
        <v>-17750</v>
      </c>
    </row>
    <row r="51" spans="1:4">
      <c r="A51" s="4" t="s">
        <v>187</v>
      </c>
      <c r="B51" s="5" t="n">
        <v>1914</v>
      </c>
      <c r="C51" s="5" t="n">
        <v>-30003</v>
      </c>
      <c r="D51" s="5" t="n">
        <v>-8047</v>
      </c>
    </row>
    <row r="52" spans="1:4">
      <c r="A52" s="3" t="s">
        <v>188</v>
      </c>
    </row>
    <row r="53" spans="1:4">
      <c r="A53" s="4" t="s">
        <v>189</v>
      </c>
      <c r="C53" s="5" t="n">
        <v>-6310</v>
      </c>
    </row>
    <row r="54" spans="1:4">
      <c r="A54" s="4" t="s">
        <v>46</v>
      </c>
      <c r="C54" s="5" t="n">
        <v>6310</v>
      </c>
    </row>
    <row r="55" spans="1:4">
      <c r="A55" s="4" t="s">
        <v>190</v>
      </c>
      <c r="D55" s="5" t="n">
        <v>-12945</v>
      </c>
    </row>
    <row r="56" spans="1:4">
      <c r="A56" s="4" t="s">
        <v>191</v>
      </c>
      <c r="D56" s="5" t="n">
        <v>12945</v>
      </c>
    </row>
    <row r="57" spans="1:4">
      <c r="A57" s="3" t="s">
        <v>192</v>
      </c>
    </row>
    <row r="58" spans="1:4">
      <c r="A58" s="4" t="s">
        <v>163</v>
      </c>
      <c r="B58" s="5" t="n">
        <v>670</v>
      </c>
      <c r="C58" s="5" t="n">
        <v>-2581</v>
      </c>
      <c r="D58" s="5" t="n">
        <v>-4612</v>
      </c>
    </row>
    <row r="59" spans="1:4">
      <c r="A59" s="4" t="s">
        <v>44</v>
      </c>
      <c r="B59" s="5" t="n">
        <v>-23595</v>
      </c>
      <c r="C59" s="5" t="n">
        <v>-11233</v>
      </c>
      <c r="D59" s="5" t="n">
        <v>-18238</v>
      </c>
    </row>
    <row r="60" spans="1:4">
      <c r="A60" s="4" t="s">
        <v>52</v>
      </c>
      <c r="B60" s="6" t="n">
        <v>22925</v>
      </c>
      <c r="C60" s="6" t="n">
        <v>13814</v>
      </c>
      <c r="D60" s="6" t="n">
        <v>228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6:24:38Z</dcterms:created>
  <dcterms:modified xmlns:dcterms="http://purl.org/dc/terms/" xmlns:xsi="http://www.w3.org/2001/XMLSchema-instance" xsi:type="dcterms:W3CDTF">2019-02-27T06:24:38Z</dcterms:modified>
</cp:coreProperties>
</file>